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Organization and" sheetId="7" r:id="rId7"/>
    <s:sheet name="Summary of Significant Accounti" sheetId="8" r:id="rId8"/>
    <s:sheet name="Cash and Cash Equivalents" sheetId="9" r:id="rId9"/>
    <s:sheet name="Vessels, Net" sheetId="10" r:id="rId10"/>
    <s:sheet name="Goodwill" sheetId="11" r:id="rId11"/>
    <s:sheet name="Vessels held for sale" sheetId="12" r:id="rId12"/>
    <s:sheet name="Investment in Affiliates" sheetId="13" r:id="rId13"/>
    <s:sheet name="Dividend Payable" sheetId="14" r:id="rId14"/>
    <s:sheet name="Accrued Expenses" sheetId="15" r:id="rId15"/>
    <s:sheet name="Borrowings" sheetId="16" r:id="rId16"/>
    <s:sheet name="Fair Value of Financial Instrum" sheetId="17" r:id="rId17"/>
    <s:sheet name="Transactions with Related Parti" sheetId="18" r:id="rId18"/>
    <s:sheet name="Commitments and Contigencies" sheetId="19" r:id="rId19"/>
    <s:sheet name="Preferred and Common Stock" sheetId="20" r:id="rId20"/>
    <s:sheet name="Segment Information" sheetId="21" r:id="rId21"/>
    <s:sheet name="Earnings per Common Share" sheetId="22" r:id="rId22"/>
    <s:sheet name="Income Taxes" sheetId="23" r:id="rId23"/>
    <s:sheet name="Subsequent Events" sheetId="24" r:id="rId24"/>
    <s:sheet name="Summary of Significant Accoun25" sheetId="25" r:id="rId25"/>
    <s:sheet name="Summary of Significant Accoun26" sheetId="26" r:id="rId26"/>
    <s:sheet name="Cash and Cash Equivalents (Tabl" sheetId="27" r:id="rId27"/>
    <s:sheet name="Vessels, Net (Tables)" sheetId="28" r:id="rId28"/>
    <s:sheet name="Goodwill (Tables)" sheetId="29" r:id="rId29"/>
    <s:sheet name="Investment in Affiliates (Table" sheetId="30" r:id="rId30"/>
    <s:sheet name="Accrued Expenses (Tables)" sheetId="31" r:id="rId31"/>
    <s:sheet name="Borrowings (Tables)" sheetId="32" r:id="rId32"/>
    <s:sheet name="Fair Value of Financial Instr33" sheetId="33" r:id="rId33"/>
    <s:sheet name="Preferred and Common Stock (Tab" sheetId="34" r:id="rId34"/>
    <s:sheet name="Segment Information (Tables)" sheetId="35" r:id="rId35"/>
    <s:sheet name="Earnings per Common Share (Tabl" sheetId="36" r:id="rId36"/>
    <s:sheet name="Description of Organization a37" sheetId="37" r:id="rId37"/>
    <s:sheet name="Summary of Significant Accoun38" sheetId="38" r:id="rId38"/>
    <s:sheet name="Summary of Significant Accoun39" sheetId="39" r:id="rId39"/>
    <s:sheet name="Summary of Significant Accoun40" sheetId="40" r:id="rId40"/>
    <s:sheet name="Cash and Cash Equivalents (Ta41" sheetId="41" r:id="rId41"/>
    <s:sheet name="Cash and Cash Equivalents (Deta" sheetId="42" r:id="rId42"/>
    <s:sheet name="Vessels, Net (Table) (Details)" sheetId="43" r:id="rId43"/>
    <s:sheet name="Vessels, Net (Details)" sheetId="44" r:id="rId44"/>
    <s:sheet name="Goodwill - Schedule (Table) (De" sheetId="45" r:id="rId45"/>
    <s:sheet name="Vessels held for sale (Details)" sheetId="46" r:id="rId46"/>
    <s:sheet name="Investment in Affiliates - Bala" sheetId="47" r:id="rId47"/>
    <s:sheet name="Investment in Affiliates - Inco" sheetId="48" r:id="rId48"/>
    <s:sheet name="Investment in Affiliates - Navi" sheetId="49" r:id="rId49"/>
    <s:sheet name="Investment in Affiliates - Na50" sheetId="50" r:id="rId50"/>
    <s:sheet name="Dividend Payable (Details)" sheetId="51" r:id="rId51"/>
    <s:sheet name="Accrued Expenses - Schedule (Ta" sheetId="52" r:id="rId52"/>
    <s:sheet name="Accrued Expenses (Details)" sheetId="53" r:id="rId53"/>
    <s:sheet name="Borrowings - Schedule (Table) (" sheetId="54" r:id="rId54"/>
    <s:sheet name="Borrowings - Long-Term Debt Obl" sheetId="55" r:id="rId55"/>
    <s:sheet name="Borrowings (Details)" sheetId="56" r:id="rId56"/>
    <s:sheet name="Borrowings - Additional Informa" sheetId="57" r:id="rId57"/>
    <s:sheet name="Fair Value of Financial Instr58" sheetId="58" r:id="rId58"/>
    <s:sheet name="Fair Value of Financial Instr59" sheetId="59" r:id="rId59"/>
    <s:sheet name="Transactions with Related Par60" sheetId="60" r:id="rId60"/>
    <s:sheet name="Transactions with Related Par61" sheetId="61" r:id="rId61"/>
    <s:sheet name="Commitments and Contingencies (" sheetId="62" r:id="rId62"/>
    <s:sheet name="Preferred and Common Stock - Se" sheetId="63" r:id="rId63"/>
    <s:sheet name="Preferred and Common Stock - Pu" sheetId="64" r:id="rId64"/>
    <s:sheet name="Preferred and Common Stock - Pr" sheetId="65" r:id="rId65"/>
    <s:sheet name="Preferred and Common Stock - 66" sheetId="66" r:id="rId66"/>
    <s:sheet name="Preferred and Common Stock - 67" sheetId="67" r:id="rId67"/>
    <s:sheet name="Preferred and Common Stock - St" sheetId="68" r:id="rId68"/>
    <s:sheet name="Segment Information - Revenue b" sheetId="69" r:id="rId69"/>
    <s:sheet name="Earnings per Common Share - Cal" sheetId="70" r:id="rId70"/>
    <s:sheet name="Earnings per Common Share (Deta" sheetId="71" r:id="rId71"/>
    <s:sheet name="Income Taxes (Details)"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907">
  <si>
    <t>Document and Entity Information</t>
  </si>
  <si>
    <t>6 Months Ended</t>
  </si>
  <si>
    <t>Jun. 30, 2016shares</t>
  </si>
  <si>
    <t>Document Entity Information [Abstract]</t>
  </si>
  <si>
    <t>Entity Registrant Name</t>
  </si>
  <si>
    <t>Navios Maritime Acquisition Corporation</t>
  </si>
  <si>
    <t>Trading Symbol</t>
  </si>
  <si>
    <t>NNA</t>
  </si>
  <si>
    <t>Entity Central Index Key</t>
  </si>
  <si>
    <t>Document Type</t>
  </si>
  <si>
    <t>6-K</t>
  </si>
  <si>
    <t>Document Period End Date</t>
  </si>
  <si>
    <t>Jun. 30,
		2016</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densed Consolidated Balance Sheets - USD ($) $ in Thousands</t>
  </si>
  <si>
    <t>Jun. 30, 2016</t>
  </si>
  <si>
    <t>Dec. 31, 2015</t>
  </si>
  <si>
    <t>Current assets</t>
  </si>
  <si>
    <t>Cash and cash equivalents</t>
  </si>
  <si>
    <t>Restricted cash</t>
  </si>
  <si>
    <t>Accounts receivable, net</t>
  </si>
  <si>
    <t>Due from related parties, short-term</t>
  </si>
  <si>
    <t>Prepaid expenses and other current assets</t>
  </si>
  <si>
    <t>Total current assets</t>
  </si>
  <si>
    <t>Vessels, net</t>
  </si>
  <si>
    <t>Vessels held for sale</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eferred revenue</t>
  </si>
  <si>
    <t>Current portion of long-term debt, net of deferred finance cost</t>
  </si>
  <si>
    <t>Total current liabilities</t>
  </si>
  <si>
    <t>Long-term debt, net of current portion, premium and net of deferred finance cost</t>
  </si>
  <si>
    <t>Deferred gain on sale of assets</t>
  </si>
  <si>
    <t>Total non-current liabilities</t>
  </si>
  <si>
    <t>Total liabilities</t>
  </si>
  <si>
    <t>Commitments and contingencies</t>
  </si>
  <si>
    <t xml:space="preserve"> </t>
  </si>
  <si>
    <t>Puttable common stock 450,000 and 650,000 shares issued and outstanding with $4,500 and $6,500 redemption amount as of June 30, 2016 and December 31, 2015, respectively</t>
  </si>
  <si>
    <t>Stockholders' equity</t>
  </si>
  <si>
    <t>Preferred stock, $0.0001 par value; 10,000,000 shares authorized; 1,000 series C shares and 4,000 series A and C shares issued and outstanding as of June 30, 2016 and December 31, 2015, respectively</t>
  </si>
  <si>
    <t>Common stock, $0.0001 par value; 250,000,000 shares authorized; 150,782,990 and 149,782,990 issued and outstanding as of June 30, 2016 and December 31, 2015, respectively</t>
  </si>
  <si>
    <t>Additional paid-in capital</t>
  </si>
  <si>
    <t>Retained earnings</t>
  </si>
  <si>
    <t>Total stockholders' equity</t>
  </si>
  <si>
    <t>Total liabilities and stockholders' equity</t>
  </si>
  <si>
    <t>Unaudited Condensed Consolidated Balance Sheets (Parentheticals) - USD ($) $ in Thousands</t>
  </si>
  <si>
    <t>Preferred stock - par value</t>
  </si>
  <si>
    <t>Preferred stock shares authorized</t>
  </si>
  <si>
    <t>Common stock - par value</t>
  </si>
  <si>
    <t>Common stock shares authorized</t>
  </si>
  <si>
    <t>Common stock shares issued</t>
  </si>
  <si>
    <t>Common stock shares outstanding</t>
  </si>
  <si>
    <t>Puttable Common Stock</t>
  </si>
  <si>
    <t>Temporary equity, shares issued</t>
  </si>
  <si>
    <t>Temporary equity, shares outstanding</t>
  </si>
  <si>
    <t>Redemption amount</t>
  </si>
  <si>
    <t>Series C Convertible Preferred Stock</t>
  </si>
  <si>
    <t>Preferred stock shares issued</t>
  </si>
  <si>
    <t>Preferred stock shares outstanding</t>
  </si>
  <si>
    <t>Series A and C Convertible Preferred Stock</t>
  </si>
  <si>
    <t>Unaudited Condensed Consolidated Statements of Income - USD ($) $ in Thousands</t>
  </si>
  <si>
    <t>3 Months Ended</t>
  </si>
  <si>
    <t>Jun. 30, 2015</t>
  </si>
  <si>
    <t>CONSOLIDATED STATEMENTS OF INCOME [Abstract]</t>
  </si>
  <si>
    <t>Revenue</t>
  </si>
  <si>
    <t>Time charter and voyage expenses</t>
  </si>
  <si>
    <t>Direct vessel expenses</t>
  </si>
  <si>
    <t>Management fees</t>
  </si>
  <si>
    <t>General and administrative expenses</t>
  </si>
  <si>
    <t>Depreciation and amortization</t>
  </si>
  <si>
    <t>Gain on sale of vessels</t>
  </si>
  <si>
    <t>Interest income</t>
  </si>
  <si>
    <t>Interest expense and finance cost</t>
  </si>
  <si>
    <t>Equity in net earnings of affiliated companies</t>
  </si>
  <si>
    <t>Other expense, net</t>
  </si>
  <si>
    <t>Net income</t>
  </si>
  <si>
    <t>Dividend on Series B preferred shares</t>
  </si>
  <si>
    <t>Dividend on Series D preferred shares</t>
  </si>
  <si>
    <t>Dividend declared on restricted shares</t>
  </si>
  <si>
    <t>Undistributed income attributable to Series C participating preferred shares</t>
  </si>
  <si>
    <t>Net income attributable to common shareholders, basic</t>
  </si>
  <si>
    <t>Net income attributable to common shareholders, diluted</t>
  </si>
  <si>
    <t>Net income per share, basic</t>
  </si>
  <si>
    <t>Weighted average number of shares, basic</t>
  </si>
  <si>
    <t>Net income per share, diluted</t>
  </si>
  <si>
    <t>Weighted average number of shares, diluted</t>
  </si>
  <si>
    <t>Unaudited Condensed Consolidated Statements of Cash Flows - USD ($) $ in Thousands</t>
  </si>
  <si>
    <t>Operating Activities</t>
  </si>
  <si>
    <t>Adjustments to reconcile net income to net cash provided by operating activities:</t>
  </si>
  <si>
    <t>Amortization and write-off of deferred finance cost and bond premium</t>
  </si>
  <si>
    <t>Amortization of deferred dry dock and special survey costs</t>
  </si>
  <si>
    <t>Stock based compensation</t>
  </si>
  <si>
    <t>Equity in net earnings of affiliated companies, net of dividends received</t>
  </si>
  <si>
    <t>Changes in operating assets and liabilities:</t>
  </si>
  <si>
    <t>Decrease in prepaid expenses and other current assets</t>
  </si>
  <si>
    <t>Increase in accounts receivable</t>
  </si>
  <si>
    <t>Increase in due from related parties short-term</t>
  </si>
  <si>
    <t>Increase in restricted cash</t>
  </si>
  <si>
    <t>(Increase)/ decrease in other long term assets</t>
  </si>
  <si>
    <t>(Decrease)/ increase in accounts payable</t>
  </si>
  <si>
    <t>Increase in accrued expenses</t>
  </si>
  <si>
    <t>Payments for dry dock and special survey costs</t>
  </si>
  <si>
    <t>Increase in due from related parties long-term</t>
  </si>
  <si>
    <t>Decrease in due to related parties</t>
  </si>
  <si>
    <t>(Decrease)/ increase in deferred revenue</t>
  </si>
  <si>
    <t>Net cash provided by operating activities</t>
  </si>
  <si>
    <t>Investing Activities</t>
  </si>
  <si>
    <t>Acquisition of vessels</t>
  </si>
  <si>
    <t>Dividends received from affiliates</t>
  </si>
  <si>
    <t>Net cash proceeds from sale of vessels</t>
  </si>
  <si>
    <t>Loans receivable from affiliates</t>
  </si>
  <si>
    <t>Net cash provided by investing activities</t>
  </si>
  <si>
    <t>Financing Activities</t>
  </si>
  <si>
    <t>Loan proceeds, net of deferred finance cost</t>
  </si>
  <si>
    <t>Loan repayments</t>
  </si>
  <si>
    <t>Dividend paid</t>
  </si>
  <si>
    <t>Payment to related party</t>
  </si>
  <si>
    <t>Decrease in restricted cash</t>
  </si>
  <si>
    <t>Redemption of convertible shares and puttable common stock</t>
  </si>
  <si>
    <t>Net cash used in financing activities</t>
  </si>
  <si>
    <t>Net increase in cash and cash equivalents</t>
  </si>
  <si>
    <t>Cash and cash equivalents, beginning of year</t>
  </si>
  <si>
    <t>Cash and cash equivalents, end of period</t>
  </si>
  <si>
    <t>Supplemental disclosures of cash flow information</t>
  </si>
  <si>
    <t>Cash interest paid, net of capitalized interest</t>
  </si>
  <si>
    <t>Non-cash investing activities</t>
  </si>
  <si>
    <t>Capitalized finance fees</t>
  </si>
  <si>
    <t>Accrued interest on loan to affiliates</t>
  </si>
  <si>
    <t>Investment in affiliates received upon sale of vessels</t>
  </si>
  <si>
    <t>Non-cash financing activities</t>
  </si>
  <si>
    <t>Dividends payable</t>
  </si>
  <si>
    <t>Due to related party</t>
  </si>
  <si>
    <t>Unaudited Condensed Consolidated Statements of Changes In Equity - USD ($) $ in Thousands</t>
  </si>
  <si>
    <t>Total</t>
  </si>
  <si>
    <t>Preferred Stock</t>
  </si>
  <si>
    <t>Common Stock</t>
  </si>
  <si>
    <t>Additional Paid-in Capital</t>
  </si>
  <si>
    <t>Retained Earnings</t>
  </si>
  <si>
    <t>Balance value at Dec. 31, 2014</t>
  </si>
  <si>
    <t>Balance, shares at Dec. 31, 2014</t>
  </si>
  <si>
    <t>Conversion of preferred stock into puttable common stock, shares</t>
  </si>
  <si>
    <t>Redemption of puttable common stock, shares</t>
  </si>
  <si>
    <t>Conversion of preferred stock into common stock, shares</t>
  </si>
  <si>
    <t>Stock- based compensation (see Note 14)</t>
  </si>
  <si>
    <t>Dividend paid/declared (see Note 8)</t>
  </si>
  <si>
    <t>Balance value at Jun. 30, 2015</t>
  </si>
  <si>
    <t>Balance, shares at Jun. 30, 2015</t>
  </si>
  <si>
    <t>Balance value at Dec. 31, 2015</t>
  </si>
  <si>
    <t>Balance, shares at Dec. 31, 2015</t>
  </si>
  <si>
    <t>Balance value at Jun. 30, 2016</t>
  </si>
  <si>
    <t>Balance, shares at Jun. 30, 2016</t>
  </si>
  <si>
    <t>Description of Organization and Business Operations</t>
  </si>
  <si>
    <t>Description of Organization and Business Operations [Abstract]</t>
  </si>
  <si>
    <t>DESCRIPTION OF ORGANIZATION AND BUSINESS OPERATIONS</t>
  </si>
  <si>
    <t xml:space="preserve">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Marshall Islands on March 14, 2008. On July 1, 2008, Navios Acquisition completed its initial public offering, or its IPO. On May 28, 2010, Navios Acquisition consummated the vessel acquisitions which constituted its initial business combination. Following such transaction, Navios Acquisition commenced its operations as an operating company. On January 6, 2016, Navios Acquisition redeemed, through the holder's put option, 100,000 shares of the puttable common stock and paid cash of $1,000 to the holder upon redemption. On March 11, 2016, 1,200,000 shares of common stock were issued as a result of the conversion of 3,000 shares of Series A Convertible Preferred Stock. On April 1, 2016, Navios Acquisition redeemed, through the holder's put option, 100,000 shares of the puttable common stock and paid cash of $1,000 to the holder upon redemption. As of June 30, 2016, Navios Holdings had 43.3% of the voting power and 46.3% of the economic interest in Navios Acquisition. As of June 30, 2016, Navios Acquisition had outstanding: 150,782,990 shares of common stock and 1,000 shares of Series C Convertible Preferred Stock issued to Navios Holdings. </t>
  </si>
  <si>
    <t>Summary of Significant Accounting Policies</t>
  </si>
  <si>
    <t>Summary of Significant Accounting Policies [Abstract]</t>
  </si>
  <si>
    <t>SUMMARY OF SIGNIFICANT ACCOUNTING POLICIES</t>
  </si>
  <si>
    <t>NOTE 2: SUMMARY OF SIGNIFICANT ACCOUNTING POLICIES (a) Basis of presentation: Revision of prior period financial statements The Company has historically accounted for its investment in the common units of Navios Maritime Midstream Partners L.P. (Navios Midstream) as available for sale securities, with the change in the market value of those securities recorded in other comprehensive income. The Company has reevaluated its accounting for those interests and concluded that they should be accounted for under the equity method of accounting. Management evaluated the materiality of the error, quantitatively and qualitatively, and determined it was not material to any of our previously issued financial statements. Accordingly, the Company has revised its previously reported results and related disclosures as of and for the three and six month period ended June 30, 2015 to correct its accounting. The schedule below provides a summary of the impact of the adjustment on the Company's consolidated financial statements as of and for the six month period ended June 30, 2015 (amounts in thousands).
June 30, 2015
As previously Correction As Revised
Balance Sheet
Investment in affiliates 183,922 18,640 202,562
Investment in available-for-sale securities 19,274 (19,274 ) 
Total non-current assets 1,556,375 (634 ) 1,555,741
Total assets 1,670,298 (634 ) 1,669,664
Other comprehensive income 634 (634 ) 
Total stockholders' equity 522,903 (634 ) 522,269
Total liabilities and stockholders' equity 1,670,298 (634 ) 1,669,664
Statements of Operations/ Statement of Comprehensive Income (1) For the Three
Unrealized holding income on investments in available-for-sale-securities 1,901 (1,901 ) 
Other comprehensive income 1,901 (1,901 ) 
Total comprehensive income (1) 28,263 (28,263 ) 
Statements of Operations/ Statement of Comprehensive Income (1) For the Six
Unrealized holding income on investments in available-for-sale-securities 4,176 (4,176 ) 
Other comprehensive income 4,176 (4,176 ) 
Total comprehensive income (1) 50,572 (50,572 ) 
(1 )The Company no longer presents Total Comprehensive Income consistent with ASC 220-10-15-3(a) because following the correction, it has no other comprehensive income to report. The revision had an immaterial impact on previously reported amounts of operating, investing or financing cash flows, and had no impact on previously reported amounts of basic or diluted earnings per share. No corrections have been made to previously reported net income or net income attributable to common stockholders because the impacts on these line items were determined to be inconsequential. (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As of June 30, 2016, and 2015 the entities included in these consolidated financial statements were:
Navios Maritime Acquisition Corporation and Subsidiaries: Nature Country of Incorporation 2016 2015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 1/1 - 6/17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4) Marshall Is. 1/1 - 6/30 1/1 - 6/30
Makronisos Shipping Corporation Vessel-Owning Company (4) Marshall Is. 1/1 - 6/30 1/1 - 6/30
Iraklia Shipping Corporation Vessel-Owning Company Marshall Is. 1/1 - 6/30 1/1 - 6/30
Paxos Shipping Corporation Vessel-Owning Company (5)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 1/1 - 6/17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
Delos Shipping Corporation Vessel-Owning Company Marshall Is. 1/1 - 6/30 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in June 2015.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e) Use of estimates: (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g)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h)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Recent Accounting Pronouncements In March 2016, the FASB issued Accounting Standards Update No. 2016-09, Compensation - Stock Compensation (Topic 718) (ASU 2016-09). ASU 2016-09 simplifies several aspects of accounting for stock 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Early application is permitted. The Company is currently assessing the impact that adopting this new accounting guidance will have on its consolidated financial statements and foot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Company is currently reviewing the effect of ASU No. 2014-09 on its revenue recognition..</t>
  </si>
  <si>
    <t>Cash and Cash Equivalents</t>
  </si>
  <si>
    <t>Cash and Cash Equivalents [Abstract]</t>
  </si>
  <si>
    <t>CASH AND CASH EQUIVALENTS</t>
  </si>
  <si>
    <t xml:space="preserve">NOTE 3: CASH AND CASH EQUIVALENTS Cash and cash equivalents consisted of the following:
June 30, 2016 December 31, 2015
Cash on hand and at banks $ 50,451 $ 51,831
Short-term deposits 19,085 2,974
Total cash and cash equivalents $ 69,536 $ 54,805 Short-term deposits relate to time deposit accounts held in banks for general purpose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consists of an amount of $6,904 and $6,840 as of June 30, 2016 and as of December 31, 2015, respectively, which are held in retention accounts in order to service debt and interest payments, as required by certain of Navios Acquisition's credit facilities. </t>
  </si>
  <si>
    <t>Vessels, Net</t>
  </si>
  <si>
    <t>Property, Plant and Equipment [Abstract]</t>
  </si>
  <si>
    <t>VESSELS, NET</t>
  </si>
  <si>
    <t xml:space="preserve">NOTE 4: VESSELS, NET
Vessels Cost Accumulated Net Book
Balance at January 1, 2015 $ 1,487,606 $ (111,675 ) $ 1,375,931
Additions 207,000 (57,164 ) 149,836
Disposals (104,274 ) 20,142 (84,132 )
Balance at December 31, 2015 $ 1,590,332 $ (148,697 ) $ 1,441,635
Additions  (29,177 ) (29,177 )
Disposals (16,817 ) 1,794 (15,023 )
Transferred to Vessels held for sale (Note 6) (68,502 ) 6,430 (62,072 )
Balance at June 30, 2016 $ 1,505,013 $ (169,650 ) $ 1,335,363
On January 27, 2016, Navios Acquisition sold the Nave Lucida to an unaffiliated third party for net cash proceeds of $18,449. Navios Acquisition prepaid $12,097 which reflects the respective tranche drawn from the Deutsche Bank AG Filiale Deutschlandgeschäft and Skandinaviska Enskilda Banken AB facility that was established to finance the Nave Lucida. On January 8, 2015, Navios Acquisition took delivery of the Nave Sextans, a newbuilding, 49,999 dwt, MR2 product tanker, from an unaffiliated third party for a total cost of $33,373. On February 11, 2015, Navios Acquisition took delivery of the Nave Velocity, a newbuilding, 49,999 dwt, MR2 product tanker, from an unaffiliated third party for a total cost of $39,233. On June 18, 2015, Navios Midstream exercised its option to acquire the shares of the vessel-owning subsidiaries of the Nave Celeste and the C. Dream from Navios Acquisition for a sale price of $100,000. The sale price consisted of $73,000 cash consideration and the issuance of 1,592,920 Subordinated Series A Units to Navios Acquisition. The gain on sale of vessels amounted to $5,771. For the six month periods ended June 30, 2016 and 2015, capitalized interest amounted to $0 and $104, respectively. For each of the three month periods ended June 30, 2016 and 2015, capitalized interest amounted to $0. </t>
  </si>
  <si>
    <t>Goodwill [Abstract]</t>
  </si>
  <si>
    <t>GOODWILL</t>
  </si>
  <si>
    <t>NOTE 5: GOODWILL Goodwill as of June 30, 2016 and December 31, 2015 consisted of the following:
Balance January 1, 2015 $ 1,579
Balance December 31, 2015 1,579
Balance June 30, 2016 $ 1,579</t>
  </si>
  <si>
    <t>Property, Plant and Equipment Assets Held-for-sale Disclosure [Abstract]</t>
  </si>
  <si>
    <t>VESSELS HELD FOR SALE</t>
  </si>
  <si>
    <t xml:space="preserve">NOTE 6: VESSELS HELD FOR SALE During April 2016, Navios Acquisition entered into two separate Memoranda of Agreement (MOA) with an unaffiliated third party, for the disposal of the Nave Constellation, a 2013-built chemical tanker of 45,281 dwt, and the Nave Universe, a 2013-built chemical tanker of 45,513 dwt, for an aggregate sale price of $74,600. Both vessels are subject to an existing time charter and management has committed to a plan to sell the vessels within the next twelve months. As of June 30, 2016, the vessels have been classified as held for sale as the relevant criteria for the classification were met and, therefore, they are presented in the condensed consolidated balance sheets as held for sale. The sale of the vessels is expected to result in a gain and therefore, the vessels are reflected at their carrying value of $62,072. Proceeds from the sale of the vessels will be used to fully repay the outstanding amount of the HSH Nordbank AG credit facility (See Note 10). </t>
  </si>
  <si>
    <t>Investment in Affiliates</t>
  </si>
  <si>
    <t>Equity Method Investments And Joint Ventures [Abstract]</t>
  </si>
  <si>
    <t>INVESTMENT IN AFFILIATES</t>
  </si>
  <si>
    <t>NOTE 7: INVESTMENT IN AFFILIATES Navios Europe I On October 9, 2013, Navios Holdings, Navios Acquisition and Navios Maritime Partners L.P. (Navios Partners) established Navios Europe Inc. (Navios Europe I) and have ownership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in each case, in proportion to their ownership interests in Navios Europe I) revolving loans up to $24,100 to fund working capital requirements (collectively, the Navios Revolving Loans I). 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June 30, 2016 and December 31, 2015, the estimated maximum potential loss by Navios Acquisition in Navios Europe I would have been $17,012 and $15,764, respectively, which represents the Company's carrying value of its investment of $5,766 (December 31, 2015: $5,498) the Company's portion of the carrying balance of the Navios Revolving Loans I including accrued interest on the Navios Term Loans I of $8,924 (December 31, 2015: $8,523), which is included under Due from related parties, long-term and the accrued interest income on the Navios Revolving Loans I in the amount of $2,322 (December 31, 2015: $1,743) which is included under Due from related parties, short-term. Refer to Note 12 for the terms of the Navios Revolving Loans I. Income recognized for the three month period ended June 30, 2016 was $136 (June 30, 2015: $210). Income recognized for the six month period ended June 30, 2016 was $268 (June 30, 2015: $210). Accounting for basis difference The initial investment in Navios Europe I recorded under the equity method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June 30, 2016 and December 31, 2015, the unamortized difference between the carrying amount of the investment in Navios Europe I and the amount of the Company's underlying equity in net assets of Navios Europe I was $5,048, and $5,386, respectively. Navios Europe II On February 18, 2015, Navios Holdings, Navios Acquisition and Navios Partners established Navios Europe (II) Inc. (Navios Europe II) and have ownership interests of 47.5%, 47.5% and 5.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in each case, in proportion to their ownership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as follows:
 First, Navios Holdings, Navios Acquisition and Navios Partners will each earn a 18.0% preferred distribution on the Navios Term Loans II and the Navios Revolving Loans II; and
 Second, any remaining cash is then distributed on an 80%/20% basis, respectively, between (i) the Junior Loan II holder and (ii) the holders of the Navios Term Loans II. The Navios Term Loan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based on the following:
 the power to direct the activities that most significantly impact the economic performance of Navios Europe II are shared jointly between: (i) Navios Holdings, Navios Acquisition and Navios Partners; and (ii) the Junior Loan holder II; and
 while Navios Europe II's residual is shared on an 80%/20% basis, respectively, between: (i) the Junior Loan holder II; and (ii) Navios Holdings, Navios Acquisition and Navios Partners, the Junior Loan II holder is exposed to a substantial portion of Navios Europe II's risks and rewards.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June 30, 2016, the estimated maximum potential loss by Navios Acquisition in Navios Europe II would have been $21,083 (December 31, 2015: $15,867), which represents the Company's carrying value of the investment of $6,672 (December 31, 2015: $7,342), the Company's balance of the Navios Revolving Loans II including accrued interest on the Navios Term Loans II of $12,904 (December 31, 2015: $7,952), which is included under Due from related parties, long-term, and the accrued interest income on the Navios Revolving Loans II in the amount of $1,507 (December 31, 2015: $573), which is included under Due from related parties, short-term. Refer to Note 12 for the terms of the Navios Revolving Loans II. Loss recognized for the three month period ended June 30, 2016 was $396. Loss recognized for the six month period ended June 30, 2016 was $670. For the six month period ended June 30, 2015, Navios Europe II had minimal operations and therefore, the Company did not record any equity method investee income/ (loss).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June 30, 2016, the unamortized difference between the carrying amount of the investment in Navios Europe II and the amount of the Company's underlying equity in net assets of Navios Europe II was $8,424. As of December 31, 2015, the unamortized difference between the carrying amount of the investment in Navios Europe II and the amount of the Company's underlying equity in net assets of Navios Europe II was $8,895. Navios Midstream (Revised) On October 13, 2014, the Company formed in the Marshall Islands a wholly-owned subsidiary, Navios Midstream. The purpose of Navios Midstream is to own, operate and acquire crude oil tankers, refined petroleum product tankers, chemical tankers and liquefied petroleum gas tankers under long-term employment contracts. On the same day, the Company formed in the Marshall Islands a limited liability company, Navios Maritime Midstream Partners GP LLC (the Navios Midstream General Partner) a wholly-owned subsidiary to act as the general partner of Navios Midstream. Navios Midstream completed an IPO of its units on November 18, 2014 and is listed on the NYSE under the symbol NAP.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IPO date. Following the deconsolidation of Navios Midstream, the Company accounts for all of its interest in the general partner and in each of the common and subordinated units under the equity method of accounting. In connection with the sale of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The Company analyzed its investment in the subordinated Series A units and concluded that this is to be accounted for under the equity method on the basis that the Company has significant influence over Navios Midstream. The Company's investment in the subordinated Series A units was fair valued at $17.02 per unit, in total $27,111 on the date of the sale of the vessels to Navios Midstream. Following the above transactions, as of June 30, 2016 the Company owned a 2.0% general partner interest in Navios Midstream through the Navios Midstream General Partner and a 58.85% limited partnership interest through the ownership of subordinated units (45.15%), the subordinated series A units (7.7%) and through common units (6.01%), based on all of the outstanding common, subordinated and general partner units. As of June 30, 2016 and December 31, 2015, the carrying amount of the investment in Navios Midstream was $189,273 and $191,968, respectively. Accounting for basis difference The initial investment in Navios Midstream following the completion of the IPO recorded under the equity method of $183,141, as of the deconsolidation date included the Company's share of the basis difference between the fair value and the underlying book value of Navios Midstream's assets, which amounted to $20,169. Of this difference, an amount of $(332) was allocated on the intangibles assets and $20,501 was allocated on the tangible assets. This difference is amortized through Equity in net earnings of affiliated companies over the remaining life of Navios Midstream's tangible and intangible assets. In connection with the sale of the Nave Celeste and the C. Dream, the Company recognized its incremental investment upon the receipt of the Subordinated series A units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 assets and $2,626 was allocated to the tangible assets. This difference is amortized through Equity in net earnings of affiliated companies over the remaining life of Navios Midstream's tangible and intangible assets. As of June 30, 2016 and December 31, 2015, the unamortized difference between the carrying amount of the investment in Navios Midstream and the amount of the Company's underlying equity in net assets of Navios Midstream was $21,839 and $22,120, respectively. This difference is amortized through Equity in net earnings of affiliated companies over the remaining life of Navios Midstream's tangible and intangible assets. For the three month period ended June 30, 2016 and 2015, total income from Navios Midstream recognized in Equity in net earnings of affiliated companies was $3,442 and $3,229, respectively. For the six month period ended June 30, 2016 and 2015, total income from Navios Midstream recognized in Equity in net earnings of affiliated companies was $7,946 and $6,495, respectively. Dividends received during the three month period ended June 30, 2016 were $5,320 ($4,524 for the three month period ended June 30, 2015). Dividends received during the six month period ended June 30, 2016 were $10,640 ($6,688 for the six month period ended June 30, 2015). Summarized financial information of the affiliated companies is presented below:
June 30, 2016 December 31, 2015
Balance Sheet Navios Midstream Navios Europe I Navios Europe II Navios Midstream Navios Europe I Navios Europe II
Cash and cash equivalents, including restricted cash $ 38,219 $ 10,209 $ 16,905 $ 37,834 $ 11,839 $ 17,366
Current assets 52,282 14,785 19,620 45,860 14,782 22,539
Non-current assets 425,972 174,842 240,120 434,708 179,023 245,154
Current liabilities 6,199 16,382 15,433 4,078 15,377 16,897
Long-term debt including current portion, net of deferred finance cost and discount 197,495 91,326 124,215 197,819 96,580 129,185
Financial liabilities at fair value*  70,930 18,777  68,535 23,568
Non-current liabilities 196,841 180,488 174,176 197,176 182,537 173,543
(*) representing the fair value of Junior Loan I and Junior Loan II, respectively.
Three month period ended June 30, 2016 Three month period ended June 30, 2015
Income Statement Navios Midstream Navios Europe I Navios Europe II Navios Midstream Navios Europe I Navios Europe II
Revenue $ 22,695 $ 10,418 $ 6,760 $ 18,350 $ 10,765 $ 994
Net (loss)/ income before non-cash change in fair value of Junior Loan  (449 ) (6,889 )  527 414
Net income/(loss) 5,889 (1,955 ) (3,220 ) 5,394 (1,069 ) 414
Six month period ended June 30, 2016 Six month period ended June 30, 2015
Income Statement Navios Midstream Navios Europe I Navios Europe II Navios Midstream Navios Europe I Navios Europe II
Revenue $ 46,844 $ 20,530 $ 14,726 $ 35,053 $ 19,860 $ 994
Net (loss)/ income before non-cash change in fair value of Junior Loan  (739 ) (11,913 )  (1,355 ) 414
Net income/(loss) 13,384 (3,134 ) (7,122 ) 11,706 (4,800 ) 414</t>
  </si>
  <si>
    <t>Dividend Payable</t>
  </si>
  <si>
    <t>Dividends Payable [Abstract]</t>
  </si>
  <si>
    <t>DIVIDEND PAYABLE</t>
  </si>
  <si>
    <t xml:space="preserve">NOTE 8: DIVIDEND PAYABLE On February 4, 2016, the Board of Directors declared a quarterly cash dividend in respect of the fourth quarter of 2015 of $0.05 per share of common stock payable on March 23, 2016 to stockholders of record as of March 17, 2016. A dividend in the aggregate amount of $7,928 was paid on March 23, 2016 out of which $7,544 was paid to the stockholders of record as of March 17, 2016 and $384 was paid to Navios Holdings, the holder of the 1,000 shares of Series C Preferred Stock. On May 11, 2016, the Board of Directors declared a quarterly cash dividend in respect of the first quarter of 2016 of $0.05 per share of common stock payable on June 22, 2016 to stockholders of record as of June 17, 2016. A dividend in the aggregate amount of $7,923 was paid on June 22, 2016 out of which $7,539 was paid to the stockholders of record as of June 17, 2016 and $384 was paid to Navios Holdings, the holder of the 1,000 shares of Series C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si>
  <si>
    <t>Accrued Expenses</t>
  </si>
  <si>
    <t>Accrued Expenses [Abstract]</t>
  </si>
  <si>
    <t>ACCRUED EXPENSES</t>
  </si>
  <si>
    <t>NOTE 9: ACCRUED EXPENSES Accrued expenses as of June 30, 2016 and December 31, 2015 consisted of the following:
June 30, 2016 December 31, 2015
Accrued voyage expenses $ 595 $ 485
Accrued loan interest 9,013 9,026
Accrued legal and professional fees 3,603 291
Total accrued expenses $ 13,211 $ 9,802 Included in accrued legal and professional fees is the amount of $2,750, that was authorized and approved by the Compensation committee of Navios Acquisition in December 2015 subject to fulfillment of certain service conditions that were provided and completed during the second quarter of 2016. The amount is recorded in general and administrative expenses on the statements of income for the three and the six month periods ended June 30, 2016.</t>
  </si>
  <si>
    <t>Borrowings</t>
  </si>
  <si>
    <t>Borrowings [Abstract]</t>
  </si>
  <si>
    <t>BORROWINGS</t>
  </si>
  <si>
    <t>NOTE 10: BORROWINGS
June 30, 2016 December 31, 2015
Commerzbank AG, Alpha Bank AE, Credit Agricole Corporate and Investment Bank $ 114,750 $ 119,250
BNP Paribas S.A. and DVB Bank S.E. 63,000 65,250
Eurobank Ergasias S.A. $52,200 39,661 41,025
Eurobank Ergasias S.A. $52,000 37,326 38,550
Norddeutsche Landesbank Girozentrale 26,172 26,953
DVB Bank S.E. and Credit Agricole Corporate and Investment Bank 50,391 51,953
Ship Mortgage Notes $670,000 670,000 670,000
Deutsche Bank AG Filiale Deutschlandgeschäft and Skandinaviska Enskilda Banken AB 105,259 125,000
HSH Nordbank AG $40,300 33,373 34,633
BNP Paribas $44,000 42,000 44,000
1,181,932 1,216,614
Less: Deferred finance cost, net (18,669 ) (20,640 )
Add: bond premium 1,502 1,609
Total borrowings $ 1,164,765 $ 1,197,583
Less: current portion, net of deferred finance cost (74,864 ) (62,643 )
Total long-term borrowings, net of current portion, bond premium and deferred finance cost $ 1,089,901 $ 1,134,940
Long-Term Debt Obligations and Credit Arrangements Ship Mortgage Notes: 8 1/8% First Priority Ship Mortgages: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net cash received amounted to $59,598. The 2021 Notes are fully and unconditionally guaranteed on a joint and several basis by all of Navios Acquisition's subsidiaries with the exception of Navios Acquisition Finance (a co-issuer of the 2021 Notes). 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6.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As of June 30, 2016, the Company had secured credit facilities with various banks with a total outstanding balance of $511,932. The purpose of the facilities was to finance the construction or acquisition of vessels or refinance existing indebtedness. All of the facilities are denominated in U.S. Dollars and bear interest based on LIBOR plus spread ranging from 250 bps to 320 bps per annum. The facilities are repayable in either semi-annual or quarterly installments, followed by balloon payments with maturities, ranging from October 2016 to October 2022. See also the maturity table included below. Deutsche Bank AG Filiale Deutschlandgeschäft and Skandinaviska Enskilda Banken AB In November 2015, Navios Acquisition, entered into a term loan facility of up to $125,000 (divided into five tranches) with Deutsche Bank AG Filiale Deutschlandgeschäft and Skandinaviska Enskilda Banken AB for: (i) the financing of the purchase price of the Nave Spherical; and (ii) the refinancing of the existing facility with Deutsche Bank AG Filiale Deutschlandgescäft and Skandinaviska Enskilda Banken AB. The refinancing was treated as a modification for accounting purposes.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On January 27, 2016, Navios Acquisition sold the Nave Lucida to an unaffiliated third party for net cash proceeds of $18,449. Navios Acquisition prepaid $12,097 being the respective tranche of the Deutsche Bank AG Filiale Deutschlandgeschäft and Skandinaviska Enskilda Banken AB facility that was drawn to finance the Nave Lucida. Following the prepayment of January 2016, an amount of $214, was written-off from the deferred financing cost. As of June 30, 2016, $105,259 was outstanding under this facility. The Navios Holdings Credit Facility: On April 14, 2016, Navios Acquisition and Navios Holdings announced that the Revolver was terminated. No borrowings had been made under the Revolver. Please refer to Legal Proceedings discussion in Note 13. As of June 30, 2016, no amount was available to be drawn from our facilities.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It is an event of default under the credit facilities if such covenants are not complied with, including the loan to value ratios for which the Company may provide sufficient additional security to prevent such an event. As of June 30, 2016, the Company was in compliance with the covenants in each of its credit facilitie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June 30, 2016 for the next five years and thereafter based on the repayment schedule of the respective loan facilities (as described above) and the outstanding amount due under the 2021 Notes.
Amount
Long-Term Debt Obligations:
Year
June 30, 2017 $ 76,420
June 30, 2018 40,442
June 30, 2019 117,213
June 30, 2020 90,462
June 30, 2021 112,270
June 30, 2022 and thereafter 745,125
Total $ 1,181,932</t>
  </si>
  <si>
    <t>Fair Value of Financial Instruments</t>
  </si>
  <si>
    <t>Fair Value of Financial Instruments [Abstract]</t>
  </si>
  <si>
    <t>FAIR VALUE OF FINANCIAL INSTRUMENTS</t>
  </si>
  <si>
    <t xml:space="preserve">NOTE 11: FAIR VALUE OF FINANCIAL INSTRUMENTS The following methods and assumptions were used to estimate the fair value of each class of financial instruments: Cash and cash equivalents: Restricted Cash: Due from related parties, short-term: Due from related parties, long-term: Other long-term debt, net of deferred finance cost: Ship Mortgage Notes and premiums:
June 30, 2016 December 31, 2015
Book Value Fair Value Book Value Fair Value
Cash and cash equivalents $ 69,536 $ 69,536 $ 54,805 $ 54,805
Restricted cash $ 6,904 $ 6,904 $ 6,840 $ 6,840
Ship mortgage notes and premium $ 658,844 $ 529,722 $ 658,048 $ 589,185
Other long-term debt, net of deferred finance cost $ 505,921 $ 511,932 $ 539,535 $ 546,614
Due from related parties, long-term $ 28,257 $ 28,257 $ 16,474 $ 16,474
Due from related parties, short-term $ 21,661 $ 21,661 $ 17,837 $ 17,837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6.
Fair Value Measurements at June 30, 2016 Using
Total Level I Level II Level III
Cash and cash equivalents $ 69,536 $ 69,536 $  $ 
Restricted cash $ 6,904 $ 6,904 $  $ 
Ship mortgage notes and premium $ 529,722 $ 529,722 $  $ 
Other long-term debt (1) $ 511,932 $  $ 511,932 (1) $ 
Due from related parties, long-term (Europe I, Europe II) $ 21,828 $  $ 21,828 $ 
Fair Value Measurements at December 31, 2015 Using
Total Level I Level II Level III
Cash and cash equivalents $ 54,805 $ 54,805 $  $ 
Restricted cash $ 6,840 $ 6,840 $  $ 
Ship mortgage notes and premium $ 589,185 $ 589,185 $  $ 
Other long-term debt (1) $ 546,614 $  $ 546,614 (1) $ 
Due from related parties, long-term (Europe I, Europe II) $ 16,474 $  $ 16,474 $ 
(1 )The fair value of the Company's other long-term debt is estimated based on currently available debt with similar contract terms, interest rate and remaining maturities as well as taking into account the Company's creditworthiness. </t>
  </si>
  <si>
    <t>Transactions with Related Parties</t>
  </si>
  <si>
    <t>Transactions with related parties [Abstract]</t>
  </si>
  <si>
    <t>TRANSACTIONS WITH RELATED PARTIES</t>
  </si>
  <si>
    <t xml:space="preserve">NOTE 12: TRANSACTIONS WITH RELATED PARTIES The Navios Holdings Credit Facilities: On April 14, 2016, Navios Acquisition and Navios Holdings announced that the Revolver was terminated. No borrowings had been made under the Revolver. Please refer to Legal Proceedings in Note 13. On November 11, 2014, Navios Acquisition entered into a short-term credit facility with Navios Holdings pursuant to which Navios Acquisition could borrow up to $200,000 for general corporate purposes. The facility provided for an arrangement fee of $4,000, and bore fixed interest of 600 bps. All amounts drawn under this facility were fully repaid by the maturity date of December 29, 2014. In 2010, Navios Acquisition entered into a $40,000 credit facility with Navios Holdings, which matured in December 2015. The facility was available for multiple drawings up to a limit of $40,000 and had a margin of LIBOR plus 300 basis points. As of its maturity date, December 31, 2015, all amounts drawn were fully repaid. Management fees: Pursuant to the Management Agreement dated May 28, 2010 and as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the fleet for two additional years from May 29, 2016, following the expiration of the previous fixed fee period, through May 2018, at a daily fee of (a) $6.4 per MR2 product tanker and chemical tanker vessel; (b) $7.2 per LR1 product tanker vessel; and (c) the current daily fee of $9.5 per VLCC. 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Dry docking expenses are reimbursed by Navios Acquisition at cost. Total management fees for each of the three month periods ended June 30, 2016 and 2015 amounted to $24,318 and $24,293, respectively. Total management fees for each of the six month periods ended June 30, 2016 and 2015 amounted to $48,504 and $48,335, respectively. Included in direct vessel expenses, there is an amount of $730 for the three and six month period ended June 30, 2016, that was incurred for specialized work performed in connection with certain vessels.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r each of the three month periods ended June 30, 2016 and 2015 the expense arising from administrative services rendered by Navios Holdings amounted to $2,375 and $1,935, respectively. For each of the six month periods ended June 30, 2016 and 2015 the expense arising from administrative services rendered by Navios Holdings amounted to $4,768 and $3,861, respectively. Balance due from related parties (excluding Navios Europe I and Navios Europe II):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PG tankers or chemical tankers under time charters of five or more years without the consent of the Navios Midstream General Partner. The Midstream Omnibus Agreement contains significant exceptions that will allow Navios Acquisition, Navios Holdings, Navios Partners or any of their controlled affiliates to compete with Navios Midstream under specified circumstances.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out to third-party charterers at prevailing market rates and Navios Acquisition's backstop commitment will not be triggered. The backstop commitment does not include any profit sharing. Navios Midstream General Partner Option Agreement with Navios Holdings: market value. Option Vessels: Balance due from Navios Europe I: Balance due from Navios Europe I as of June 30, 2016 amounted to $11,246 (December 31, 2015: $10,266) which included the Navios Revolving Loans I of $7,125 (December 31, 2015: $7,125), the non-current amount of $1,799 (December 31, 2015: $1,398) related to the accrued interest income earned under the Navios Term Loans I under the caption Due from related parties, long-term and the accrued interest income earned under the Navios Revolving Loans I of $2,322 (December 31, 2015: $1,743)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June 30, 2016, the amount undrawn under the Navios Revolving Loans I was $9,100, of which Navios Acquisition was committed to fund $4,323. Balance due from Navios Europe II: Balance due from Navios Europe II as of June 30, 2016 amounted to $14,411 (December 31, 2015: $8,525) which included the Navios Revolving Loans II of $11,602 (December 31, 2015: $7,327), the non-current amount of $1,302 (December 31, 2015: $625) related to the accrued interest income earned under the Navios Term Loans II under the caption Due from related parties, long-term and the accrued interest income earned under the Navios Revolving Loans II of $1,507 (December 31, 2015: $573)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June 30, 2016, the amount undrawn under the Navios Revolving Loans II was $14,075, of which Navios Acquisition was committed to fund $6,686. </t>
  </si>
  <si>
    <t>Commitments and Contigencies</t>
  </si>
  <si>
    <t>Commitment and Contigencies [Abstract]</t>
  </si>
  <si>
    <t>COMMITMENTS AND CONTINGENCIES</t>
  </si>
  <si>
    <t xml:space="preserve">NOTE 13: COMMITMENTS AND CONTINGENCIES On November 18, 2014, Navios Acquisition entered into a backstop agreement with Navios Midstream. In accordance with the terms of the backstop agreement, Navios Acquisition has committed to charter-in the Shinyo Ocean and Shinyo Kannika for a two-year period at the time of their redelivery at the currently contracted rate if the market charter rate is lower than the currently contracted rate. Furthermore, Navios Acquisition has committed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sharing.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Legal Proceedings On April 1, 2016, Navios Holdings was named as a defendant in a putative shareholder derivative lawsuit brought by two alleged shareholders of Navios Acquisition purportedly on behalf of nominal defendant, Navios Acquisition, in the United States District Court for the Southern District of New York, captioned Metropolitan Capital Advisors International Ltd., et al. v. Navios Maritime Holdings, Inc. et al. On April 14, 2016, Navios Holdings and Navios Acquisition announced that the Revolver had been cancelled, and that no borrowings had been made under the Revolver. In June 2016, the parties reached an agreement resolving the plaintiffs' application for attorneys' fees and expenses which was approved by an order of the Court. The litigation was dismissed upon notice of the order being provided to Navios Acquisition's shareholders via the inclusion of the order as an attachment to a Navios Acquisition Form 6-K and the payment of $775 by Navios Acquisition in satisfaction of the plaintiffs' request for attorneys' fees and expenses. A copy of the order was provided as an exhibit to Navios Acquisition's Form 6-K filed with the Securities and Exchange Commission on June 9, 2016. </t>
  </si>
  <si>
    <t>Preferred and Common Stock</t>
  </si>
  <si>
    <t>Preferred and Common Stock [Abstract]</t>
  </si>
  <si>
    <t>PREFERRED AND COMMON STOCK</t>
  </si>
  <si>
    <t xml:space="preserve">NOTE 14: PREFERRED AND COMMON STOCK Preferred Stock As of December 31, 2015, the Company was authorized to issue 10,000,000 shares of $0.0001 par value preferred stock with such designations, voting and other rights and preferences as may be determined from time to time by the Board of Directors. 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September 17, 2010, Navios Acquisition issued 3,000 shares of the Company's authorized Series A Convertible Preferred Stock to an independent third party as a consideration for certain consulting and advisory fees related to the VLCC acquisition. The preferred stock has no voting rights, is only convertible into shares of common stock and does not participate in dividends until such time as the shares are converted into common stock. The Series A shares of preferred stock were fully converted to common stock that was issued on March 11, 2016. On October 29, 2010, Navios Acquisition issued 540 shares of the Company's authorized Series B Convertible Preferred Stock to the seller of the two LR1 product tankers. The preferred stock contains a 2% per annum dividend payable quarterly starting on January 1, 2011 and upon declaration by the Company's Board commences payment on March 31, 2011. The Series B Convertible Preferred Stock, plus any accrued but unpaid dividends, will mandatorily convert into shares of common stock as follows: 30% of the outstanding amount will convert on June 30, 2015 and the remaining outstanding amounts will convert on June 30, 2020 at a price per share of common stock not less than $25.00. The holder of the preferred stock shall have the right to convert the shares of preferred stock into common stock prior to the scheduled maturity dates at a price of $35.00 per share of common stock. The preferred stock does not have any voting rights. On June 30, 2015, 162 shares of Series B Convertible Preferred Stock (being 30% of the 540 shares originally issued), with nominal value of $10 per share, were mandatorily converted into 64,800 shares of common stock at a conversion ratio of 1:25. On October 27, 2015, the remaining 378 shares of Series B Convertible Preferred Stock (being 70% of the 540 shares originally issued), with nominal value of $10 per share, were converted into 108,000 shares of common stock at a conversion ratio of 1:35. On March 11, 2016, 1,200,000 shares of common stock were issued as a result of the conversion of 3,000 shares of Series A Convertible Preferred Stock. As of June 30, 2016, the Company was authorized to issue 10,000,000 shares of $0.0001 par value preferred stock with such designations, voting and other rights and preferences as may be determined from time to time by the Board of Directors. As of June 30, 2016, the Company's issued and outstanding preferred stock consisted of the 1,000 Series C Convertible Preferred Stock. As of December 31, 2015, the Company's issued and outstanding preferred stock consisted of the 1,000 Series C Convertible Preferred Stock and the 3,000 Series A Convertible Preferred Stock.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mandatorily converted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Convertible Preferred Stock does not have any voting rights. Navios Acquisition is obligated to redeem the Series D Convertible Preferred Stock (or converted common shares) at their nominal value of $10.00 at the holder's option. Beginning 18 months and no later than 60 months after the issuance of the preferred stock, the holder can exercise the option to request the redemption of up to 250 shares of preferred stock (or such number that has been converted to common shares) on a quarterly basis. The fair value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 In January 2015, Navios Acquisition redeemed, through the holder's put option, 250 shares of the Series D Convertible Preferred Stock and paid $2,500 to the holder upon redemption. In March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April 2015, Navios Acquisition redeemed, through the holder's put option, 75 shares of the Series D Convertible Preferred Stock and paid $750 to the holder upon redemption. In April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In July 2015, Navios Acquisition redeemed, through the holder's put option 50 shares of its Series D Convertible Preferred Stock and paid $500 to the holder upon redemption. In August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October 2015, Navios Acquisition redeemed, through the holder's put option 25 shares of its Series D Convertible Preferred Stock and paid $250 to the holder upon redemption. In October 2015, 200 shares of Series D Convertible Preferred Stock were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On January 6, 2016, Navios Acquisition redeemed, through the holder's put option, 100,000 shares of the puttable common stock and paid cash of $1,000 to the holder upon such redemption. On April 1, 2016, Navios Acquisition redeemed, through the holder's put option, 100,000 shares of the puttable common stock and paid cash of $1,000 to the holder upon redemption. As of each of June 30, 2016 and December 31, 2015, no shares of Series D Convertible Preferred Stock were outstanding:
Series D Preferred Stock
Number of preferred shares Amount
Balance at December 31, 2014 1,200 $ 12,000
Conversion of 800 shares of the Series D Preferred Stock into 800,000 shares of puttable common stock (800 ) (8,000 )
Redemption of Series D Preferred Stock (400 ) (4,000 )
Balance at December 31, 2015  $ 
Balance at June 30, 2016  $ 
As of June 30, 2016 and December 31, 2015, the following shares of puttable common stock were outstanding:
Puttable Common Stock
Number of Amount
Balance at December 31, 2014  $ 
Conversion of 800 shares of the Series D Preferred Stock into 800,000 shares of puttable common stock 800,000 8,000
Redemption of puttable common stock (150,000 ) (1,500 )
Balance at December 31, 2015 650,000 $ 6,500
Redemption of 200,000 shares of the puttable common stock (200,000 ) (2,000 )
Balance at June 30, 2016 450,000 $ 4,500
Common Stock and puttable common stock Pursuant to an Exchange Agreement entered into on March 30, 2011, Navios Holdings exchanged 7,676,000 shares of Navios Acquisition's common stock it held for 1,000 non-voting shares of Series C Convertible Preferred Stock of Navios Acquisition. On February 20, 2014, Navios Acquisition completed the public offering of 14,950,000 shares of its common stock at $3.85 per share, raising gross proceeds of $57,556. These figures include 1,950,000 shares sold pursuant to the underwriters' option, which was exercised in full. Total net proceeds of the above transactions, net of agents' costs of $3,022 and offering costs of $247, amounted to $54,289. On March 2, 2015, 200 shares of the Series D Convertible Preferred Stock were mandatorily converted into 200,000 shares of puttable common stock and on April 24, 2015, 25,000 shares of such puttable common stock were redeemed for $250. On April 30, 2015, 200 shares of the Series D Convertible Preferred Stock were mandatorily converted into 200,000 shares of puttable common stock. On June 30, 2015, 162 shares of Series B Convertible Preferred Stock were converted into 64,800 shares of common stock. On July 15, 2015, Navios Acquisition redeemed, through the holder's put option, 50,000 shares of the puttable common stock and paid $500 to the holder upon redemption. On August 13, 2015, 200 shares of the Series D Convertible Preferred Stock were mandatorily converted into 200,000 shares of puttable common stock. On October 2, 2015, Navios Acquisition redeemed, through the holder's put option, 75,000 shares of the puttable common stock and paid $750 to the holder upon redemption. On October 26, 2015, 200 shares of the Series D Convertible Preferred Stock were converted into 200,000 shares of puttable common stock. On October 27, 2015, 378 shares of Series B Convertible Preferred Stock were mandatorily converted into 108,000 shares of common stock. Under the share repurchase program, for up to $50,000, approved and authorized by the Board of Directors, Navios Acquisition has repurchased 2,704,752 shares for a total cost of approximately $9,904, as of December 31, 2015. On March 11, 2016, 1,200,000 shares of common stock were issued as a result of the conversion of 3,000 shares of Series A Convertible Preferred Stock. As of June 30, 2016, the Company was authorized to issue 250,000,000 shares of $0.0001 par value common stock. Stock based compensation 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over three years (33.33% each year). The holders of restricted stock are entitled to dividends paid on the same schedule as paid to the common stockholders of the company. The fair value of restricted stock is determined by reference to the quoted stock price on the date of grant of $3.99 per share (or total fair value of $8,379). The fair value of stock option grants is determined with reference to option pricing model, and principally adjusted Black-Scholes models, using historical volatility, historical dividend yield, zero forfeiture rate, risk free rate equal to 10-year US treasury bond and the simplified method for determining the expected option term since the Company does not have sufficient historical exercise data upon which to have a reasonable basis to estimate the expected option term. The fair value of stock options was calculated to $0.79 per option (or $1,188). Compensation expense is recognized based on a graded expense model over the vesting period of three years from the date of the grant. The effect of compensation expense arising from the stock-based arrangements described above amounted to $264 and $662, for the three month period ended June 30, 2016 and 2015, respectively, and was reflected in general and administrative expenses on the statements of income. For the six month period ended June 30, 2016 and 2015, the effect of compensation expense arising from the stock-based arrangements described above amounted to $528 and $1,318, respectively. The recognized compensation expense for the period was presented as adjustment to reconcile net income to net cash provided by operating activities on the statements of cash flows. There were no restricted stock or stock options exercised, forfeited or expired during the three and six month periods ended June 30, 2016 and 2015, respectively. Restricted shares outstanding and not vested amounted to 700,005 shares as of June 30, 2016 and the number of stock options outstanding as of June 30, 2016 amounted to 1,500,000. The estimated compensation cost relating to service conditions of non-vested (a) stock options and (b) restricted stock not yet recognized was $42 and $295, respectively, as of June 30, 2016 and is expected to be recognized over the weighted average period of 0.32 years. The weighted average contractual life of stock options outstanding as at June 30, 2016 was 7.3 years. </t>
  </si>
  <si>
    <t>Segment Information</t>
  </si>
  <si>
    <t>Segment Information [Abstract]</t>
  </si>
  <si>
    <t>SEGMENT INFORMATION</t>
  </si>
  <si>
    <t>NOTE 15: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Three Month Six Month Six Month
Period ended Period ended Period ended Period ended
June 30, 2016 June 30, 2015 June 30, 2016 June 30, 2015
(unaudited) (unaudited) (unaudited) (unaudited)
Asia $ 46,750 $ 55,303 $ 98,740 $ 105,624
Europe 9,862 10,780 19,118 21,245
United States 17,883 14,325 37,056 32,150
Total $ 74,495 $ 80,408 $ 154,914 $ 159,019</t>
  </si>
  <si>
    <t>Earnings per Common Share</t>
  </si>
  <si>
    <t>Earnings per Common Share [Abstract]</t>
  </si>
  <si>
    <t>EARNINGS PER COMMON SHARE</t>
  </si>
  <si>
    <t xml:space="preserve">NOTE 16: EARNINGS PER COMMON SHARE Income per share is calculated by dividing net income available to common stockholders by the weighted average number of shares of common stock of Navios Acquisition outstanding during the period. Potential common shares of 9,176,000 for each of six months period ended June 30, 2016 and 2015 (which include Series C Convertible Preferred Stock and Stock options) have an anti-dilutive effect (i.e. those that increase income per share) and are therefore excluded from the calculation of diluted income per share.
For the Three For the Three For the Six For the Six
Months Ended Months Ended Months Ended Months Ended
June 30, June 30 June 30, June 30,
2016 2015 2016 2015
Numerator:
Net income $ 12,184 $ 26,362 $ 35,954 $ 46,396
Less:
Dividend on Series B preferred shares  (27 )  (54 )
Dividend on Series D preferred shares  (61 )  (199 )
Dividend declared on restricted shares (35 ) (70 ) (70 ) (140 )
Undistributed income attributable to Series C participating preferred shares (591 ) (1,271 ) (1,752 ) (2,233 )
Net income attributable to common shareholders, basic $ 11,558 $ 24,933 $ 34,132 $ 43,770
Plus:
Dividend on Series B preferred shares  27  54
Dividend declared on Series D preferred shares  61  199
Dividend declared on restricted shares 35 70 70 140
Net income attributable to common stockholders, diluted $ 11,593 $ 25,091 $ 34,202 $ 44,163
Denominator:
Denominator for basic net income per share  weighted average shares 150,084,084 150,580,595 149,668,699 150,455,682
Series A preferred stock  1,200,000 468,132 1,200,000
Series B preferred stock  216,000  216,000
Series D preferred stock  801,020  1,069,258
Restricted shares 700,005 1,400,006 700,005 1,400,006
Denominator for diluted net income per share  adjusted weighted average shares 150,784,089 154,197,621 150,836,836 154,340,946
Basic net income per share $ 0.08 $ 0.17 $ 0.23 $ 0.29
Diluted net income per share $ 0.08 $ 0.16 $ 0.23 $ 0.29 </t>
  </si>
  <si>
    <t>Income Taxes</t>
  </si>
  <si>
    <t>Income Taxes [Abstract]</t>
  </si>
  <si>
    <t>INCOME TAXES</t>
  </si>
  <si>
    <t xml:space="preserve">NOTE 17: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The amount included in Navios Acquisition's statements of income for the six months ended June 30, 2016, and 2015 related to the Greek Tonnage tax was $612 and $538, respectively, and for the three months ended June 30, 2016 and 2015, it was $0 and $21,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si>
  <si>
    <t>Subsequent Events</t>
  </si>
  <si>
    <t>Subsequent Events [Abstract]</t>
  </si>
  <si>
    <t>SUBSEQUENT EVENTS</t>
  </si>
  <si>
    <t>NOTE 18: SUBSEQUENT EVENTS On July 1, 2016, Navios Acquisition redeemed, through the holder's put option, 100,000 shares of the puttable common stock and paid cash of $1,000 to the holder upon redemption. On August 10, 2016, the Board of Directors declared a quarterly cash dividend in respect of the second quarter of 2016 of $0.05 per share of common stock payable on September 21, 2016 to stockholders of record as of September 14, 2016.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Summary of Significant Accounting Policies (Policies)</t>
  </si>
  <si>
    <t>Basis of presentation</t>
  </si>
  <si>
    <t>(a) Basis of presentation:</t>
  </si>
  <si>
    <t>Revision of prior period financial statements</t>
  </si>
  <si>
    <t>Revision of prior period financial statements The Company has historically accounted for its investment in the common units of Navios Maritime Midstream Partners L.P. (Navios Midstream) as available for sale securities, with the change in the market value of those securities recorded in other comprehensive income. The Company has reevaluated its accounting for those interests and concluded that they should be accounted for under the equity method of accounting. Management evaluated the materiality of the error, quantitatively and qualitatively, and determined it was not material to any of our previously issued financial statements. Accordingly, the Company has revised its previously reported results and related disclosures as of and for the three and six month period ended June 30, 2015 to correct its accounting. The schedule below provides a summary of the impact of the adjustment on the Company's consolidated financial statements as of and for the six month period ended June 30, 2015 (amounts in thousands).
June 30, 2015
As previously Correction As Revised
Balance Sheet
Investment in affiliates 183,922 18,640 202,562
Investment in available-for-sale securities 19,274 (19,274 ) 
Total non-current assets 1,556,375 (634 ) 1,555,741
Total assets 1,670,298 (634 ) 1,669,664
Other comprehensive income 634 (634 ) 
Total stockholders' equity 522,903 (634 ) 522,269
Total liabilities and stockholders' equity 1,670,298 (634 ) 1,669,664
Statements of Operations/ Statement of Comprehensive Income (1) For the Three
Unrealized holding income on investments in available-for-sale-securities 1,901 (1,901 ) 
Other comprehensive income 1,901 (1,901 ) 
Total comprehensive income (1) 28,263 (28,263 ) 
Statements of Operations/ Statement of Comprehensive Income (1) For the Six
Unrealized holding income on investments in available-for-sale-securities 4,176 (4,176 ) 
Other comprehensive income 4,176 (4,176 ) 
Total comprehensive income (1) 50,572 (50,572 ) 
(1 )The Company no longer presents Total Comprehensive Income consistent with ASC 220-10-15-3(a) because following the correction, it has no other comprehensive income to report. The revision had an immaterial impact on previously reported amounts of operating, investing or financing cash flows, and had no impact on previously reported amounts of basic or diluted earnings per share. No corrections have been made to previously reported net income or net income attributable to common stockholders because the impacts on these line items were determined to be inconsequential.</t>
  </si>
  <si>
    <t>Principles of consolidation</t>
  </si>
  <si>
    <t>(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Equity method investments</t>
  </si>
  <si>
    <t>(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d) Subsidiaries: As of June 30, 2016, and 2015 the entities included in these consolidated financial statements were:
Navios Maritime Acquisition Corporation and Subsidiaries: Nature Country of Incorporation 2016 2015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 1/1 - 6/17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4) Marshall Is. 1/1 - 6/30 1/1 - 6/30
Makronisos Shipping Corporation Vessel-Owning Company (4) Marshall Is. 1/1 - 6/30 1/1 - 6/30
Iraklia Shipping Corporation Vessel-Owning Company Marshall Is. 1/1 - 6/30 1/1 - 6/30
Paxos Shipping Corporation Vessel-Owning Company (5)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 1/1 - 6/17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
Delos Shipping Corporation Vessel-Owning Company Marshall Is. 1/1 - 6/30 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in June 2015.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t>
  </si>
  <si>
    <t>Use of estimates</t>
  </si>
  <si>
    <t>(e) Use of estimates:</t>
  </si>
  <si>
    <t xml:space="preserve"> (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 xml:space="preserve">(g)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t>
  </si>
  <si>
    <t>Impairment of long-lived asset group</t>
  </si>
  <si>
    <t>(h)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t>
  </si>
  <si>
    <t>Revenue Recognition</t>
  </si>
  <si>
    <t>(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t>
  </si>
  <si>
    <t>Recent Accounting Pronouncements</t>
  </si>
  <si>
    <t>Recent Accounting Pronouncements In March 2016, the FASB issued Accounting Standards Update No. 2016-09, Compensation - Stock Compensation (Topic 718) (ASU 2016-09). ASU 2016-09 simplifies several aspects of accounting for stock 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Early application is permitted. The Company is currently assessing the impact that adopting this new accounting guidance will have on its consolidated financial statements and foot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Company is currently reviewing the effect of ASU No. 2014-09 on its revenue recognition.</t>
  </si>
  <si>
    <t>Summary of Significant Accounting Policies (Tables)</t>
  </si>
  <si>
    <t>Schedule of the impact of the adjustment on the Company's consolidated financial statements</t>
  </si>
  <si>
    <t>June 30, 2015
As previously Correction As Revised
Balance Sheet
Investment in affiliates 183,922 18,640 202,562
Investment in available-for-sale securities 19,274 (19,274 ) 
Total non-current assets 1,556,375 (634 ) 1,555,741
Total assets 1,670,298 (634 ) 1,669,664
Other comprehensive income 634 (634 ) 
Total stockholders' equity 522,903 (634 ) 522,269
Total liabilities and stockholders' equity 1,670,298 (634 ) 1,669,664
Statements of Operations/ Statement of Comprehensive Income (1) For the Three
Unrealized holding income on investments in available-for-sale-securities 1,901 (1,901 ) 
Other comprehensive income 1,901 (1,901 ) 
Total comprehensive income (1) 28,263 (28,263 ) 
Statements of Operations/ Statement of Comprehensive Income (1) For the Six
Unrealized holding income on investments in available-for-sale-securities 4,176 (4,176 ) 
Other comprehensive income 4,176 (4,176 ) 
Total comprehensive income (1) 50,572 (50,572 ) 
(1 )The Company no longer presents Total Comprehensive Income consistent with ASC 220-10-15-3(a) because following the correction, it has no other comprehensive income to report.</t>
  </si>
  <si>
    <t>Navios Maritime Acquisition Corporation and Subsidiaries</t>
  </si>
  <si>
    <t>Navios Maritime Acquisition Corporation and Subsidiaries: Nature Country of Incorporation 2016 2015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 1/1 - 6/17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4) Marshall Is. 1/1 - 6/30 1/1 - 6/30
Makronisos Shipping Corporation Vessel-Owning Company (4) Marshall Is. 1/1 - 6/30 1/1 - 6/30
Iraklia Shipping Corporation Vessel-Owning Company Marshall Is. 1/1 - 6/30 1/1 - 6/30
Paxos Shipping Corporation Vessel-Owning Company (5)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 1/1 - 6/17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
Delos Shipping Corporation Vessel-Owning Company Marshall Is. 1/1 - 6/30 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in June 2015.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t>
  </si>
  <si>
    <t>Cash and Cash Equivalents (Tables)</t>
  </si>
  <si>
    <t xml:space="preserve">June 30, 2016 December 31, 2015
Cash on hand and at banks $ 50,451 $ 51,831
Short-term deposits 19,085 2,974
Total cash and cash equivalents $ 69,536 $ 54,805 </t>
  </si>
  <si>
    <t>Vessels, Net (Tables)</t>
  </si>
  <si>
    <t>Property, Plant and Equipment [Line Items]</t>
  </si>
  <si>
    <t>Schedule of Vessels, Net</t>
  </si>
  <si>
    <t>Vessels Cost Accumulated Net Book
Balance at January 1, 2015 $ 1,487,606 $ (111,675 ) $ 1,375,931
Additions 207,000 (57,164 ) 149,836
Disposals (104,274 ) 20,142 (84,132
Balance at December 31, 2015 $ 1,590,332 $ (148,697 ) $ 1,441,635
Additions  (29,177 ) (29,177
Disposals (16,817 ) 1,794 (15,023
Transferred to Vessels held for sale (Note 6) (68,502 ) 6,430 (62,072
Balance at June 30, 2016 $ 1,505,013 $ (169,650 ) $ 1,335,363</t>
  </si>
  <si>
    <t>Goodwill (Tables)</t>
  </si>
  <si>
    <t>Schedule of Goodwill</t>
  </si>
  <si>
    <t>Balance January 1, 2015 $ 1,579
Balance December 31, 2015 1,579
Balance June 30, 2016 $ 1,579</t>
  </si>
  <si>
    <t>Investment in Affiliates (Tables)</t>
  </si>
  <si>
    <t>Summarized Financial Information - Balance Sheet Data</t>
  </si>
  <si>
    <t>June 30, 2016 December 31, 2015
Balance Sheet Navios Midstream Navios Europe I Navios Europe II Navios Midstream Navios Europe I Navios Europe II
Cash and cash equivalents, including restricted cash $ 38,219 $ 10,209 $ 16,905 $ 37,834 $ 11,839 $ 17,366
Current assets 52,282 14,785 19,620 45,860 14,782 22,539
Non-current assets 425,972 174,842 240,120 434,708 179,023 245,154
Current liabilities 6,199 16,382 15,433 4,078 15,377 16,897
Long-term debt including current portion, net of deferred finance cost and discount 197,495 91,326 124,215 197,819 96,580 129,185
Financial liabilities at fair value*  70,930 18,777  68,535 23,568
Non-current liabilities 196,841 180,488 174,176 197,176 182,537 173,543
(*) representing the fair value of Junior Loan I and Junior Loan II, respectively.</t>
  </si>
  <si>
    <t>Summarized Financial Information - Income Statement Data</t>
  </si>
  <si>
    <t>Three month period ended June 30, 2016 Three month period ended June 30, 2015
Income Statement Navios Midstream Navios Europe I Navios Europe II Navios Midstream Navios Europe I Navios Europe II
Revenue $ 22,695 $ 10,418 $ 6,760 $ 18,350 $ 10,765 $ 994
Net (loss)/ income before non-cash change in fair value of Junior Loan  (449 ) (6,889 )  527 414
Net income/(loss) 5,889 (1,955 ) (3,220 ) 5,394 (1,069 ) 414
Six month period ended June 30, 2016 Six month period ended June 30, 2015
Income Statement Navios Midstream Navios Europe I Navios Europe II Navios Midstream Navios Europe I Navios Europe II
Revenue $ 46,844 $ 20,530 $ 14,726 $ 35,053 $ 19,860 $ 994
Net (loss)/ income before non-cash change in fair value of Junior Loan  (739 ) (11,913 )  (1,355 ) 414
Net income/(loss) 13,384 (3,134 ) (7,122 ) 11,706 (4,800 ) 414</t>
  </si>
  <si>
    <t>Accrued Expenses (Tables)</t>
  </si>
  <si>
    <t>Schedule of Accrued Expenses</t>
  </si>
  <si>
    <t xml:space="preserve">June 30, 2016 December 31, 2015
Accrued voyage expenses $ 595 $ 485
Accrued loan interest 9,013 9,026
Accrued legal and professional fees 3,603 291
Total accrued expenses $ 13,211 $ 9,802 </t>
  </si>
  <si>
    <t>Borrowings (Tables)</t>
  </si>
  <si>
    <t>Schedule of Borrowings</t>
  </si>
  <si>
    <t>June 30, 2016 December 31, 2015
Commerzbank AG, Alpha Bank AE, Credit Agricole Corporate and Investment Bank $ 114,750 $ 119,250
BNP Paribas S.A. and DVB Bank S.E. 63,000 65,250
Eurobank Ergasias S.A. $52,200 39,661 41,025
Eurobank Ergasias S.A. $52,000 37,326 38,550
Norddeutsche Landesbank Girozentrale 26,172 26,953
DVB Bank S.E. and Credit Agricole Corporate and Investment Bank 50,391 51,953
Ship Mortgage Notes $670,000 670,000 670,000
Deutsche Bank AG Filiale Deutschlandgeschäft and Skandinaviska Enskilda Banken AB 105,259 125,000
HSH Nordbank AG $40,300 33,373 34,633
BNP Paribas $44,000 42,000 44,000
1,181,932 1,216,614
Less: Deferred finance cost, net (18,669 ) (20,640 )
Add: bond premium 1,502 1,609
Total borrowings $ 1,164,765 $ 1,197,583
Less: current portion, net of deferred finance cost (74,864 ) (62,643 )
Total long-term borrowings, net of current portion, bond premium and deferred finance cost $ 1,089,901 $ 1,134,940</t>
  </si>
  <si>
    <t>Long-Term Debt Obligations</t>
  </si>
  <si>
    <t>Amount
Long-Term Debt Obligations:
Year
June 30, 2017 $ 76,420
June 30, 2018 40,442
June 30, 2019 117,213
June 30, 2020 90,462
June 30, 2021 112,270
June 30, 2022 and thereafter 745,125
Total $ 1,181,932</t>
  </si>
  <si>
    <t>Fair Value of Financial Instruments (Tables)</t>
  </si>
  <si>
    <t>June 30, 2016 December 31, 2015
Book Value Fair Value Book Value Fair Value
Cash and cash equivalents $ 69,536 $ 69,536 $ 54,805 $ 54,805
Restricted cash $ 6,904 $ 6,904 $ 6,840 $ 6,840
Ship mortgage notes and premium $ 658,844 $ 529,722 $ 658,048 $ 589,185
Other long-term debt, net of deferred finance cost $ 505,921 $ 511,932 $ 539,535 $ 546,614
Due from related parties, long-term $ 28,257 $ 28,257 $ 16,474 $ 16,474
Due from related parties, short-term $ 21,661 $ 21,661 $ 17,837 $ 17,837</t>
  </si>
  <si>
    <t>Fair Value of Financial Instruments measured on a Non-Recurring Basis</t>
  </si>
  <si>
    <t>Fair Value Measurements at June 30, 2016 Using
Total Level I Level II Level III
Cash and cash equivalents $ 69,536 $ 69,536 $  $ 
Restricted cash $ 6,904 $ 6,904 $  $ 
Ship mortgage notes and premium $ 529,722 $ 529,722 $  $ 
Other long-term debt (1) $ 511,932 $  $ 511,932 (1) $ 
Due from related parties, long-term (Europe I, Europe II) $ 21,828 $  $ 21,828 $ 
Fair Value Measurements at December 31, 2015 Using
Total Level I Level II Level III
Cash and cash equivalents $ 54,805 $ 54,805 $  $ 
Restricted cash $ 6,840 $ 6,840 $  $ 
Ship mortgage notes and premium $ 589,185 $ 589,185 $  $ 
Other long-term debt (1) $ 546,614 $  $ 546,614 (1) $ 
Due from related parties, long-term (Europe I, Europe II) $ 16,474 $  $ 16,474 $ 
(1 )The fair value of the Company's other long-term debt is estimated based on currently available debt with similar contract terms, interest rate and remaining maturities as well as taking into account the Company's creditworthiness.</t>
  </si>
  <si>
    <t>Preferred and Common Stock (Tables)</t>
  </si>
  <si>
    <t>Temporary Equity</t>
  </si>
  <si>
    <t>As of each of June 30, 2016 and December 31, 2015, no shares of Series D Convertible Preferred Stock were outstanding:
Series D Preferred Stock
Number of preferred shares Amount
Balance at December 31, 2014 1,200 $ 12,000
Conversion of 800 shares of the Series D Preferred Stock into 800,000 shares of puttable common stock (800 ) (8,000 )
Redemption of Series D Preferred Stock (400 ) (4,000 )
Balance at December 31, 2015  $ 
Balance at June 30, 2016  $ 
As of June 30, 2016 and December 31, 2015, the following shares of puttable common stock were outstanding:
Puttable Common Stock
Number of Amount
Balance at December 31, 2014  $ 
Conversion of 800 shares of the Series D Preferred Stock into 800,000 shares of puttable common stock 800,000 8,000
Redemption of puttable common stock (150,000 ) (1,500 )
Balance at December 31, 2015 650,000 $ 6,500
Redemption of 200,000 shares of the puttable common stock (200,000 ) (2,000 )
Balance at June 30, 2016 450,000 $ 4,500</t>
  </si>
  <si>
    <t>Segment Information (Tables)</t>
  </si>
  <si>
    <t>Revenue by Geographic Region</t>
  </si>
  <si>
    <t>Three Month Three Month Six Month Six Month
Period ended Period ended Period ended Period ended
June 30, 2016 June 30, 2015 June 30, 2016 June 30, 2015
(unaudited) (unaudited) (unaudited) (unaudited)
Asia $ 46,750 $ 55,303 $ 98,740 $ 105,624
Europe 9,862 10,780 19,118 21,245
United States 17,883 14,325 37,056 32,150
Total $ 74,495 $ 80,408 $ 154,914 $ 159,019</t>
  </si>
  <si>
    <t>Earnings per Common Share (Tables)</t>
  </si>
  <si>
    <t>Schedule of Earnings per Common Share</t>
  </si>
  <si>
    <t>For the Three For the Three For the Six For the Six
Months Ended Months Ended Months Ended Months Ended
June 30, June 30 June 30, June 30,
2016 2015 2016 2015
Numerator:
Net income $ 12,184 $ 26,362 $ 35,954 $ 46,396
Less:
Dividend on Series B preferred shares  (27 )  (54
Dividend on Series D preferred shares  (61 )  (199
Dividend declared on restricted shares (35 ) (70 ) (70 ) (140
Undistributed income attributable to Series C participating preferred shares (591 ) (1,271 ) (1,752 ) (2,233
Net income attributable to common shareholders, basic $ 11,558 $ 24,933 $ 34,132 $ 43,770
Plus:
Dividend on Series B preferred shares  27  54
Dividend declared on Series D preferred shares  61  199
Dividend declared on restricted shares 35 70 70 140
Net income attributable to common stockholders, diluted $ 11,593 $ 25,091 $ 34,202 $ 44,163
Denominator:
Denominator for basic net income per share  weighted average shares 150,084,084 150,580,595 149,668,699 150,455,682
Series A preferred stock  1,200,000 468,132 1,200,000
Series B preferred stock  216,000  216,000
Series D preferred stock  801,020  1,069,258
Restricted shares 700,005 1,400,006 700,005 1,400,006
Denominator for diluted net income per share  adjusted weighted average shares 150,784,089 154,197,621 150,836,836 154,340,946
Basic net income per share $ 0.08 $ 0.17 $ 0.23 $ 0.29
Diluted net income per share $ 0.08 $ 0.16 $ 0.23 $ 0.29</t>
  </si>
  <si>
    <t>Description of Organization and Business Operations (Details) - USD ($) $ in Thousands</t>
  </si>
  <si>
    <t>Jan. 06, 2016</t>
  </si>
  <si>
    <t>Mar. 11, 2016</t>
  </si>
  <si>
    <t>Mar. 02, 2015</t>
  </si>
  <si>
    <t>Apr. 01, 2016</t>
  </si>
  <si>
    <t>Apr. 30, 2015</t>
  </si>
  <si>
    <t>Apr. 24, 2015</t>
  </si>
  <si>
    <t>Jul. 15, 2015</t>
  </si>
  <si>
    <t>Aug. 13, 2015</t>
  </si>
  <si>
    <t>Oct. 02, 2015</t>
  </si>
  <si>
    <t>Oct. 27, 2015</t>
  </si>
  <si>
    <t>Oct. 26, 2015</t>
  </si>
  <si>
    <t>Entity date of incorporation</t>
  </si>
  <si>
    <t>Mar. 14,
		2008</t>
  </si>
  <si>
    <t>Entity date of Initial Public Offering</t>
  </si>
  <si>
    <t>Jul. 1,
		2008</t>
  </si>
  <si>
    <t>Navios Holdings' voting interest in Navios Acquisition</t>
  </si>
  <si>
    <t>43.30%</t>
  </si>
  <si>
    <t>Navios Holdings' economic interest in Navios Acquisition</t>
  </si>
  <si>
    <t>46.30%</t>
  </si>
  <si>
    <t>Amount paid upon redemption</t>
  </si>
  <si>
    <t>Shares redeemed</t>
  </si>
  <si>
    <t>Conversion of Stock, Shares issued</t>
  </si>
  <si>
    <t>Series A Convertible Preferred Stock</t>
  </si>
  <si>
    <t>Conversion of Stock, Shares converted</t>
  </si>
  <si>
    <t>Summary of Significant Accounting Policies - Change in Accounting Principle (Table) (Details) - USD ($) $ in Thousands</t>
  </si>
  <si>
    <t>Dec. 31, 2014</t>
  </si>
  <si>
    <t>Balance Sheet</t>
  </si>
  <si>
    <t>As previously reported</t>
  </si>
  <si>
    <t>Investment in available-for-sale securities</t>
  </si>
  <si>
    <t>Other comprehensive income</t>
  </si>
  <si>
    <t>Statement of Operations/ Statement of Comprehensive Income (1)</t>
  </si>
  <si>
    <t>Unrealized holding income on investments in available-for-sale-securities</t>
  </si>
  <si>
    <t>Total comprehensive income</t>
  </si>
  <si>
    <t>[1]</t>
  </si>
  <si>
    <t>Correction Adjustment</t>
  </si>
  <si>
    <t>As Revised</t>
  </si>
  <si>
    <t>The Company no longer presents "Total Comprehensive Income" consistent with ASC 220-10-15-3(a) because following the correction, it has no other comprehensive income to report.</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6/30</t>
  </si>
  <si>
    <t>Amorgos Shipping Corporation</t>
  </si>
  <si>
    <t>Vessel-Owning Company</t>
  </si>
  <si>
    <t>Andros Shipping Corporation</t>
  </si>
  <si>
    <t>Antikithira Shipping Corporation</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Acquisition Finance (U.S.) Inc.</t>
  </si>
  <si>
    <t>Co-Issuer</t>
  </si>
  <si>
    <t>Delaware</t>
  </si>
  <si>
    <t>Rhodes Shipping Corporation</t>
  </si>
  <si>
    <t>Serifos Shipping Corporation</t>
  </si>
  <si>
    <t>Shinyo Dream Limited</t>
  </si>
  <si>
    <t>Hong Kong</t>
  </si>
  <si>
    <t>1/1 - 6/17</t>
  </si>
  <si>
    <t>Shinyo Loyalty Limited</t>
  </si>
  <si>
    <t>[2]</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Schinousa Shipping Corporation</t>
  </si>
  <si>
    <t>Navios Acquisition Europe Finance Inc</t>
  </si>
  <si>
    <t>Sikinos Shipping Corporation</t>
  </si>
  <si>
    <t>Kerkyra Shipping Corporation</t>
  </si>
  <si>
    <t>Lefkada Shipping Corporation</t>
  </si>
  <si>
    <t>Zakynthos Shipping Corporation</t>
  </si>
  <si>
    <t>Leros Shipping Corporation</t>
  </si>
  <si>
    <t>Kimolos Shipping Corporation</t>
  </si>
  <si>
    <t>Samos Shipping Corporation</t>
  </si>
  <si>
    <t>Tilos Shipping Corporation</t>
  </si>
  <si>
    <t>Delos Shipping Corporation</t>
  </si>
  <si>
    <t>Navios Maritime Midstream Partners GP LLC</t>
  </si>
  <si>
    <t>Holding Company</t>
  </si>
  <si>
    <t>Navios Midstream acquired all of the outstanding shares of capital stock of the vessel-owning subsidiary in June 2015.</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Summary of Significant Accounting Policies (Details)</t>
  </si>
  <si>
    <t>Jun. 30, 2016USD ($)</t>
  </si>
  <si>
    <t>Depreciation method</t>
  </si>
  <si>
    <t>straight line</t>
  </si>
  <si>
    <t>Scrap value per light weight ton</t>
  </si>
  <si>
    <t>Vessels estimated useful life</t>
  </si>
  <si>
    <t>25 years</t>
  </si>
  <si>
    <t>Cash and Cash Equivalents (Table) (Details) - USD ($) $ in Thousands</t>
  </si>
  <si>
    <t>Cash on hand and at banks</t>
  </si>
  <si>
    <t>Short-term deposits</t>
  </si>
  <si>
    <t>Total cash and cash equivalents</t>
  </si>
  <si>
    <t>Cash and Cash Equivalents (Details) - USD ($) $ in Thousands</t>
  </si>
  <si>
    <t>Restricted Cash And Cash Equivalents Items [Line Items]</t>
  </si>
  <si>
    <t>Vessels, Net (Table) (Details) - USD ($) $ in Thousands</t>
  </si>
  <si>
    <t>12 Months Ended</t>
  </si>
  <si>
    <t>Balance</t>
  </si>
  <si>
    <t>Cost</t>
  </si>
  <si>
    <t>Additions</t>
  </si>
  <si>
    <t>Disposals</t>
  </si>
  <si>
    <t>Transferred to "Vessels held for sale" (Note 6)</t>
  </si>
  <si>
    <t>Accumulated Depreciation</t>
  </si>
  <si>
    <t>Net Book Value</t>
  </si>
  <si>
    <t>Vessels, Net (Details) $ in Thousands</t>
  </si>
  <si>
    <t>Jan. 08, 2015USD ($)</t>
  </si>
  <si>
    <t>Jan. 27, 2016USD ($)</t>
  </si>
  <si>
    <t>Feb. 11, 2015USD ($)</t>
  </si>
  <si>
    <t>Jun. 30, 2015USD ($)</t>
  </si>
  <si>
    <t>Jun. 18, 2015USD ($)shares</t>
  </si>
  <si>
    <t>Cash consideration</t>
  </si>
  <si>
    <t>Interest costs capitalized</t>
  </si>
  <si>
    <t>Nave Lucida</t>
  </si>
  <si>
    <t>Nave Lucida | Deutsche Bank AG Filiale Deutschlandgeschaft and Skandinaviska Enskilda Banken AB</t>
  </si>
  <si>
    <t>Early repayment of debt</t>
  </si>
  <si>
    <t>Nave Sextans</t>
  </si>
  <si>
    <t>Vessel delivery date</t>
  </si>
  <si>
    <t>Jan. 8,
		2015</t>
  </si>
  <si>
    <t>Vessels capacity in DWT</t>
  </si>
  <si>
    <t>Vessel type</t>
  </si>
  <si>
    <t>MR2 product tanker</t>
  </si>
  <si>
    <t>Total vessel acquisition cost</t>
  </si>
  <si>
    <t>Nave Velocity</t>
  </si>
  <si>
    <t>Feb. 11,
		2015</t>
  </si>
  <si>
    <t>Navios Midstream | Nave Celeste and C. Dream</t>
  </si>
  <si>
    <t>Sale price</t>
  </si>
  <si>
    <t>Cash received</t>
  </si>
  <si>
    <t>Subordinated Series A Units | Navios Midstream | Nave Celeste and C. Dream</t>
  </si>
  <si>
    <t>Units exchanged | shares</t>
  </si>
  <si>
    <t>Goodwill - Schedule (Table) (Details) - USD ($) $ in Thousands</t>
  </si>
  <si>
    <t>Vessels held for sale (Details) $ in Thousands</t>
  </si>
  <si>
    <t>4 Months Ended</t>
  </si>
  <si>
    <t>Apr. 30, 2016USD ($)</t>
  </si>
  <si>
    <t>Dec. 31, 2015USD ($)</t>
  </si>
  <si>
    <t>Long Lived Assets Held-for-sale [Line Items]</t>
  </si>
  <si>
    <t>Nave Constellation</t>
  </si>
  <si>
    <t>Vessel Capacity</t>
  </si>
  <si>
    <t>Vessel Type</t>
  </si>
  <si>
    <t>2013-built chemical tanker</t>
  </si>
  <si>
    <t>Nave Universe</t>
  </si>
  <si>
    <t>Nave Constellation and Nave Universe</t>
  </si>
  <si>
    <t>Investment in Affiliates - Balance Sheet Data (Table) (Details) - USD ($) $ in Thousands</t>
  </si>
  <si>
    <t>Navios Midstream</t>
  </si>
  <si>
    <t>Investments In And Advances To Affiliates [Line Items]</t>
  </si>
  <si>
    <t>Cash and cash equivalents, including restricted cash</t>
  </si>
  <si>
    <t>Non-current assets</t>
  </si>
  <si>
    <t>Long- term debt including current portion, net of deferred finance cost and discount</t>
  </si>
  <si>
    <t>Financial liabilities at fair value</t>
  </si>
  <si>
    <t>Non-current liabilities</t>
  </si>
  <si>
    <t>Navios Europe I</t>
  </si>
  <si>
    <t>Navios Europe II</t>
  </si>
  <si>
    <t>(*) representing the fair value of Junior Loan I and Junior Loan II, respectively.</t>
  </si>
  <si>
    <t>Investment in Affiliates - Income Statement Data (Table) (Details) - USD ($) $ in Thousands</t>
  </si>
  <si>
    <t>Net (loss)/ income before non-cash change in fair value of Junior Loan</t>
  </si>
  <si>
    <t>Net income/(loss)</t>
  </si>
  <si>
    <t>Investment in Affiliates - Navios Europe I and Navios Europe II (Details) $ in Thousands</t>
  </si>
  <si>
    <t>7 Months Ended</t>
  </si>
  <si>
    <t>Feb. 18, 2015USD ($)</t>
  </si>
  <si>
    <t>Dec. 18, 2013USD ($)</t>
  </si>
  <si>
    <t>Oct. 09, 2013USD ($)</t>
  </si>
  <si>
    <t>Proceeds from loan facility</t>
  </si>
  <si>
    <t>Amount outstanding</t>
  </si>
  <si>
    <t>Long-term debt</t>
  </si>
  <si>
    <t>Equity method investment income</t>
  </si>
  <si>
    <t>Ownership percentage</t>
  </si>
  <si>
    <t>47.50%</t>
  </si>
  <si>
    <t>Number of vessels acquired</t>
  </si>
  <si>
    <t>Estimated maximum potential loss</t>
  </si>
  <si>
    <t>Preferred distribution percentage</t>
  </si>
  <si>
    <t>12.70%</t>
  </si>
  <si>
    <t>Profit sharing arrangement</t>
  </si>
  <si>
    <t xml:space="preserve">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t>
  </si>
  <si>
    <t>Unamortized difference of investment</t>
  </si>
  <si>
    <t>Navios Europe I | Navios Revolving Loans I</t>
  </si>
  <si>
    <t>Accrued interest on loan to affiliate, current</t>
  </si>
  <si>
    <t>Navios Europe I | Navios Holdings</t>
  </si>
  <si>
    <t>Navios Europe I | Navios Maritime Partners L.P.</t>
  </si>
  <si>
    <t>5.00%</t>
  </si>
  <si>
    <t>Navios Europe I | Navios Holdings, Navios Acquisition and Navios Partners | Navios Revolving Loans I</t>
  </si>
  <si>
    <t>Line of credit facility maximum borrowing capacity</t>
  </si>
  <si>
    <t>Navios Europe I | Navios Holdings, Navios Acquisition and Navios Partners | Navios Term Loans I</t>
  </si>
  <si>
    <t>18.00%</t>
  </si>
  <si>
    <t xml:space="preserve">On an ongoing basis, Navios Europe II is required to distribute cash flows (after payment of operating expenses, amounts due pursuant to the terms of the Senior Loans and repayments of the Navios Revolving Loans II) according to a defined waterfall calculation as follows:
 First, Navios Holdings, Navios Acquisition and Navios Partners will each earn a 18.0% preferred distribution on the Navios Term Loans II and the Navios Revolving Loans II; and
Second, any remaining cash is then distributed on an 80%/20% basis, respectively, between (i) the Junior Loan II holder and (ii) the holders of the Navios Term Loans II.
The Navios Term Loan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based on the following: -  the power to direct the activities that most significantly impact the economic performance of Navios Europe II are shared jointly between: (i) Navios Holdings, Navios Acquisition and Navios Partners; and (ii) the Junior Loan holder II; and -  while Navios Europe II's residual is shared on an 80%/20% basis, respectively, between: (i) the Junior Loan holder II; and (ii) Navios Holdings, Navios Acquisition and Navios Partners, the Junior Loan II holder is exposed to a substantial portion of Navios Europe II's risks and rewards.
</t>
  </si>
  <si>
    <t>Navios Europe II | Senior Loans II</t>
  </si>
  <si>
    <t>Navios Europe II | Navios Revolving Loans II</t>
  </si>
  <si>
    <t>Navios Europe II | Junior Loan II</t>
  </si>
  <si>
    <t>Debt instrument face amount</t>
  </si>
  <si>
    <t>Debt instrument fair value</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Revised (Details) $ / shares in Units, $ in Thousands</t>
  </si>
  <si>
    <t>11 Months Ended</t>
  </si>
  <si>
    <t>Jun. 18, 2015USD ($)$ / sharesshares</t>
  </si>
  <si>
    <t>Nov. 30, 2014USD ($)shares</t>
  </si>
  <si>
    <t>Nov. 18, 2014USD ($)</t>
  </si>
  <si>
    <t>Navios Midstream Revised</t>
  </si>
  <si>
    <t>Number of vessel-owning companies acquired</t>
  </si>
  <si>
    <t>Navios Midstream IPO net proceeds</t>
  </si>
  <si>
    <t>Navios GP LLC general partner interest in Navios Midstream</t>
  </si>
  <si>
    <t>2.00%</t>
  </si>
  <si>
    <t>Limited partnership interest</t>
  </si>
  <si>
    <t>58.85%</t>
  </si>
  <si>
    <t>Navios Midstream Revised | Credit Suisse AG</t>
  </si>
  <si>
    <t>Navios Midstream Revised | Intangible Assets</t>
  </si>
  <si>
    <t>Navios Midstream Revised | Tangible Assets</t>
  </si>
  <si>
    <t>Navios Midstream Revised | Subordinated Units</t>
  </si>
  <si>
    <t>45.15%</t>
  </si>
  <si>
    <t>Navios Midstream Revised | Common Units</t>
  </si>
  <si>
    <t>6.01%</t>
  </si>
  <si>
    <t>Navios Midstream Revised | General Partner Units</t>
  </si>
  <si>
    <t>Navios Midstream Revised | General Partner Units | Nave Celeste and C. Dream</t>
  </si>
  <si>
    <t>Proceeds from issuance of general partner units</t>
  </si>
  <si>
    <t>Navios Midstream Revised | Subordinated Series A Units</t>
  </si>
  <si>
    <t>7.70%</t>
  </si>
  <si>
    <t>Navios Midstream Revised | Subordinated Series A Units | Nave Celeste and C. Dream</t>
  </si>
  <si>
    <t>Share price | $ / shares</t>
  </si>
  <si>
    <t>Dividend Payable (Details) - USD ($) $ / shares in Units, $ in Thousands</t>
  </si>
  <si>
    <t>Dividends paid - aggregate</t>
  </si>
  <si>
    <t>Installment 4 - FY 2015</t>
  </si>
  <si>
    <t>Dividends Payable, Date Declared</t>
  </si>
  <si>
    <t>Feb. 4,
		2016</t>
  </si>
  <si>
    <t>Dividends per share</t>
  </si>
  <si>
    <t>Dividends Payable, Date to be Paid</t>
  </si>
  <si>
    <t>Mar. 23,
		2016</t>
  </si>
  <si>
    <t>Dividends paid to common stockholders</t>
  </si>
  <si>
    <t>Dividends Payable, Date of Record</t>
  </si>
  <si>
    <t>Mar. 17,
		2016</t>
  </si>
  <si>
    <t>Installment 1 - FY 2016</t>
  </si>
  <si>
    <t>May 11,
		2016</t>
  </si>
  <si>
    <t>Jun. 22,
		2016</t>
  </si>
  <si>
    <t>Jun. 17,
		2016</t>
  </si>
  <si>
    <t>Series C Preferred Stock</t>
  </si>
  <si>
    <t>Navios Holdings | Series C Preferred Stock | Installment 4 - FY 2015</t>
  </si>
  <si>
    <t>Dividends paid to preferred stockholders</t>
  </si>
  <si>
    <t>Navios Holdings | Series C Preferred Stock | Installment 1 - FY 2016</t>
  </si>
  <si>
    <t>Accrued Expenses - Schedule (Table) (Details) - USD ($) $ in Thousands</t>
  </si>
  <si>
    <t>Accrued voyage expenses</t>
  </si>
  <si>
    <t>Accrued loan interest</t>
  </si>
  <si>
    <t>Accrued legal and professional fees</t>
  </si>
  <si>
    <t>Total accrued expenses</t>
  </si>
  <si>
    <t>Accrued Expenses (Details) $ in Thousands</t>
  </si>
  <si>
    <t>Accrued Bonuses</t>
  </si>
  <si>
    <t>Borrowings - Schedule (Table) (Details) - USD ($) $ in Thousands</t>
  </si>
  <si>
    <t>Debt Instrument [Line Items]</t>
  </si>
  <si>
    <t>Outstanding Amount</t>
  </si>
  <si>
    <t>Less: Deferred finance cost, net</t>
  </si>
  <si>
    <t>Add: bond premium</t>
  </si>
  <si>
    <t>Total borrowings</t>
  </si>
  <si>
    <t>Less: current portion, net of deferred finance cost</t>
  </si>
  <si>
    <t>Total long-term borrowings, net of current portion, bond premium and deferred finance cost</t>
  </si>
  <si>
    <t>Ship Mortgage Notes $670,000</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HSH Nordbank AG $40,300</t>
  </si>
  <si>
    <t>BNP Paribas $44,000</t>
  </si>
  <si>
    <t>Borrowings - Long-Term Debt Obligations (Table) (Details) - USD ($) $ in Thousands</t>
  </si>
  <si>
    <t>Long-Term Debt Obligations:</t>
  </si>
  <si>
    <t>June 30, 2017</t>
  </si>
  <si>
    <t>June 30, 2018</t>
  </si>
  <si>
    <t>June 30, 2019</t>
  </si>
  <si>
    <t>June 30, 2020</t>
  </si>
  <si>
    <t>June 30, 2021</t>
  </si>
  <si>
    <t>June 30, 2022 and thereafter</t>
  </si>
  <si>
    <t>Borrowings (Details) - USD ($) $ in Thousands</t>
  </si>
  <si>
    <t>1 Months Ended</t>
  </si>
  <si>
    <t>Jan. 27, 2016</t>
  </si>
  <si>
    <t>Mar. 31, 2014</t>
  </si>
  <si>
    <t>Other long-term debt</t>
  </si>
  <si>
    <t>Existing 2021 Notes</t>
  </si>
  <si>
    <t>Debt Instrument Issuance Date</t>
  </si>
  <si>
    <t>Nov. 13,
		2013</t>
  </si>
  <si>
    <t>Maturity date</t>
  </si>
  <si>
    <t>Nov. 15,
		2021</t>
  </si>
  <si>
    <t>Fixed interest rate</t>
  </si>
  <si>
    <t>8.125%</t>
  </si>
  <si>
    <t>Additional 2021 Notes</t>
  </si>
  <si>
    <t>Debt instrument, Original issue price percentage</t>
  </si>
  <si>
    <t>103.25%</t>
  </si>
  <si>
    <t>Proceeds from the sale of the 2021 Notes</t>
  </si>
  <si>
    <t>Redemption period one - Before November 15, 2016 | Ship Mortgage Notes $670,000</t>
  </si>
  <si>
    <t>Redemption price percentage</t>
  </si>
  <si>
    <t>100.00%</t>
  </si>
  <si>
    <t>Redemption period two - On or after November 15, 2016 | Ship Mortgage Notes $670,000</t>
  </si>
  <si>
    <t>106.094%</t>
  </si>
  <si>
    <t>Redemption using net proceeds of equity offering | Redemption period one - Before November 15, 2016 | Ship Mortgage Notes $670,000</t>
  </si>
  <si>
    <t>108.125%</t>
  </si>
  <si>
    <t>Redemption upon the occurence of certain change of control events | Ship Mortgage Notes $670,000</t>
  </si>
  <si>
    <t>101.00%</t>
  </si>
  <si>
    <t>Minimum | Redemption using net proceeds of equity offering | Redemption period one - Before November 15, 2016 | Ship Mortgage Notes $670,000</t>
  </si>
  <si>
    <t>Percentage of principal amount of debt outstanding after redemption</t>
  </si>
  <si>
    <t>65.00%</t>
  </si>
  <si>
    <t>Maximum | Redemption using net proceeds of equity offering | Redemption period one - Before November 15, 2016 | Ship Mortgage Notes $670,000</t>
  </si>
  <si>
    <t>Percentage of principal amount redeemed</t>
  </si>
  <si>
    <t>35.00%</t>
  </si>
  <si>
    <t>Ownreship percentage</t>
  </si>
  <si>
    <t>Credit Facilities</t>
  </si>
  <si>
    <t>Interest rate description</t>
  </si>
  <si>
    <t>LIBOR plus spread</t>
  </si>
  <si>
    <t>Repayment frequency</t>
  </si>
  <si>
    <t>semi-annual or quarterly</t>
  </si>
  <si>
    <t>Maturity Date Range, Start</t>
  </si>
  <si>
    <t>Oct. 31,
		2016</t>
  </si>
  <si>
    <t>Maturity Date Range, End</t>
  </si>
  <si>
    <t>Oct. 31,
		2022</t>
  </si>
  <si>
    <t>Line of credit facility remaining borrowing capacity</t>
  </si>
  <si>
    <t>Credit Facilities | Minimum</t>
  </si>
  <si>
    <t>Loan margin percentage</t>
  </si>
  <si>
    <t>2.50%</t>
  </si>
  <si>
    <t>Credit Facilities | Maximum</t>
  </si>
  <si>
    <t>3.20%</t>
  </si>
  <si>
    <t>Line of credit facility issuance date</t>
  </si>
  <si>
    <t>Nov. 30,
		2015</t>
  </si>
  <si>
    <t>Number of loan tranches</t>
  </si>
  <si>
    <t>Line of credit facility maturity date</t>
  </si>
  <si>
    <t>Dec. 31,
		2020</t>
  </si>
  <si>
    <t>LIBOR plus 295 bps</t>
  </si>
  <si>
    <t>2.95%</t>
  </si>
  <si>
    <t>Deutsche Bank AG Filiale Deutschlandgeschaft and Skandinaviska Enskilda Banken AB | Four Tranches</t>
  </si>
  <si>
    <t>Repayment installments</t>
  </si>
  <si>
    <t>quarterly</t>
  </si>
  <si>
    <t>Deutsche Bank AG Filiale Deutschlandgeschaft and Skandinaviska Enskilda Banken AB | Four Tranches | Minimum</t>
  </si>
  <si>
    <t>Repayment amount</t>
  </si>
  <si>
    <t>Deutsche Bank AG Filiale Deutschlandgeschaft and Skandinaviska Enskilda Banken AB | Four Tranches | Maximum</t>
  </si>
  <si>
    <t>Deutsche Bank AG Filiale Deutschlandgeschaft and Skandinaviska Enskilda Banken AB | Fifth Tranche</t>
  </si>
  <si>
    <t>Deutsche Bank AG Filiale Deutschlandgeschaft and Skandinaviska Enskilda Banken AB | Fifth Tranche | Minimum</t>
  </si>
  <si>
    <t>Deutsche Bank AG Filiale Deutschlandgeschaft and Skandinaviska Enskilda Banken AB | Fifth Tranche | Maximum</t>
  </si>
  <si>
    <t>The Navios Holdings Credit Facility</t>
  </si>
  <si>
    <t>Mar. 31,
		2016</t>
  </si>
  <si>
    <t>Apr. 14,
		2016</t>
  </si>
  <si>
    <t>LIBOR plus 300 bps</t>
  </si>
  <si>
    <t>3.00%</t>
  </si>
  <si>
    <t>Writte-off deferred financing cost</t>
  </si>
  <si>
    <t>Borrowings - Additional Information (Details) $ in Thousands</t>
  </si>
  <si>
    <t>Credit Facilities, Covenants compliance</t>
  </si>
  <si>
    <t>As of June 30, 2016, the Company was in compliance with the covenants in each of its credit facilitie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t>
  </si>
  <si>
    <t>75.00%</t>
  </si>
  <si>
    <t>Minimum</t>
  </si>
  <si>
    <t>Liquidity required for compliance</t>
  </si>
  <si>
    <t>Minimum net worth required for compliance</t>
  </si>
  <si>
    <t>Minimum | Liquidity per vessel</t>
  </si>
  <si>
    <t>Maximum</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June 30, 2016.</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 - Book Value</t>
  </si>
  <si>
    <t>Other long-term debt, net of deferred finance cost - Fair Value</t>
  </si>
  <si>
    <t>Due from related parties, long-term - Book Value</t>
  </si>
  <si>
    <t>Due from related parties, long-term - Fair Value</t>
  </si>
  <si>
    <t>Due from related parties, short-term - Book Value</t>
  </si>
  <si>
    <t>Due from related parties, short-term - Fair Value</t>
  </si>
  <si>
    <t>Fair Value of Financial Instruments - Non-Recurring Measurements (Table) (Details) - USD ($) $ in Thousands</t>
  </si>
  <si>
    <t>Fair Value Assets And Liabilities Measured On Recurring And Nonrecurring Basis [Line Items]</t>
  </si>
  <si>
    <t>Ship mortgage notes and premium</t>
  </si>
  <si>
    <t>Due from related parties, long-term (Europe I, Europe II)</t>
  </si>
  <si>
    <t>Level I</t>
  </si>
  <si>
    <t>Level II</t>
  </si>
  <si>
    <t>The fair value of the Company's other long-term debt is estimated based on currently available debt with similar contract terms, interest rate and remaining maturities as well as taking into account the Company's creditworthiness.</t>
  </si>
  <si>
    <t>Transactions with Related Parties (Details) - USD ($)</t>
  </si>
  <si>
    <t>5 Months Ended</t>
  </si>
  <si>
    <t>May 31, 2016</t>
  </si>
  <si>
    <t>May 28, 2010</t>
  </si>
  <si>
    <t>Related Party Transaction [Line Items]</t>
  </si>
  <si>
    <t>Fixed dry dock expenses reimbursement agreement to the Manager</t>
  </si>
  <si>
    <t>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Other expenses from transactions with related parties</t>
  </si>
  <si>
    <t>$50,000 Revolver with Navios Holdings</t>
  </si>
  <si>
    <t>Navios Holdings, Short-term credit facility</t>
  </si>
  <si>
    <t>Nov. 11,
		2014</t>
  </si>
  <si>
    <t>Arrangement fee</t>
  </si>
  <si>
    <t>Interest rate percentage</t>
  </si>
  <si>
    <t>6.00%</t>
  </si>
  <si>
    <t>Dec. 29,
		2014</t>
  </si>
  <si>
    <t>Navios Holdings Credit Facility</t>
  </si>
  <si>
    <t>LIBOR plus 300 basis points</t>
  </si>
  <si>
    <t>Dec. 31,
		2015</t>
  </si>
  <si>
    <t>Management Agreement</t>
  </si>
  <si>
    <t>Maturity date of agreement</t>
  </si>
  <si>
    <t>May 31,
		2016</t>
  </si>
  <si>
    <t>Amendment of Management Agreement</t>
  </si>
  <si>
    <t>May 31,
		2018</t>
  </si>
  <si>
    <t>Duration of agreement</t>
  </si>
  <si>
    <t>2 years</t>
  </si>
  <si>
    <t>Administrative services agreement with the Manager</t>
  </si>
  <si>
    <t>May 31,
		2020</t>
  </si>
  <si>
    <t>MR2 Product Tanker Vessel | Management Agreement</t>
  </si>
  <si>
    <t>Daily management fee to Navios Holdings</t>
  </si>
  <si>
    <t>MR2 Product Tanker Vessel | Amendment of Management Agreement</t>
  </si>
  <si>
    <t>MR2 Chemical Tanker Vessel | Management Agreement</t>
  </si>
  <si>
    <t>MR2 Chemical Tanker Vessel | Amendment of Management Agreement</t>
  </si>
  <si>
    <t>LR1 Product Tanker Vessel | Management Agreement</t>
  </si>
  <si>
    <t>LR1 Product Tanker Vessel | Amendment of Management Agreement</t>
  </si>
  <si>
    <t>VLCC | Management Agreement</t>
  </si>
  <si>
    <t>VLCC | Amendment of Management Agreement</t>
  </si>
  <si>
    <t>Nave Celeste</t>
  </si>
  <si>
    <t>Charter hire daily rate</t>
  </si>
  <si>
    <t>Market charter hire daily rate threshold</t>
  </si>
  <si>
    <t>Nave Galactic</t>
  </si>
  <si>
    <t>4 years</t>
  </si>
  <si>
    <t>Nave Quasar</t>
  </si>
  <si>
    <t>Backstop Agreement with Navios Midstream</t>
  </si>
  <si>
    <t>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out to third-party charterers at prevailing market rates and Navios Acquisition's backstop commitment will not be triggered. The backstop commitment does not include any profit sharing.</t>
  </si>
  <si>
    <t>Navios Holdings and Navios Midstream</t>
  </si>
  <si>
    <t>Due from related parties</t>
  </si>
  <si>
    <t>Transactions with Related Parties - Navios Europe I and Navios Europe II (Details) - USD ($) $ in Thousands</t>
  </si>
  <si>
    <t>Dec. 18, 2013</t>
  </si>
  <si>
    <t>Amount commited to fund</t>
  </si>
  <si>
    <t>Navios Europe I | Navios Revolving Loans I | Navios Holdings, Navios Acquisition and Navios Partners</t>
  </si>
  <si>
    <t>Revolving loan facilitiy maximum borrowing capacity</t>
  </si>
  <si>
    <t>Navios Europe I | Navios Term Loans I</t>
  </si>
  <si>
    <t>Accrued interest on loan to affiliate, non-current</t>
  </si>
  <si>
    <t>Navios Europe II | Navios Revolving Loans II | Navios Holdings, Navios Acquisition and Navios Partners</t>
  </si>
  <si>
    <t>Navios Europe II | Navios Term Loans II</t>
  </si>
  <si>
    <t>Commitments and Contingencies (Details) $ in Thousands</t>
  </si>
  <si>
    <t>Other Commitments [Line Items]</t>
  </si>
  <si>
    <t>Attorneys' fees and expenses</t>
  </si>
  <si>
    <t>Preferred and Common Stock - Series D Preferred Stock(Table) (Details) - Series D Preferred Stock - USD ($) $ in Thousands</t>
  </si>
  <si>
    <t>2 Months Ended</t>
  </si>
  <si>
    <t>10 Months Ended</t>
  </si>
  <si>
    <t>Jan. 31, 2015</t>
  </si>
  <si>
    <t>Jul. 31, 2015</t>
  </si>
  <si>
    <t>Oct. 31, 2015</t>
  </si>
  <si>
    <t>Redeemable Convertible Preferred Stock</t>
  </si>
  <si>
    <t>Begining Balance, Number of shares</t>
  </si>
  <si>
    <t>Beginning Balance, amount</t>
  </si>
  <si>
    <t>Conversion of 800 shares of the Series D Preferred Stock into 800,000 shares of puttable common stock, shares</t>
  </si>
  <si>
    <t>Conversion of 800 shares of the Series D Preferred Stock into 800,000 shares of puttable common stock, amount</t>
  </si>
  <si>
    <t>Redemption of Series D Preferred Stock, shares</t>
  </si>
  <si>
    <t>Redemption of Series D Preferred Stock, value</t>
  </si>
  <si>
    <t>Ending Balance, Number of shares</t>
  </si>
  <si>
    <t>Ending Balance, amount</t>
  </si>
  <si>
    <t>Preferred and Common Stock - Puttable Common Stock (Table) (Details) - USD ($) $ in Thousands</t>
  </si>
  <si>
    <t>Redeption of puttable common stock, value</t>
  </si>
  <si>
    <t>Preferred and Common Stock - Preferred Stock (Details)</t>
  </si>
  <si>
    <t>9 Months Ended</t>
  </si>
  <si>
    <t>Mar. 11, 2016shares</t>
  </si>
  <si>
    <t>Mar. 02, 2015shares</t>
  </si>
  <si>
    <t>Mar. 30, 2011shares</t>
  </si>
  <si>
    <t>Apr. 30, 2015shares</t>
  </si>
  <si>
    <t>Jun. 30, 2015$ / sharesshares</t>
  </si>
  <si>
    <t>Aug. 13, 2015shares</t>
  </si>
  <si>
    <t>Sep. 17, 2010shares</t>
  </si>
  <si>
    <t>Oct. 27, 2015$ / sharesshares</t>
  </si>
  <si>
    <t>Oct. 26, 2015shares</t>
  </si>
  <si>
    <t>Oct. 29, 2010$ / sharesshares</t>
  </si>
  <si>
    <t>Jun. 30, 2016$ / sharesshares</t>
  </si>
  <si>
    <t>Dec. 31, 2015$ / sharesshares</t>
  </si>
  <si>
    <t>Preferred stock - par value | $ / shares</t>
  </si>
  <si>
    <t>Common Stock | Exchange Agreement, Navios Holdings</t>
  </si>
  <si>
    <t>Convertible Preferred Stock, Stock issued durind period, Shares</t>
  </si>
  <si>
    <t>Series C Convertible Preferred Stock | Exchange Agreement, Navios Holdings</t>
  </si>
  <si>
    <t>Convertion ratio</t>
  </si>
  <si>
    <t>Series B Convertible Preferred Stock</t>
  </si>
  <si>
    <t>Percentage of originally issued preferred stock converted</t>
  </si>
  <si>
    <t>30.00%</t>
  </si>
  <si>
    <t>70.00%</t>
  </si>
  <si>
    <t>Preferred stock - dividend rate percentage</t>
  </si>
  <si>
    <t>Series B Convertible Preferred Stock | Minimum</t>
  </si>
  <si>
    <t>Preferred stock - Conversion price | $ / shares</t>
  </si>
  <si>
    <t>Series B Convertible Preferred Stock | Maximum</t>
  </si>
  <si>
    <t>Preferred and Common Stock - Series D Convertible Preferred Stock - Common Stock and puttable common stock (Details) - USD ($) $ / shares in Units, $ in Thousands</t>
  </si>
  <si>
    <t>Feb. 20, 2014</t>
  </si>
  <si>
    <t>Feb. 13, 2013</t>
  </si>
  <si>
    <t>Apr. 24, 2013</t>
  </si>
  <si>
    <t>Aug. 31, 2012</t>
  </si>
  <si>
    <t>Sep. 17, 2010</t>
  </si>
  <si>
    <t>Oct. 31, 2012</t>
  </si>
  <si>
    <t>Oct. 29, 2010</t>
  </si>
  <si>
    <t>Share repurchase program, Authorized amount</t>
  </si>
  <si>
    <t>Acquisition of treasury stock, shares</t>
  </si>
  <si>
    <t>Acquisition of treasury stock, cost</t>
  </si>
  <si>
    <t>Series D Convertible Preferred Stock</t>
  </si>
  <si>
    <t>Convertible Preferred Stock, Stock issued durind period, Value</t>
  </si>
  <si>
    <t>Fair value of preferred stock</t>
  </si>
  <si>
    <t>Payments for Repurchase of Redeemable Convertible Preferred Stock</t>
  </si>
  <si>
    <t>Redemption price per share</t>
  </si>
  <si>
    <t>Maximum number of shares to be redeemed</t>
  </si>
  <si>
    <t>Series D Convertible Preferred Stock | Mandatory conversion at maturity (30 months after issuance)</t>
  </si>
  <si>
    <t>Preferred stock - Conversion price</t>
  </si>
  <si>
    <t>Series D Convertible Preferred Stock | Conversion prior maturity dates</t>
  </si>
  <si>
    <t>Issuance of common shares, number of shares</t>
  </si>
  <si>
    <t>Share price</t>
  </si>
  <si>
    <t>Net proceeds from equity offerings</t>
  </si>
  <si>
    <t>Proceeds from issuance of common stock, net of agents' and offering costs</t>
  </si>
  <si>
    <t>Number of shares reclassified to puttable common stock</t>
  </si>
  <si>
    <t>Over allotment option | Common Stock</t>
  </si>
  <si>
    <t>Agents' Costs</t>
  </si>
  <si>
    <t>Stock issuance costs</t>
  </si>
  <si>
    <t>Offering Costs</t>
  </si>
  <si>
    <t>Preferred and Common Stock - Series D Convertible Preferred Stock - Additional Information (Details) - Series D Preferred Stock</t>
  </si>
  <si>
    <t>Series D preferred Stock, Conversion terms</t>
  </si>
  <si>
    <t>The Series D Convertible Preferred Stock mandatorily converted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t>
  </si>
  <si>
    <t>Series D preferred Stock, Redemption terms</t>
  </si>
  <si>
    <t>Navios Acquisition is obligated to redeem the Series D Convertible Preferred Stock (or converted common shares) at their nominal value of $10.00 at the holder's option. Beginning 18 months and no later than 60 months after the issuance of the preferred stock, the holder can exercise the option to request the redemption of up to 250 shares of preferred stock (or such number that has been converted to common shares) on a quarterly basis.</t>
  </si>
  <si>
    <t>Preferred and Common Stock - Stock-based compensation (Details) - USD ($) $ / shares in Units, $ in Thousands</t>
  </si>
  <si>
    <t>Oct. 24, 2015</t>
  </si>
  <si>
    <t>Oct. 24, 2014</t>
  </si>
  <si>
    <t>Oct. 31, 2013</t>
  </si>
  <si>
    <t>Share-based Compensation Arrangement by Share-based Payment Award [Line Items]</t>
  </si>
  <si>
    <t>Restricted Stock</t>
  </si>
  <si>
    <t>Issuance of restricted shares, number of shares</t>
  </si>
  <si>
    <t>Vesting period</t>
  </si>
  <si>
    <t>3 years</t>
  </si>
  <si>
    <t>Vesting percentage per year</t>
  </si>
  <si>
    <t>33.33%</t>
  </si>
  <si>
    <t>Restricted stock grant date fair value</t>
  </si>
  <si>
    <t>Restricted stock grant date fair value, total amount</t>
  </si>
  <si>
    <t>Vested during the period</t>
  </si>
  <si>
    <t>Restricted shares outstanding</t>
  </si>
  <si>
    <t>Compensation cost relating to service conditions of non-vested restricted stock</t>
  </si>
  <si>
    <t>Restricted stock weighted average period of recognition</t>
  </si>
  <si>
    <t>3 months 24 days</t>
  </si>
  <si>
    <t>Employee Stock Option</t>
  </si>
  <si>
    <t>Stock based compensation - stock option issued</t>
  </si>
  <si>
    <t>Stock options - exercise price</t>
  </si>
  <si>
    <t>Stock options - expiration term</t>
  </si>
  <si>
    <t>10 years</t>
  </si>
  <si>
    <t>Option pricing model</t>
  </si>
  <si>
    <t>Adjusted Black-Scholes models</t>
  </si>
  <si>
    <t>Stock options grant date fair value</t>
  </si>
  <si>
    <t>Stock options fair value amount</t>
  </si>
  <si>
    <t>Stock options outstanding</t>
  </si>
  <si>
    <t>Compensation cost relating to service conditions of non-vested stock options</t>
  </si>
  <si>
    <t>Stock options weighted average period of recognition</t>
  </si>
  <si>
    <t>7 years 3 months 24 days</t>
  </si>
  <si>
    <t>Segment Information - Revenue by Geographic Region (Table) (Details) - USD ($) $ in Thousands</t>
  </si>
  <si>
    <t>Total Revenue</t>
  </si>
  <si>
    <t>Asia</t>
  </si>
  <si>
    <t>Europe</t>
  </si>
  <si>
    <t>United States</t>
  </si>
  <si>
    <t>Earnings per Common Share - Calculation per Share (Table) (Details) - USD ($) $ / shares in Units, $ in Thousands</t>
  </si>
  <si>
    <t>Numerator:</t>
  </si>
  <si>
    <t>Less:</t>
  </si>
  <si>
    <t>Plus:</t>
  </si>
  <si>
    <t>Denominator:</t>
  </si>
  <si>
    <t>Denominator for basic net income per share - weighted average shares</t>
  </si>
  <si>
    <t>Series A preferred stock</t>
  </si>
  <si>
    <t>Series B preferred stock</t>
  </si>
  <si>
    <t>Series D preferred stock</t>
  </si>
  <si>
    <t>Restricted shares</t>
  </si>
  <si>
    <t>Denominator for diluted net income per share - adjusted weighted average shares</t>
  </si>
  <si>
    <t>Basic net income per share</t>
  </si>
  <si>
    <t>Diluted net income per share</t>
  </si>
  <si>
    <t>Earnings per Common Share (Details) - shares</t>
  </si>
  <si>
    <t>Potential common shares having an anti-dilutive effect</t>
  </si>
  <si>
    <t>Income Taxes (Details) - USD ($) $ in Thousands</t>
  </si>
  <si>
    <t>Greek Tonnage tax</t>
  </si>
  <si>
    <t>Subsequent Events (Details) - Subsequent Event - USD ($) $ / shares in Units, $ in Thousands</t>
  </si>
  <si>
    <t>Jul. 01, 2016</t>
  </si>
  <si>
    <t>Aug. 10, 2016</t>
  </si>
  <si>
    <t>Subsequent Event [Line Items]</t>
  </si>
  <si>
    <t>Installment 2 - FY 2016</t>
  </si>
  <si>
    <t>Aug. 10,
		2016</t>
  </si>
  <si>
    <t>Sep. 21,
		2016</t>
  </si>
  <si>
    <t>Sep. 14,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4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n" r="B6" s="6">
        <v>1437260</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s" r="B13" s="4">
        <v>21</v>
      </c>
    </row>
    <row spans="1:2" r="14">
      <c t="s" r="A14" s="4">
        <v>22</v>
      </c>
      <c t="s" r="B14" s="4">
        <v>21</v>
      </c>
    </row>
    <row spans="1:2" r="15">
      <c t="s" r="A15" s="4">
        <v>23</v>
      </c>
      <c t="s" r="B15" s="4">
        <v>24</v>
      </c>
    </row>
    <row spans="1:2" r="16">
      <c t="s" r="A16" s="4">
        <v>25</v>
      </c>
      <c t="s" r="B16" s="4">
        <v>26</v>
      </c>
    </row>
    <row spans="1:2" r="17">
      <c t="s" r="A17" s="4">
        <v>27</v>
      </c>
      <c t="n" r="B17" s="6">
        <v>150782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9</v>
      </c>
    </row>
    <row spans="1:2" r="3">
      <c t="s" r="A3" s="3">
        <v>186</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0</v>
      </c>
      <c t="s" r="B1" s="2">
        <v>1</v>
      </c>
    </row>
    <row spans="1:2" r="2">
      <c t="s" r="B2" s="2">
        <v>29</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9</v>
      </c>
      <c t="s" r="B1" s="2">
        <v>1</v>
      </c>
    </row>
    <row spans="1:2" r="2">
      <c t="s" r="B2" s="2">
        <v>29</v>
      </c>
    </row>
    <row spans="1:2" r="3">
      <c t="s" r="A3" s="3">
        <v>192</v>
      </c>
    </row>
    <row spans="1:2" r="4">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9</v>
      </c>
    </row>
    <row spans="1:2" r="3">
      <c t="s" r="A3" s="3">
        <v>196</v>
      </c>
    </row>
    <row spans="1:2" r="4">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9</v>
      </c>
    </row>
    <row spans="1:2" r="3">
      <c t="s" r="A3" s="3">
        <v>200</v>
      </c>
    </row>
    <row spans="1:2" r="4">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3</v>
      </c>
      <c t="s" r="B1" s="2">
        <v>1</v>
      </c>
    </row>
    <row spans="1:2" r="2">
      <c t="s" r="B2" s="2">
        <v>29</v>
      </c>
    </row>
    <row spans="1:2" r="3">
      <c t="s" r="A3" s="3">
        <v>204</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9</v>
      </c>
    </row>
    <row spans="1:2" r="3">
      <c t="s" r="A3" s="3">
        <v>208</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1</v>
      </c>
      <c t="s" r="B1" s="2">
        <v>1</v>
      </c>
    </row>
    <row spans="1:2" r="2">
      <c t="s" r="B2" s="2">
        <v>29</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5</v>
      </c>
      <c t="s" r="B1" s="2">
        <v>1</v>
      </c>
    </row>
    <row spans="1:2" r="2">
      <c t="s" r="B2" s="2">
        <v>29</v>
      </c>
    </row>
    <row spans="1:2" r="3">
      <c t="s" r="A3" s="3">
        <v>216</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9</v>
      </c>
      <c t="s" r="B1" s="2">
        <v>1</v>
      </c>
    </row>
    <row spans="1:2" r="2">
      <c t="s" r="B2" s="2">
        <v>29</v>
      </c>
    </row>
    <row spans="1:2" r="3">
      <c t="s" r="A3" s="3">
        <v>220</v>
      </c>
    </row>
    <row spans="1:2" r="4">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69536</v>
      </c>
      <c t="n" r="C3" s="7">
        <v>54805</v>
      </c>
    </row>
    <row spans="1:3" r="4">
      <c t="s" r="A4" s="4">
        <v>33</v>
      </c>
      <c t="n" r="B4" s="6">
        <v>6904</v>
      </c>
      <c t="n" r="C4" s="6">
        <v>6840</v>
      </c>
    </row>
    <row spans="1:3" r="5">
      <c t="s" r="A5" s="4">
        <v>34</v>
      </c>
      <c t="n" r="B5" s="6">
        <v>15939</v>
      </c>
      <c t="n" r="C5" s="6">
        <v>14202</v>
      </c>
    </row>
    <row spans="1:3" r="6">
      <c t="s" r="A6" s="4">
        <v>35</v>
      </c>
      <c t="n" r="B6" s="6">
        <v>21661</v>
      </c>
      <c t="n" r="C6" s="6">
        <v>17837</v>
      </c>
    </row>
    <row spans="1:3" r="7">
      <c t="s" r="A7" s="4">
        <v>36</v>
      </c>
      <c t="n" r="B7" s="6">
        <v>2261</v>
      </c>
      <c t="n" r="C7" s="6">
        <v>3665</v>
      </c>
    </row>
    <row spans="1:3" r="8">
      <c t="s" r="A8" s="4">
        <v>37</v>
      </c>
      <c t="n" r="B8" s="6">
        <v>116301</v>
      </c>
      <c t="n" r="C8" s="6">
        <v>97349</v>
      </c>
    </row>
    <row spans="1:3" r="9">
      <c t="s" r="A9" s="4">
        <v>38</v>
      </c>
      <c t="n" r="B9" s="6">
        <v>1335363</v>
      </c>
      <c t="n" r="C9" s="6">
        <v>1441635</v>
      </c>
    </row>
    <row spans="1:3" r="10">
      <c t="s" r="A10" s="4">
        <v>39</v>
      </c>
      <c t="n" r="B10" s="6">
        <v>62072</v>
      </c>
      <c t="n" r="C10" s="6">
        <v>0</v>
      </c>
    </row>
    <row spans="1:3" r="11">
      <c t="s" r="A11" s="4">
        <v>40</v>
      </c>
      <c t="n" r="B11" s="6">
        <v>1579</v>
      </c>
      <c t="n" r="C11" s="6">
        <v>1579</v>
      </c>
    </row>
    <row spans="1:3" r="12">
      <c t="s" r="A12" s="4">
        <v>41</v>
      </c>
      <c t="n" r="B12" s="6">
        <v>5850</v>
      </c>
      <c t="n" r="C12" s="6">
        <v>1920</v>
      </c>
    </row>
    <row spans="1:3" r="13">
      <c t="s" r="A13" s="4">
        <v>42</v>
      </c>
      <c t="n" r="B13" s="6">
        <v>10186</v>
      </c>
      <c t="n" r="C13" s="6">
        <v>10326</v>
      </c>
    </row>
    <row spans="1:3" r="14">
      <c t="s" r="A14" s="4">
        <v>43</v>
      </c>
      <c t="n" r="B14" s="6">
        <v>201711</v>
      </c>
      <c t="n" r="C14" s="6">
        <v>204808</v>
      </c>
    </row>
    <row spans="1:3" r="15">
      <c t="s" r="A15" s="4">
        <v>44</v>
      </c>
      <c t="n" r="B15" s="6">
        <v>28257</v>
      </c>
      <c t="n" r="C15" s="6">
        <v>16474</v>
      </c>
    </row>
    <row spans="1:3" r="16">
      <c t="s" r="A16" s="4">
        <v>45</v>
      </c>
      <c t="n" r="B16" s="6">
        <v>1645018</v>
      </c>
      <c t="n" r="C16" s="6">
        <v>1676742</v>
      </c>
    </row>
    <row spans="1:3" r="17">
      <c t="s" r="A17" s="4">
        <v>46</v>
      </c>
      <c t="n" r="B17" s="6">
        <v>1761319</v>
      </c>
      <c t="n" r="C17" s="6">
        <v>1774091</v>
      </c>
    </row>
    <row spans="1:3" r="18">
      <c t="s" r="A18" s="3">
        <v>47</v>
      </c>
    </row>
    <row spans="1:3" r="19">
      <c t="s" r="A19" s="4">
        <v>48</v>
      </c>
      <c t="n" r="B19" s="6">
        <v>2366</v>
      </c>
      <c t="n" r="C19" s="6">
        <v>2753</v>
      </c>
    </row>
    <row spans="1:3" r="20">
      <c t="s" r="A20" s="4">
        <v>49</v>
      </c>
      <c t="n" r="B20" s="6">
        <v>13211</v>
      </c>
      <c t="n" r="C20" s="6">
        <v>9802</v>
      </c>
    </row>
    <row spans="1:3" r="21">
      <c t="s" r="A21" s="4">
        <v>50</v>
      </c>
      <c t="n" r="B21" s="6">
        <v>6516</v>
      </c>
      <c t="n" r="C21" s="6">
        <v>7600</v>
      </c>
    </row>
    <row spans="1:3" r="22">
      <c t="s" r="A22" s="4">
        <v>51</v>
      </c>
      <c t="n" r="B22" s="6">
        <v>74864</v>
      </c>
      <c t="n" r="C22" s="6">
        <v>62643</v>
      </c>
    </row>
    <row spans="1:3" r="23">
      <c t="s" r="A23" s="4">
        <v>52</v>
      </c>
      <c t="n" r="B23" s="6">
        <v>96957</v>
      </c>
      <c t="n" r="C23" s="6">
        <v>82798</v>
      </c>
    </row>
    <row spans="1:3" r="24">
      <c t="s" r="A24" s="4">
        <v>53</v>
      </c>
      <c t="n" r="B24" s="6">
        <v>1089901</v>
      </c>
      <c t="n" r="C24" s="6">
        <v>1134940</v>
      </c>
    </row>
    <row spans="1:3" r="25">
      <c t="s" r="A25" s="4">
        <v>54</v>
      </c>
      <c t="n" r="B25" s="6">
        <v>8459</v>
      </c>
      <c t="n" r="C25" s="6">
        <v>8982</v>
      </c>
    </row>
    <row spans="1:3" r="26">
      <c t="s" r="A26" s="4">
        <v>55</v>
      </c>
      <c t="n" r="B26" s="6">
        <v>1098360</v>
      </c>
      <c t="n" r="C26" s="6">
        <v>1143922</v>
      </c>
    </row>
    <row spans="1:3" r="27">
      <c t="s" r="A27" s="4">
        <v>56</v>
      </c>
      <c t="n" r="B27" s="6">
        <v>1195317</v>
      </c>
      <c t="n" r="C27" s="6">
        <v>1226720</v>
      </c>
    </row>
    <row spans="1:3" r="28">
      <c t="s" r="A28" s="4">
        <v>57</v>
      </c>
      <c t="s" r="B28" s="4">
        <v>58</v>
      </c>
      <c t="s" r="C28" s="4">
        <v>58</v>
      </c>
    </row>
    <row spans="1:3" r="29">
      <c t="s" r="A29" s="4">
        <v>59</v>
      </c>
      <c t="n" r="B29" s="6">
        <v>4500</v>
      </c>
      <c t="n" r="C29" s="6">
        <v>6500</v>
      </c>
    </row>
    <row spans="1:3" r="30">
      <c t="s" r="A30" s="3">
        <v>60</v>
      </c>
    </row>
    <row spans="1:3" r="31">
      <c t="s" r="A31" s="4">
        <v>61</v>
      </c>
      <c t="n" r="B31" s="6">
        <v>0</v>
      </c>
      <c t="n" r="C31" s="6">
        <v>0</v>
      </c>
    </row>
    <row spans="1:3" r="32">
      <c t="s" r="A32" s="4">
        <v>62</v>
      </c>
      <c t="n" r="B32" s="6">
        <v>15</v>
      </c>
      <c t="n" r="C32" s="6">
        <v>15</v>
      </c>
    </row>
    <row spans="1:3" r="33">
      <c t="s" r="A33" s="4">
        <v>63</v>
      </c>
      <c t="n" r="B33" s="6">
        <v>541384</v>
      </c>
      <c t="n" r="C33" s="6">
        <v>540856</v>
      </c>
    </row>
    <row spans="1:3" r="34">
      <c t="s" r="A34" s="4">
        <v>64</v>
      </c>
      <c t="n" r="B34" s="6">
        <v>20103</v>
      </c>
      <c t="n" r="C34" s="6">
        <v>0</v>
      </c>
    </row>
    <row spans="1:3" r="35">
      <c t="s" r="A35" s="4">
        <v>65</v>
      </c>
      <c t="n" r="B35" s="6">
        <v>561502</v>
      </c>
      <c t="n" r="C35" s="6">
        <v>540871</v>
      </c>
    </row>
    <row spans="1:3" r="36">
      <c t="s" r="A36" s="4">
        <v>66</v>
      </c>
      <c t="n" r="B36" s="7">
        <v>1761319</v>
      </c>
      <c t="n" r="C36" s="7">
        <v>1774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9</v>
      </c>
    </row>
    <row spans="1:2" r="3">
      <c t="s" r="A3" s="3">
        <v>224</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7</v>
      </c>
      <c t="s" r="B1" s="2">
        <v>1</v>
      </c>
    </row>
    <row spans="1:2" r="2">
      <c t="s" r="B2" s="2">
        <v>29</v>
      </c>
    </row>
    <row spans="1:2" r="3">
      <c t="s" r="A3" s="3">
        <v>228</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1</v>
      </c>
      <c t="s" r="B1" s="2">
        <v>1</v>
      </c>
    </row>
    <row spans="1:2" r="2">
      <c t="s" r="B2" s="2">
        <v>29</v>
      </c>
    </row>
    <row spans="1:2" r="3">
      <c t="s" r="A3" s="3">
        <v>232</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5</v>
      </c>
      <c t="s" r="B1" s="2">
        <v>1</v>
      </c>
    </row>
    <row spans="1:2" r="2">
      <c t="s" r="B2" s="2">
        <v>29</v>
      </c>
    </row>
    <row spans="1:2" r="3">
      <c t="s" r="A3" s="3">
        <v>236</v>
      </c>
    </row>
    <row spans="1:2" r="4">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9</v>
      </c>
    </row>
    <row spans="1:2" r="3">
      <c t="s" r="A3" s="3">
        <v>240</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9</v>
      </c>
    </row>
    <row spans="1:2" r="3">
      <c t="s" r="A3" s="3">
        <v>178</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row spans="1:2" r="10">
      <c t="s" r="A10" s="4">
        <v>38</v>
      </c>
      <c t="s" r="B10" s="4">
        <v>256</v>
      </c>
    </row>
    <row spans="1:2" r="11">
      <c t="s" r="A11" s="4">
        <v>39</v>
      </c>
      <c t="s" r="B11" s="4">
        <v>257</v>
      </c>
    </row>
    <row spans="1:2" r="12">
      <c t="s" r="A12" s="4">
        <v>258</v>
      </c>
      <c t="s" r="B12" s="4">
        <v>259</v>
      </c>
    </row>
    <row spans="1:2" r="13">
      <c t="s" r="A13" s="4">
        <v>260</v>
      </c>
      <c t="s" r="B13" s="4">
        <v>261</v>
      </c>
    </row>
    <row spans="1:2" r="14">
      <c t="s" r="A14" s="4">
        <v>262</v>
      </c>
      <c t="s" r="B1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9</v>
      </c>
    </row>
    <row spans="1:2" r="3">
      <c t="s" r="A3" s="3">
        <v>178</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9</v>
      </c>
      <c t="s" r="B1" s="2">
        <v>1</v>
      </c>
    </row>
    <row spans="1:2" r="2">
      <c t="s" r="B2" s="2">
        <v>29</v>
      </c>
    </row>
    <row spans="1:2" r="3">
      <c t="s" r="A3" s="3">
        <v>182</v>
      </c>
    </row>
    <row spans="1:2" r="4">
      <c t="s" r="A4" s="4">
        <v>181</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1</v>
      </c>
      <c t="s" r="B1" s="2">
        <v>1</v>
      </c>
    </row>
    <row spans="1:2" r="2">
      <c t="s" r="B2" s="2">
        <v>29</v>
      </c>
    </row>
    <row spans="1:2" r="3">
      <c t="s" r="A3" s="3">
        <v>272</v>
      </c>
    </row>
    <row spans="1:2" r="4">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75</v>
      </c>
      <c t="s" r="B1" s="2">
        <v>1</v>
      </c>
    </row>
    <row spans="1:2" r="2">
      <c t="s" r="B2" s="2">
        <v>29</v>
      </c>
    </row>
    <row spans="1:2" r="3">
      <c t="s" r="A3" s="3">
        <v>189</v>
      </c>
    </row>
    <row spans="1:2" r="4">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9</v>
      </c>
      <c t="s" r="C1" s="2">
        <v>30</v>
      </c>
    </row>
    <row spans="1:3" r="2">
      <c t="s" r="A2" s="4">
        <v>68</v>
      </c>
      <c t="n" r="B2" s="8">
        <v>0.0001</v>
      </c>
      <c t="n" r="C2" s="8">
        <v>0.0001</v>
      </c>
    </row>
    <row spans="1:3" r="3">
      <c t="s" r="A3" s="4">
        <v>69</v>
      </c>
      <c t="n" r="B3" s="6">
        <v>10000000</v>
      </c>
      <c t="n" r="C3" s="6">
        <v>10000000</v>
      </c>
    </row>
    <row spans="1:3" r="4">
      <c t="s" r="A4" s="4">
        <v>70</v>
      </c>
      <c t="n" r="B4" s="8">
        <v>0.0001</v>
      </c>
      <c t="n" r="C4" s="8">
        <v>0.0001</v>
      </c>
    </row>
    <row spans="1:3" r="5">
      <c t="s" r="A5" s="4">
        <v>71</v>
      </c>
      <c t="n" r="B5" s="6">
        <v>250000000</v>
      </c>
      <c t="n" r="C5" s="6">
        <v>250000000</v>
      </c>
    </row>
    <row spans="1:3" r="6">
      <c t="s" r="A6" s="4">
        <v>72</v>
      </c>
      <c t="n" r="B6" s="6">
        <v>150782990</v>
      </c>
      <c t="n" r="C6" s="6">
        <v>149782990</v>
      </c>
    </row>
    <row spans="1:3" r="7">
      <c t="s" r="A7" s="4">
        <v>73</v>
      </c>
      <c t="n" r="B7" s="6">
        <v>150782990</v>
      </c>
      <c t="n" r="C7" s="6">
        <v>149782990</v>
      </c>
    </row>
    <row spans="1:3" r="8">
      <c t="s" r="A8" s="4">
        <v>74</v>
      </c>
    </row>
    <row spans="1:3" r="9">
      <c t="s" r="A9" s="4">
        <v>75</v>
      </c>
      <c t="n" r="B9" s="6">
        <v>450000</v>
      </c>
      <c t="n" r="C9" s="6">
        <v>650000</v>
      </c>
    </row>
    <row spans="1:3" r="10">
      <c t="s" r="A10" s="4">
        <v>76</v>
      </c>
      <c t="n" r="B10" s="6">
        <v>450000</v>
      </c>
      <c t="n" r="C10" s="6">
        <v>650000</v>
      </c>
    </row>
    <row spans="1:3" r="11">
      <c t="s" r="A11" s="4">
        <v>77</v>
      </c>
      <c t="n" r="B11" s="7">
        <v>4500</v>
      </c>
      <c t="n" r="C11" s="7">
        <v>6500</v>
      </c>
    </row>
    <row spans="1:3" r="12">
      <c t="s" r="A12" s="4">
        <v>78</v>
      </c>
    </row>
    <row spans="1:3" r="13">
      <c t="s" r="A13" s="4">
        <v>79</v>
      </c>
      <c t="n" r="B13" s="6">
        <v>1000</v>
      </c>
      <c t="n" r="C13" s="6">
        <v>1000</v>
      </c>
    </row>
    <row spans="1:3" r="14">
      <c t="s" r="A14" s="4">
        <v>80</v>
      </c>
      <c t="n" r="B14" s="6">
        <v>1000</v>
      </c>
      <c t="n" r="C14" s="6">
        <v>1000</v>
      </c>
    </row>
    <row spans="1:3" r="15">
      <c t="s" r="A15" s="4">
        <v>81</v>
      </c>
    </row>
    <row spans="1:3" r="16">
      <c t="s" r="A16" s="4">
        <v>79</v>
      </c>
      <c t="n" r="C16" s="6">
        <v>4000</v>
      </c>
    </row>
    <row spans="1:3" r="17">
      <c t="s" r="A17" s="4">
        <v>80</v>
      </c>
      <c t="n" r="C17" s="6">
        <v>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78</v>
      </c>
      <c t="s" r="B1" s="2">
        <v>1</v>
      </c>
    </row>
    <row spans="1:2" r="2">
      <c t="s" r="B2" s="2">
        <v>29</v>
      </c>
    </row>
    <row spans="1:2" r="3">
      <c t="s" r="A3" s="3">
        <v>196</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3</v>
      </c>
      <c t="s" r="B1" s="2">
        <v>1</v>
      </c>
    </row>
    <row spans="1:2" r="2">
      <c t="s" r="B2" s="2">
        <v>29</v>
      </c>
    </row>
    <row spans="1:2" r="3">
      <c t="s" r="A3" s="3">
        <v>204</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86</v>
      </c>
      <c t="s" r="B1" s="2">
        <v>1</v>
      </c>
    </row>
    <row spans="1:2" r="2">
      <c t="s" r="B2" s="2">
        <v>29</v>
      </c>
    </row>
    <row spans="1:2" r="3">
      <c t="s" r="A3" s="3">
        <v>208</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91</v>
      </c>
      <c t="s" r="B1" s="2">
        <v>1</v>
      </c>
    </row>
    <row spans="1:2" r="2">
      <c t="s" r="B2" s="2">
        <v>29</v>
      </c>
    </row>
    <row spans="1:2" r="3">
      <c t="s" r="A3" s="3">
        <v>212</v>
      </c>
    </row>
    <row spans="1:2" r="4">
      <c t="s" r="A4" s="4">
        <v>211</v>
      </c>
      <c t="s" r="B4" s="4">
        <v>292</v>
      </c>
    </row>
    <row spans="1:2" r="5">
      <c t="s" r="A5" s="4">
        <v>293</v>
      </c>
      <c t="s" r="B5"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5</v>
      </c>
      <c t="s" r="B1" s="2">
        <v>1</v>
      </c>
    </row>
    <row spans="1:2" r="2">
      <c t="s" r="B2" s="2">
        <v>29</v>
      </c>
    </row>
    <row spans="1:2" r="3">
      <c t="s" r="A3" s="3">
        <v>224</v>
      </c>
    </row>
    <row spans="1:2" r="4">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8</v>
      </c>
      <c t="s" r="B1" s="2">
        <v>1</v>
      </c>
    </row>
    <row spans="1:2" r="2">
      <c t="s" r="B2" s="2">
        <v>29</v>
      </c>
    </row>
    <row spans="1:2" r="3">
      <c t="s" r="A3" s="3">
        <v>228</v>
      </c>
    </row>
    <row spans="1:2" r="4">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1</v>
      </c>
      <c t="s" r="B1" s="2">
        <v>1</v>
      </c>
    </row>
    <row spans="1:2" r="2">
      <c t="s" r="B2" s="2">
        <v>29</v>
      </c>
    </row>
    <row spans="1:2" r="3">
      <c t="s" r="A3" s="3">
        <v>232</v>
      </c>
    </row>
    <row spans="1:2" r="4">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304</v>
      </c>
      <c t="s" r="B1" s="2">
        <v>305</v>
      </c>
      <c t="s" r="C1" s="2">
        <v>306</v>
      </c>
      <c t="s" r="D1" s="2">
        <v>307</v>
      </c>
      <c t="s" r="E1" s="2">
        <v>308</v>
      </c>
      <c t="s" r="F1" s="2">
        <v>309</v>
      </c>
      <c t="s" r="G1" s="2">
        <v>310</v>
      </c>
      <c t="s" r="H1" s="2">
        <v>29</v>
      </c>
      <c t="s" r="I1" s="2">
        <v>311</v>
      </c>
      <c t="s" r="J1" s="2">
        <v>84</v>
      </c>
      <c t="s" r="K1" s="2">
        <v>312</v>
      </c>
      <c t="s" r="L1" s="2">
        <v>313</v>
      </c>
      <c t="s" r="M1" s="2">
        <v>314</v>
      </c>
      <c t="s" r="N1" s="2">
        <v>315</v>
      </c>
      <c t="s" r="O1" s="2">
        <v>30</v>
      </c>
    </row>
    <row spans="1:15" r="2">
      <c t="s" r="A2" s="3">
        <v>174</v>
      </c>
    </row>
    <row spans="1:15" r="3">
      <c t="s" r="A3" s="4">
        <v>316</v>
      </c>
      <c t="s" r="H3" s="4">
        <v>317</v>
      </c>
    </row>
    <row spans="1:15" r="4">
      <c t="s" r="A4" s="4">
        <v>318</v>
      </c>
      <c t="s" r="H4" s="4">
        <v>319</v>
      </c>
    </row>
    <row spans="1:15" r="5">
      <c t="s" r="A5" s="4">
        <v>320</v>
      </c>
      <c t="s" r="H5" s="4">
        <v>321</v>
      </c>
    </row>
    <row spans="1:15" r="6">
      <c t="s" r="A6" s="4">
        <v>322</v>
      </c>
      <c t="s" r="H6" s="4">
        <v>323</v>
      </c>
    </row>
    <row spans="1:15" r="7">
      <c t="s" r="A7" s="4">
        <v>73</v>
      </c>
      <c t="n" r="H7" s="6">
        <v>150782990</v>
      </c>
      <c t="n" r="O7" s="6">
        <v>149782990</v>
      </c>
    </row>
    <row spans="1:15" r="8">
      <c t="s" r="A8" s="4">
        <v>324</v>
      </c>
      <c t="n" r="H8" s="7">
        <v>2000</v>
      </c>
      <c t="n" r="J8" s="7">
        <v>3500</v>
      </c>
    </row>
    <row spans="1:15" r="9">
      <c t="s" r="A9" s="4">
        <v>74</v>
      </c>
    </row>
    <row spans="1:15" r="10">
      <c t="s" r="A10" s="4">
        <v>325</v>
      </c>
      <c t="n" r="B10" s="6">
        <v>100000</v>
      </c>
      <c t="n" r="E10" s="6">
        <v>100000</v>
      </c>
      <c t="n" r="G10" s="6">
        <v>25000</v>
      </c>
      <c t="n" r="H10" s="6">
        <v>200000</v>
      </c>
      <c t="n" r="I10" s="6">
        <v>50000</v>
      </c>
      <c t="n" r="L10" s="6">
        <v>75000</v>
      </c>
      <c t="n" r="O10" s="6">
        <v>150000</v>
      </c>
    </row>
    <row spans="1:15" r="11">
      <c t="s" r="A11" s="4">
        <v>324</v>
      </c>
      <c t="n" r="B11" s="7">
        <v>1000</v>
      </c>
      <c t="n" r="E11" s="7">
        <v>1000</v>
      </c>
      <c t="n" r="G11" s="7">
        <v>250</v>
      </c>
      <c t="n" r="I11" s="7">
        <v>500</v>
      </c>
      <c t="n" r="L11" s="7">
        <v>750</v>
      </c>
    </row>
    <row spans="1:15" r="12">
      <c t="s" r="A12" s="4">
        <v>157</v>
      </c>
    </row>
    <row spans="1:15" r="13">
      <c t="s" r="A13" s="4">
        <v>325</v>
      </c>
      <c t="n" r="H13" s="6">
        <v>200000</v>
      </c>
      <c t="n" r="J13" s="6">
        <v>25000</v>
      </c>
    </row>
    <row spans="1:15" r="14">
      <c t="s" r="A14" s="4">
        <v>326</v>
      </c>
      <c t="n" r="C14" s="6">
        <v>1200000</v>
      </c>
      <c t="n" r="D14" s="6">
        <v>200000</v>
      </c>
      <c t="n" r="F14" s="6">
        <v>200000</v>
      </c>
      <c t="n" r="J14" s="6">
        <v>64800</v>
      </c>
      <c t="n" r="K14" s="6">
        <v>200000</v>
      </c>
      <c t="n" r="M14" s="6">
        <v>108000</v>
      </c>
      <c t="n" r="N14" s="6">
        <v>200000</v>
      </c>
    </row>
    <row spans="1:15" r="15">
      <c t="s" r="A15" s="4">
        <v>327</v>
      </c>
    </row>
    <row spans="1:15" r="16">
      <c t="s" r="A16" s="4">
        <v>80</v>
      </c>
      <c t="n" r="O16" s="6">
        <v>3000</v>
      </c>
    </row>
    <row spans="1:15" r="17">
      <c t="s" r="A17" s="4">
        <v>328</v>
      </c>
      <c t="n" r="C17" s="6">
        <v>3000</v>
      </c>
    </row>
    <row spans="1:15" r="18">
      <c t="s" r="A18" s="4">
        <v>78</v>
      </c>
    </row>
    <row spans="1:15" r="19">
      <c t="s" r="A19" s="4">
        <v>80</v>
      </c>
      <c t="n" r="H19" s="6">
        <v>1000</v>
      </c>
      <c t="n" r="O19" s="6">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s>
  <sheetData>
    <row spans="1:7" r="1">
      <c t="s" r="A1" s="1">
        <v>329</v>
      </c>
      <c t="s" r="C1" s="2">
        <v>83</v>
      </c>
      <c t="s" r="D1" s="2">
        <v>1</v>
      </c>
    </row>
    <row spans="1:7" r="2">
      <c t="s" r="C2" s="2">
        <v>84</v>
      </c>
      <c t="s" r="D2" s="2">
        <v>84</v>
      </c>
      <c t="s" r="E2" s="2">
        <v>29</v>
      </c>
      <c t="s" r="F2" s="2">
        <v>30</v>
      </c>
      <c t="s" r="G2" s="2">
        <v>330</v>
      </c>
    </row>
    <row spans="1:7" r="3">
      <c t="s" r="A3" s="3">
        <v>331</v>
      </c>
    </row>
    <row spans="1:7" r="4">
      <c t="s" r="A4" s="4">
        <v>43</v>
      </c>
      <c t="n" r="E4" s="7">
        <v>201711</v>
      </c>
      <c t="n" r="F4" s="7">
        <v>204808</v>
      </c>
    </row>
    <row spans="1:7" r="5">
      <c t="s" r="A5" s="4">
        <v>45</v>
      </c>
      <c t="n" r="E5" s="6">
        <v>1645018</v>
      </c>
      <c t="n" r="F5" s="6">
        <v>1676742</v>
      </c>
    </row>
    <row spans="1:7" r="6">
      <c t="s" r="A6" s="4">
        <v>46</v>
      </c>
      <c t="n" r="E6" s="6">
        <v>1761319</v>
      </c>
      <c t="n" r="F6" s="6">
        <v>1774091</v>
      </c>
    </row>
    <row spans="1:7" r="7">
      <c t="s" r="A7" s="4">
        <v>65</v>
      </c>
      <c t="n" r="C7" s="7">
        <v>522269</v>
      </c>
      <c t="n" r="D7" s="7">
        <v>522269</v>
      </c>
      <c t="n" r="E7" s="6">
        <v>561502</v>
      </c>
      <c t="n" r="F7" s="6">
        <v>540871</v>
      </c>
      <c t="n" r="G7" s="7">
        <v>490793</v>
      </c>
    </row>
    <row spans="1:7" r="8">
      <c t="s" r="A8" s="4">
        <v>66</v>
      </c>
      <c t="n" r="E8" s="7">
        <v>1761319</v>
      </c>
      <c t="n" r="F8" s="7">
        <v>1774091</v>
      </c>
    </row>
    <row spans="1:7" r="9">
      <c t="s" r="A9" s="4">
        <v>332</v>
      </c>
    </row>
    <row spans="1:7" r="10">
      <c t="s" r="A10" s="3">
        <v>331</v>
      </c>
    </row>
    <row spans="1:7" r="11">
      <c t="s" r="A11" s="4">
        <v>43</v>
      </c>
      <c t="n" r="C11" s="6">
        <v>183922</v>
      </c>
      <c t="n" r="D11" s="6">
        <v>183922</v>
      </c>
    </row>
    <row spans="1:7" r="12">
      <c t="s" r="A12" s="4">
        <v>333</v>
      </c>
      <c t="n" r="C12" s="6">
        <v>19274</v>
      </c>
      <c t="n" r="D12" s="6">
        <v>19274</v>
      </c>
    </row>
    <row spans="1:7" r="13">
      <c t="s" r="A13" s="4">
        <v>45</v>
      </c>
      <c t="n" r="C13" s="6">
        <v>1556375</v>
      </c>
      <c t="n" r="D13" s="6">
        <v>1556375</v>
      </c>
    </row>
    <row spans="1:7" r="14">
      <c t="s" r="A14" s="4">
        <v>46</v>
      </c>
      <c t="n" r="C14" s="6">
        <v>1670298</v>
      </c>
      <c t="n" r="D14" s="6">
        <v>1670298</v>
      </c>
    </row>
    <row spans="1:7" r="15">
      <c t="s" r="A15" s="4">
        <v>334</v>
      </c>
      <c t="n" r="C15" s="6">
        <v>634</v>
      </c>
      <c t="n" r="D15" s="6">
        <v>634</v>
      </c>
    </row>
    <row spans="1:7" r="16">
      <c t="s" r="A16" s="4">
        <v>65</v>
      </c>
      <c t="n" r="C16" s="6">
        <v>522903</v>
      </c>
      <c t="n" r="D16" s="6">
        <v>522903</v>
      </c>
    </row>
    <row spans="1:7" r="17">
      <c t="s" r="A17" s="4">
        <v>66</v>
      </c>
      <c t="n" r="C17" s="6">
        <v>1670298</v>
      </c>
      <c t="n" r="D17" s="6">
        <v>1670298</v>
      </c>
    </row>
    <row spans="1:7" r="18">
      <c t="s" r="A18" s="3">
        <v>335</v>
      </c>
    </row>
    <row spans="1:7" r="19">
      <c t="s" r="A19" s="4">
        <v>336</v>
      </c>
      <c t="n" r="C19" s="6">
        <v>1901</v>
      </c>
      <c t="n" r="D19" s="6">
        <v>4176</v>
      </c>
    </row>
    <row spans="1:7" r="20">
      <c t="s" r="A20" s="4">
        <v>334</v>
      </c>
      <c t="n" r="C20" s="6">
        <v>1901</v>
      </c>
      <c t="n" r="D20" s="6">
        <v>4176</v>
      </c>
    </row>
    <row spans="1:7" r="21">
      <c t="s" r="A21" s="4">
        <v>337</v>
      </c>
      <c t="s" r="B21" s="4">
        <v>338</v>
      </c>
      <c t="n" r="C21" s="6">
        <v>28263</v>
      </c>
      <c t="n" r="D21" s="6">
        <v>50572</v>
      </c>
    </row>
    <row spans="1:7" r="22">
      <c t="s" r="A22" s="4">
        <v>339</v>
      </c>
    </row>
    <row spans="1:7" r="23">
      <c t="s" r="A23" s="3">
        <v>331</v>
      </c>
    </row>
    <row spans="1:7" r="24">
      <c t="s" r="A24" s="4">
        <v>43</v>
      </c>
      <c t="n" r="C24" s="6">
        <v>18640</v>
      </c>
      <c t="n" r="D24" s="6">
        <v>18640</v>
      </c>
    </row>
    <row spans="1:7" r="25">
      <c t="s" r="A25" s="4">
        <v>333</v>
      </c>
      <c t="n" r="C25" s="6">
        <v>-19274</v>
      </c>
      <c t="n" r="D25" s="6">
        <v>-19274</v>
      </c>
    </row>
    <row spans="1:7" r="26">
      <c t="s" r="A26" s="4">
        <v>45</v>
      </c>
      <c t="n" r="C26" s="6">
        <v>-634</v>
      </c>
      <c t="n" r="D26" s="6">
        <v>-634</v>
      </c>
    </row>
    <row spans="1:7" r="27">
      <c t="s" r="A27" s="4">
        <v>46</v>
      </c>
      <c t="n" r="C27" s="6">
        <v>-634</v>
      </c>
      <c t="n" r="D27" s="6">
        <v>-634</v>
      </c>
    </row>
    <row spans="1:7" r="28">
      <c t="s" r="A28" s="4">
        <v>334</v>
      </c>
      <c t="n" r="C28" s="6">
        <v>-634</v>
      </c>
      <c t="n" r="D28" s="6">
        <v>-634</v>
      </c>
    </row>
    <row spans="1:7" r="29">
      <c t="s" r="A29" s="4">
        <v>65</v>
      </c>
      <c t="n" r="C29" s="6">
        <v>-634</v>
      </c>
      <c t="n" r="D29" s="6">
        <v>-634</v>
      </c>
    </row>
    <row spans="1:7" r="30">
      <c t="s" r="A30" s="4">
        <v>66</v>
      </c>
      <c t="n" r="C30" s="6">
        <v>-634</v>
      </c>
      <c t="n" r="D30" s="6">
        <v>-634</v>
      </c>
    </row>
    <row spans="1:7" r="31">
      <c t="s" r="A31" s="3">
        <v>335</v>
      </c>
    </row>
    <row spans="1:7" r="32">
      <c t="s" r="A32" s="4">
        <v>336</v>
      </c>
      <c t="n" r="C32" s="6">
        <v>-1901</v>
      </c>
      <c t="n" r="D32" s="6">
        <v>-4176</v>
      </c>
    </row>
    <row spans="1:7" r="33">
      <c t="s" r="A33" s="4">
        <v>334</v>
      </c>
      <c t="n" r="C33" s="6">
        <v>-1901</v>
      </c>
      <c t="n" r="D33" s="6">
        <v>-4176</v>
      </c>
    </row>
    <row spans="1:7" r="34">
      <c t="s" r="A34" s="4">
        <v>337</v>
      </c>
      <c t="s" r="B34" s="4">
        <v>338</v>
      </c>
      <c t="n" r="C34" s="6">
        <v>-28263</v>
      </c>
      <c t="n" r="D34" s="6">
        <v>-50572</v>
      </c>
    </row>
    <row spans="1:7" r="35">
      <c t="s" r="A35" s="4">
        <v>340</v>
      </c>
    </row>
    <row spans="1:7" r="36">
      <c t="s" r="A36" s="3">
        <v>331</v>
      </c>
    </row>
    <row spans="1:7" r="37">
      <c t="s" r="A37" s="4">
        <v>43</v>
      </c>
      <c t="n" r="C37" s="6">
        <v>202562</v>
      </c>
      <c t="n" r="D37" s="6">
        <v>202562</v>
      </c>
    </row>
    <row spans="1:7" r="38">
      <c t="s" r="A38" s="4">
        <v>333</v>
      </c>
      <c t="n" r="C38" s="6">
        <v>0</v>
      </c>
      <c t="n" r="D38" s="6">
        <v>0</v>
      </c>
    </row>
    <row spans="1:7" r="39">
      <c t="s" r="A39" s="4">
        <v>45</v>
      </c>
      <c t="n" r="C39" s="6">
        <v>1555741</v>
      </c>
      <c t="n" r="D39" s="6">
        <v>1555741</v>
      </c>
    </row>
    <row spans="1:7" r="40">
      <c t="s" r="A40" s="4">
        <v>46</v>
      </c>
      <c t="n" r="C40" s="6">
        <v>1669664</v>
      </c>
      <c t="n" r="D40" s="6">
        <v>1669664</v>
      </c>
    </row>
    <row spans="1:7" r="41">
      <c t="s" r="A41" s="4">
        <v>334</v>
      </c>
      <c t="n" r="C41" s="6">
        <v>0</v>
      </c>
      <c t="n" r="D41" s="6">
        <v>0</v>
      </c>
    </row>
    <row spans="1:7" r="42">
      <c t="s" r="A42" s="4">
        <v>65</v>
      </c>
      <c t="n" r="C42" s="6">
        <v>522269</v>
      </c>
      <c t="n" r="D42" s="6">
        <v>522269</v>
      </c>
    </row>
    <row spans="1:7" r="43">
      <c t="s" r="A43" s="4">
        <v>66</v>
      </c>
      <c t="n" r="C43" s="6">
        <v>1669664</v>
      </c>
      <c t="n" r="D43" s="6">
        <v>1669664</v>
      </c>
    </row>
    <row spans="1:7" r="44">
      <c t="s" r="A44" s="3">
        <v>335</v>
      </c>
    </row>
    <row spans="1:7" r="45">
      <c t="s" r="A45" s="4">
        <v>336</v>
      </c>
      <c t="n" r="C45" s="6">
        <v>0</v>
      </c>
      <c t="n" r="D45" s="6">
        <v>0</v>
      </c>
    </row>
    <row spans="1:7" r="46">
      <c t="s" r="A46" s="4">
        <v>334</v>
      </c>
      <c t="n" r="C46" s="6">
        <v>0</v>
      </c>
      <c t="n" r="D46" s="6">
        <v>0</v>
      </c>
    </row>
    <row spans="1:7" r="47">
      <c t="s" r="A47" s="4">
        <v>337</v>
      </c>
      <c t="s" r="B47" s="4">
        <v>338</v>
      </c>
      <c t="n" r="C47" s="7">
        <v>0</v>
      </c>
      <c t="n" r="D47" s="7">
        <v>0</v>
      </c>
    </row>
    <row spans="1:7" r="48">
      <c t="n" r="A48"/>
    </row>
    <row spans="1:7" r="49">
      <c t="s" r="A49" s="4">
        <v>338</v>
      </c>
      <c t="s" r="B49" s="4">
        <v>341</v>
      </c>
    </row>
  </sheetData>
  <mergeCells count="3">
    <mergeCell ref="A1:B2"/>
    <mergeCell ref="A48:F48"/>
    <mergeCell ref="B49:F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r="A1" s="1">
        <v>342</v>
      </c>
      <c t="s" r="B1" s="2">
        <v>1</v>
      </c>
    </row>
    <row spans="1:3" r="2">
      <c t="s" r="B2" s="2">
        <v>29</v>
      </c>
    </row>
    <row spans="1:3" r="3">
      <c t="s" r="A3" s="4">
        <v>343</v>
      </c>
    </row>
    <row spans="1:3" r="4">
      <c t="s" r="A4" s="3">
        <v>344</v>
      </c>
    </row>
    <row spans="1:3" r="5">
      <c t="s" r="A5" s="4">
        <v>345</v>
      </c>
      <c t="s" r="B5" s="4">
        <v>346</v>
      </c>
    </row>
    <row spans="1:3" r="6">
      <c t="s" r="A6" s="4">
        <v>347</v>
      </c>
      <c t="s" r="B6" s="4">
        <v>348</v>
      </c>
    </row>
    <row spans="1:3" r="7">
      <c t="s" r="A7" s="3">
        <v>349</v>
      </c>
    </row>
    <row spans="1:3" r="8">
      <c t="n" r="A8" s="6">
        <v>2016</v>
      </c>
      <c t="s" r="B8" s="4">
        <v>350</v>
      </c>
    </row>
    <row spans="1:3" r="9">
      <c t="n" r="A9" s="6">
        <v>2015</v>
      </c>
      <c t="s" r="B9" s="4">
        <v>350</v>
      </c>
    </row>
    <row spans="1:3" r="10">
      <c t="s" r="A10" s="4">
        <v>351</v>
      </c>
    </row>
    <row spans="1:3" r="11">
      <c t="s" r="A11" s="3">
        <v>344</v>
      </c>
    </row>
    <row spans="1:3" r="12">
      <c t="s" r="A12" s="4">
        <v>345</v>
      </c>
      <c t="s" r="B12" s="4">
        <v>352</v>
      </c>
    </row>
    <row spans="1:3" r="13">
      <c t="s" r="A13" s="4">
        <v>347</v>
      </c>
      <c t="s" r="B13" s="4">
        <v>348</v>
      </c>
    </row>
    <row spans="1:3" r="14">
      <c t="s" r="A14" s="3">
        <v>349</v>
      </c>
    </row>
    <row spans="1:3" r="15">
      <c t="n" r="A15" s="6">
        <v>2016</v>
      </c>
      <c t="s" r="B15" s="4">
        <v>350</v>
      </c>
    </row>
    <row spans="1:3" r="16">
      <c t="n" r="A16" s="6">
        <v>2015</v>
      </c>
      <c t="s" r="B16" s="4">
        <v>350</v>
      </c>
    </row>
    <row spans="1:3" r="17">
      <c t="s" r="A17" s="4">
        <v>353</v>
      </c>
    </row>
    <row spans="1:3" r="18">
      <c t="s" r="A18" s="3">
        <v>344</v>
      </c>
    </row>
    <row spans="1:3" r="19">
      <c t="s" r="A19" s="4">
        <v>345</v>
      </c>
      <c t="s" r="B19" s="4">
        <v>352</v>
      </c>
    </row>
    <row spans="1:3" r="20">
      <c t="s" r="A20" s="4">
        <v>347</v>
      </c>
      <c t="s" r="B20" s="4">
        <v>348</v>
      </c>
    </row>
    <row spans="1:3" r="21">
      <c t="s" r="A21" s="3">
        <v>349</v>
      </c>
    </row>
    <row spans="1:3" r="22">
      <c t="n" r="A22" s="6">
        <v>2016</v>
      </c>
      <c t="s" r="B22" s="4">
        <v>350</v>
      </c>
    </row>
    <row spans="1:3" r="23">
      <c t="n" r="A23" s="6">
        <v>2015</v>
      </c>
      <c t="s" r="B23" s="4">
        <v>350</v>
      </c>
    </row>
    <row spans="1:3" r="24">
      <c t="s" r="A24" s="4">
        <v>354</v>
      </c>
    </row>
    <row spans="1:3" r="25">
      <c t="s" r="A25" s="3">
        <v>344</v>
      </c>
    </row>
    <row spans="1:3" r="26">
      <c t="s" r="A26" s="4">
        <v>345</v>
      </c>
      <c t="s" r="B26" s="4">
        <v>352</v>
      </c>
    </row>
    <row spans="1:3" r="27">
      <c t="s" r="A27" s="4">
        <v>347</v>
      </c>
      <c t="s" r="B27" s="4">
        <v>348</v>
      </c>
    </row>
    <row spans="1:3" r="28">
      <c t="s" r="A28" s="3">
        <v>349</v>
      </c>
    </row>
    <row spans="1:3" r="29">
      <c t="n" r="A29" s="6">
        <v>2016</v>
      </c>
      <c t="s" r="B29" s="4">
        <v>350</v>
      </c>
    </row>
    <row spans="1:3" r="30">
      <c t="n" r="A30" s="6">
        <v>2015</v>
      </c>
      <c t="s" r="B30" s="4">
        <v>350</v>
      </c>
    </row>
    <row spans="1:3" r="31">
      <c t="s" r="A31" s="4">
        <v>355</v>
      </c>
    </row>
    <row spans="1:3" r="32">
      <c t="s" r="A32" s="3">
        <v>344</v>
      </c>
    </row>
    <row spans="1:3" r="33">
      <c t="s" r="A33" s="4">
        <v>345</v>
      </c>
      <c t="s" r="B33" s="4">
        <v>352</v>
      </c>
    </row>
    <row spans="1:3" r="34">
      <c t="s" r="A34" s="4">
        <v>347</v>
      </c>
      <c t="s" r="B34" s="4">
        <v>348</v>
      </c>
    </row>
    <row spans="1:3" r="35">
      <c t="s" r="A35" s="3">
        <v>349</v>
      </c>
    </row>
    <row spans="1:3" r="36">
      <c t="n" r="A36" s="6">
        <v>2016</v>
      </c>
      <c t="s" r="B36" s="4">
        <v>350</v>
      </c>
    </row>
    <row spans="1:3" r="37">
      <c t="n" r="A37" s="6">
        <v>2015</v>
      </c>
      <c t="s" r="B37" s="4">
        <v>350</v>
      </c>
    </row>
    <row spans="1:3" r="38">
      <c t="s" r="A38" s="4">
        <v>356</v>
      </c>
    </row>
    <row spans="1:3" r="39">
      <c t="s" r="A39" s="3">
        <v>344</v>
      </c>
    </row>
    <row spans="1:3" r="40">
      <c t="s" r="A40" s="4">
        <v>345</v>
      </c>
      <c t="s" r="B40" s="4">
        <v>346</v>
      </c>
    </row>
    <row spans="1:3" r="41">
      <c t="s" r="A41" s="4">
        <v>347</v>
      </c>
      <c t="s" r="B41" s="4">
        <v>348</v>
      </c>
    </row>
    <row spans="1:3" r="42">
      <c t="s" r="A42" s="3">
        <v>349</v>
      </c>
    </row>
    <row spans="1:3" r="43">
      <c t="n" r="A43" s="6">
        <v>2016</v>
      </c>
      <c t="s" r="B43" s="4">
        <v>350</v>
      </c>
    </row>
    <row spans="1:3" r="44">
      <c t="n" r="A44" s="6">
        <v>2015</v>
      </c>
      <c t="s" r="B44" s="4">
        <v>350</v>
      </c>
    </row>
    <row spans="1:3" r="45">
      <c t="s" r="A45" s="4">
        <v>357</v>
      </c>
    </row>
    <row spans="1:3" r="46">
      <c t="s" r="A46" s="3">
        <v>344</v>
      </c>
    </row>
    <row spans="1:3" r="47">
      <c t="s" r="A47" s="4">
        <v>345</v>
      </c>
      <c t="s" r="B47" s="4">
        <v>352</v>
      </c>
    </row>
    <row spans="1:3" r="48">
      <c t="s" r="A48" s="4">
        <v>347</v>
      </c>
      <c t="s" r="B48" s="4">
        <v>348</v>
      </c>
    </row>
    <row spans="1:3" r="49">
      <c t="s" r="A49" s="3">
        <v>349</v>
      </c>
    </row>
    <row spans="1:3" r="50">
      <c t="n" r="A50" s="6">
        <v>2016</v>
      </c>
      <c t="s" r="B50" s="4">
        <v>350</v>
      </c>
    </row>
    <row spans="1:3" r="51">
      <c t="n" r="A51" s="6">
        <v>2015</v>
      </c>
      <c t="s" r="B51" s="4">
        <v>350</v>
      </c>
    </row>
    <row spans="1:3" r="52">
      <c t="s" r="A52" s="4">
        <v>358</v>
      </c>
    </row>
    <row spans="1:3" r="53">
      <c t="s" r="A53" s="3">
        <v>344</v>
      </c>
    </row>
    <row spans="1:3" r="54">
      <c t="s" r="A54" s="4">
        <v>345</v>
      </c>
      <c t="s" r="B54" s="4">
        <v>352</v>
      </c>
    </row>
    <row spans="1:3" r="55">
      <c t="s" r="A55" s="4">
        <v>347</v>
      </c>
      <c t="s" r="B55" s="4">
        <v>348</v>
      </c>
    </row>
    <row spans="1:3" r="56">
      <c t="s" r="A56" s="3">
        <v>349</v>
      </c>
    </row>
    <row spans="1:3" r="57">
      <c t="n" r="A57" s="6">
        <v>2016</v>
      </c>
      <c t="s" r="B57" s="4">
        <v>350</v>
      </c>
    </row>
    <row spans="1:3" r="58">
      <c t="n" r="A58" s="6">
        <v>2015</v>
      </c>
      <c t="s" r="B58" s="4">
        <v>350</v>
      </c>
    </row>
    <row spans="1:3" r="59">
      <c t="s" r="A59" s="4">
        <v>359</v>
      </c>
    </row>
    <row spans="1:3" r="60">
      <c t="s" r="A60" s="3">
        <v>344</v>
      </c>
    </row>
    <row spans="1:3" r="61">
      <c t="s" r="A61" s="4">
        <v>345</v>
      </c>
      <c t="s" r="B61" s="4">
        <v>352</v>
      </c>
    </row>
    <row spans="1:3" r="62">
      <c t="s" r="A62" s="4">
        <v>347</v>
      </c>
      <c t="s" r="B62" s="4">
        <v>348</v>
      </c>
    </row>
    <row spans="1:3" r="63">
      <c t="s" r="A63" s="3">
        <v>349</v>
      </c>
    </row>
    <row spans="1:3" r="64">
      <c t="n" r="A64" s="6">
        <v>2016</v>
      </c>
      <c t="s" r="B64" s="4">
        <v>350</v>
      </c>
    </row>
    <row spans="1:3" r="65">
      <c t="n" r="A65" s="6">
        <v>2015</v>
      </c>
      <c t="s" r="B65" s="4">
        <v>350</v>
      </c>
    </row>
    <row spans="1:3" r="66">
      <c t="s" r="A66" s="4">
        <v>360</v>
      </c>
    </row>
    <row spans="1:3" r="67">
      <c t="s" r="A67" s="3">
        <v>344</v>
      </c>
    </row>
    <row spans="1:3" r="68">
      <c t="s" r="A68" s="4">
        <v>345</v>
      </c>
      <c t="s" r="B68" s="4">
        <v>352</v>
      </c>
    </row>
    <row spans="1:3" r="69">
      <c t="s" r="A69" s="4">
        <v>347</v>
      </c>
      <c t="s" r="B69" s="4">
        <v>361</v>
      </c>
    </row>
    <row spans="1:3" r="70">
      <c t="s" r="A70" s="3">
        <v>349</v>
      </c>
    </row>
    <row spans="1:3" r="71">
      <c t="n" r="A71" s="6">
        <v>2016</v>
      </c>
      <c t="s" r="B71" s="4">
        <v>350</v>
      </c>
    </row>
    <row spans="1:3" r="72">
      <c t="n" r="A72" s="6">
        <v>2015</v>
      </c>
      <c t="s" r="B72" s="4">
        <v>350</v>
      </c>
    </row>
    <row spans="1:3" r="73">
      <c t="s" r="A73" s="4">
        <v>362</v>
      </c>
    </row>
    <row spans="1:3" r="74">
      <c t="s" r="A74" s="3">
        <v>344</v>
      </c>
    </row>
    <row spans="1:3" r="75">
      <c t="s" r="A75" s="4">
        <v>345</v>
      </c>
      <c t="s" r="B75" s="4">
        <v>352</v>
      </c>
    </row>
    <row spans="1:3" r="76">
      <c t="s" r="A76" s="4">
        <v>347</v>
      </c>
      <c t="s" r="B76" s="4">
        <v>348</v>
      </c>
    </row>
    <row spans="1:3" r="77">
      <c t="s" r="A77" s="3">
        <v>349</v>
      </c>
    </row>
    <row spans="1:3" r="78">
      <c t="n" r="A78" s="6">
        <v>2016</v>
      </c>
      <c t="s" r="B78" s="4">
        <v>350</v>
      </c>
    </row>
    <row spans="1:3" r="79">
      <c t="n" r="A79" s="6">
        <v>2015</v>
      </c>
      <c t="s" r="B79" s="4">
        <v>350</v>
      </c>
    </row>
    <row spans="1:3" r="80">
      <c t="s" r="A80" s="4">
        <v>363</v>
      </c>
    </row>
    <row spans="1:3" r="81">
      <c t="s" r="A81" s="3">
        <v>344</v>
      </c>
    </row>
    <row spans="1:3" r="82">
      <c t="s" r="A82" s="4">
        <v>345</v>
      </c>
      <c t="s" r="B82" s="4">
        <v>352</v>
      </c>
    </row>
    <row spans="1:3" r="83">
      <c t="s" r="A83" s="4">
        <v>347</v>
      </c>
      <c t="s" r="B83" s="4">
        <v>348</v>
      </c>
    </row>
    <row spans="1:3" r="84">
      <c t="s" r="A84" s="3">
        <v>349</v>
      </c>
    </row>
    <row spans="1:3" r="85">
      <c t="n" r="A85" s="6">
        <v>2016</v>
      </c>
      <c t="s" r="B85" s="4">
        <v>350</v>
      </c>
    </row>
    <row spans="1:3" r="86">
      <c t="n" r="A86" s="6">
        <v>2015</v>
      </c>
      <c t="s" r="B86" s="4">
        <v>350</v>
      </c>
    </row>
    <row spans="1:3" r="87">
      <c t="s" r="A87" s="4">
        <v>364</v>
      </c>
    </row>
    <row spans="1:3" r="88">
      <c t="s" r="A88" s="3">
        <v>344</v>
      </c>
    </row>
    <row spans="1:3" r="89">
      <c t="s" r="A89" s="4">
        <v>345</v>
      </c>
      <c t="s" r="B89" s="4">
        <v>352</v>
      </c>
    </row>
    <row spans="1:3" r="90">
      <c t="s" r="A90" s="4">
        <v>347</v>
      </c>
      <c t="s" r="B90" s="4">
        <v>348</v>
      </c>
    </row>
    <row spans="1:3" r="91">
      <c t="s" r="A91" s="3">
        <v>349</v>
      </c>
    </row>
    <row spans="1:3" r="92">
      <c t="n" r="A92" s="6">
        <v>2016</v>
      </c>
      <c t="s" r="B92" s="4">
        <v>350</v>
      </c>
    </row>
    <row spans="1:3" r="93">
      <c t="n" r="A93" s="6">
        <v>2015</v>
      </c>
      <c t="s" r="B93" s="4">
        <v>350</v>
      </c>
    </row>
    <row spans="1:3" r="94">
      <c t="s" r="A94" s="4">
        <v>365</v>
      </c>
    </row>
    <row spans="1:3" r="95">
      <c t="s" r="A95" s="3">
        <v>344</v>
      </c>
    </row>
    <row spans="1:3" r="96">
      <c t="s" r="A96" s="4">
        <v>345</v>
      </c>
      <c t="s" r="B96" s="4">
        <v>366</v>
      </c>
    </row>
    <row spans="1:3" r="97">
      <c t="s" r="A97" s="4">
        <v>347</v>
      </c>
      <c t="s" r="B97" s="4">
        <v>367</v>
      </c>
    </row>
    <row spans="1:3" r="98">
      <c t="s" r="A98" s="3">
        <v>349</v>
      </c>
    </row>
    <row spans="1:3" r="99">
      <c t="n" r="A99" s="6">
        <v>2016</v>
      </c>
      <c t="s" r="B99" s="4">
        <v>350</v>
      </c>
    </row>
    <row spans="1:3" r="100">
      <c t="n" r="A100" s="6">
        <v>2015</v>
      </c>
      <c t="s" r="B100" s="4">
        <v>350</v>
      </c>
    </row>
    <row spans="1:3" r="101">
      <c t="s" r="A101" s="4">
        <v>368</v>
      </c>
    </row>
    <row spans="1:3" r="102">
      <c t="s" r="A102" s="3">
        <v>344</v>
      </c>
    </row>
    <row spans="1:3" r="103">
      <c t="s" r="A103" s="4">
        <v>345</v>
      </c>
      <c t="s" r="B103" s="4">
        <v>352</v>
      </c>
    </row>
    <row spans="1:3" r="104">
      <c t="s" r="A104" s="4">
        <v>347</v>
      </c>
      <c t="s" r="B104" s="4">
        <v>348</v>
      </c>
    </row>
    <row spans="1:3" r="105">
      <c t="s" r="A105" s="3">
        <v>349</v>
      </c>
    </row>
    <row spans="1:3" r="106">
      <c t="n" r="A106" s="6">
        <v>2016</v>
      </c>
      <c t="s" r="B106" s="4">
        <v>350</v>
      </c>
    </row>
    <row spans="1:3" r="107">
      <c t="n" r="A107" s="6">
        <v>2015</v>
      </c>
      <c t="s" r="B107" s="4">
        <v>350</v>
      </c>
    </row>
    <row spans="1:3" r="108">
      <c t="s" r="A108" s="4">
        <v>369</v>
      </c>
    </row>
    <row spans="1:3" r="109">
      <c t="s" r="A109" s="3">
        <v>344</v>
      </c>
    </row>
    <row spans="1:3" r="110">
      <c t="s" r="A110" s="4">
        <v>345</v>
      </c>
      <c t="s" r="B110" s="4">
        <v>352</v>
      </c>
    </row>
    <row spans="1:3" r="111">
      <c t="s" r="A111" s="4">
        <v>347</v>
      </c>
      <c t="s" r="B111" s="4">
        <v>348</v>
      </c>
    </row>
    <row spans="1:3" r="112">
      <c t="s" r="A112" s="3">
        <v>349</v>
      </c>
    </row>
    <row spans="1:3" r="113">
      <c t="n" r="A113" s="6">
        <v>2016</v>
      </c>
      <c t="s" r="B113" s="4">
        <v>350</v>
      </c>
    </row>
    <row spans="1:3" r="114">
      <c t="n" r="A114" s="6">
        <v>2015</v>
      </c>
      <c t="s" r="B114" s="4">
        <v>350</v>
      </c>
    </row>
    <row spans="1:3" r="115">
      <c t="s" r="A115" s="4">
        <v>370</v>
      </c>
    </row>
    <row spans="1:3" r="116">
      <c t="s" r="A116" s="3">
        <v>344</v>
      </c>
    </row>
    <row spans="1:3" r="117">
      <c t="s" r="A117" s="4">
        <v>345</v>
      </c>
      <c t="s" r="B117" s="4">
        <v>352</v>
      </c>
      <c t="s" r="C117" s="4">
        <v>338</v>
      </c>
    </row>
    <row spans="1:3" r="118">
      <c t="s" r="A118" s="4">
        <v>347</v>
      </c>
      <c t="s" r="B118" s="4">
        <v>371</v>
      </c>
      <c t="s" r="C118" s="4">
        <v>338</v>
      </c>
    </row>
    <row spans="1:3" r="119">
      <c t="s" r="A119" s="3">
        <v>349</v>
      </c>
    </row>
    <row spans="1:3" r="120">
      <c t="n" r="A120" s="6">
        <v>2015</v>
      </c>
      <c t="s" r="B120" s="4">
        <v>372</v>
      </c>
      <c t="s" r="C120" s="4">
        <v>338</v>
      </c>
    </row>
    <row spans="1:3" r="121">
      <c t="s" r="A121" s="4">
        <v>373</v>
      </c>
    </row>
    <row spans="1:3" r="122">
      <c t="s" r="A122" s="3">
        <v>344</v>
      </c>
    </row>
    <row spans="1:3" r="123">
      <c t="s" r="A123" s="4">
        <v>345</v>
      </c>
      <c t="s" r="B123" s="4">
        <v>352</v>
      </c>
      <c t="s" r="C123" s="4">
        <v>374</v>
      </c>
    </row>
    <row spans="1:3" r="124">
      <c t="s" r="A124" s="4">
        <v>347</v>
      </c>
      <c t="s" r="B124" s="4">
        <v>371</v>
      </c>
      <c t="s" r="C124" s="4">
        <v>374</v>
      </c>
    </row>
    <row spans="1:3" r="125">
      <c t="s" r="A125" s="3">
        <v>349</v>
      </c>
    </row>
    <row spans="1:3" r="126">
      <c t="n" r="A126" s="6">
        <v>2016</v>
      </c>
      <c t="s" r="B126" s="4">
        <v>350</v>
      </c>
      <c t="s" r="C126" s="4">
        <v>374</v>
      </c>
    </row>
    <row spans="1:3" r="127">
      <c t="n" r="A127" s="6">
        <v>2015</v>
      </c>
      <c t="s" r="B127" s="4">
        <v>350</v>
      </c>
      <c t="s" r="C127" s="4">
        <v>374</v>
      </c>
    </row>
    <row spans="1:3" r="128">
      <c t="s" r="A128" s="4">
        <v>375</v>
      </c>
    </row>
    <row spans="1:3" r="129">
      <c t="s" r="A129" s="3">
        <v>344</v>
      </c>
    </row>
    <row spans="1:3" r="130">
      <c t="s" r="A130" s="4">
        <v>345</v>
      </c>
      <c t="s" r="B130" s="4">
        <v>352</v>
      </c>
      <c t="s" r="C130" s="4">
        <v>376</v>
      </c>
    </row>
    <row spans="1:3" r="131">
      <c t="s" r="A131" s="4">
        <v>347</v>
      </c>
      <c t="s" r="B131" s="4">
        <v>371</v>
      </c>
      <c t="s" r="C131" s="4">
        <v>376</v>
      </c>
    </row>
    <row spans="1:3" r="132">
      <c t="s" r="A132" s="3">
        <v>349</v>
      </c>
    </row>
    <row spans="1:3" r="133">
      <c t="n" r="A133" s="6">
        <v>2016</v>
      </c>
      <c t="s" r="B133" s="4">
        <v>350</v>
      </c>
      <c t="s" r="C133" s="4">
        <v>376</v>
      </c>
    </row>
    <row spans="1:3" r="134">
      <c t="n" r="A134" s="6">
        <v>2015</v>
      </c>
      <c t="s" r="B134" s="4">
        <v>350</v>
      </c>
      <c t="s" r="C134" s="4">
        <v>376</v>
      </c>
    </row>
    <row spans="1:3" r="135">
      <c t="s" r="A135" s="4">
        <v>377</v>
      </c>
    </row>
    <row spans="1:3" r="136">
      <c t="s" r="A136" s="3">
        <v>344</v>
      </c>
    </row>
    <row spans="1:3" r="137">
      <c t="s" r="A137" s="4">
        <v>345</v>
      </c>
      <c t="s" r="B137" s="4">
        <v>352</v>
      </c>
    </row>
    <row spans="1:3" r="138">
      <c t="s" r="A138" s="4">
        <v>347</v>
      </c>
      <c t="s" r="B138" s="4">
        <v>348</v>
      </c>
    </row>
    <row spans="1:3" r="139">
      <c t="s" r="A139" s="3">
        <v>349</v>
      </c>
    </row>
    <row spans="1:3" r="140">
      <c t="n" r="A140" s="6">
        <v>2016</v>
      </c>
      <c t="s" r="B140" s="4">
        <v>350</v>
      </c>
    </row>
    <row spans="1:3" r="141">
      <c t="n" r="A141" s="6">
        <v>2015</v>
      </c>
      <c t="s" r="B141" s="4">
        <v>350</v>
      </c>
    </row>
    <row spans="1:3" r="142">
      <c t="s" r="A142" s="4">
        <v>378</v>
      </c>
    </row>
    <row spans="1:3" r="143">
      <c t="s" r="A143" s="3">
        <v>344</v>
      </c>
    </row>
    <row spans="1:3" r="144">
      <c t="s" r="A144" s="4">
        <v>345</v>
      </c>
      <c t="s" r="B144" s="4">
        <v>352</v>
      </c>
    </row>
    <row spans="1:3" r="145">
      <c t="s" r="A145" s="4">
        <v>347</v>
      </c>
      <c t="s" r="B145" s="4">
        <v>348</v>
      </c>
    </row>
    <row spans="1:3" r="146">
      <c t="s" r="A146" s="3">
        <v>349</v>
      </c>
    </row>
    <row spans="1:3" r="147">
      <c t="n" r="A147" s="6">
        <v>2016</v>
      </c>
      <c t="s" r="B147" s="4">
        <v>350</v>
      </c>
    </row>
    <row spans="1:3" r="148">
      <c t="n" r="A148" s="6">
        <v>2015</v>
      </c>
      <c t="s" r="B148" s="4">
        <v>350</v>
      </c>
    </row>
    <row spans="1:3" r="149">
      <c t="s" r="A149" s="4">
        <v>379</v>
      </c>
    </row>
    <row spans="1:3" r="150">
      <c t="s" r="A150" s="3">
        <v>344</v>
      </c>
    </row>
    <row spans="1:3" r="151">
      <c t="s" r="A151" s="4">
        <v>345</v>
      </c>
      <c t="s" r="B151" s="4">
        <v>352</v>
      </c>
    </row>
    <row spans="1:3" r="152">
      <c t="s" r="A152" s="4">
        <v>347</v>
      </c>
      <c t="s" r="B152" s="4">
        <v>361</v>
      </c>
    </row>
    <row spans="1:3" r="153">
      <c t="s" r="A153" s="3">
        <v>349</v>
      </c>
    </row>
    <row spans="1:3" r="154">
      <c t="n" r="A154" s="6">
        <v>2016</v>
      </c>
      <c t="s" r="B154" s="4">
        <v>350</v>
      </c>
    </row>
    <row spans="1:3" r="155">
      <c t="n" r="A155" s="6">
        <v>2015</v>
      </c>
      <c t="s" r="B155" s="4">
        <v>350</v>
      </c>
    </row>
    <row spans="1:3" r="156">
      <c t="s" r="A156" s="4">
        <v>380</v>
      </c>
    </row>
    <row spans="1:3" r="157">
      <c t="s" r="A157" s="3">
        <v>344</v>
      </c>
    </row>
    <row spans="1:3" r="158">
      <c t="s" r="A158" s="4">
        <v>345</v>
      </c>
      <c t="s" r="B158" s="4">
        <v>352</v>
      </c>
    </row>
    <row spans="1:3" r="159">
      <c t="s" r="A159" s="4">
        <v>347</v>
      </c>
      <c t="s" r="B159" s="4">
        <v>348</v>
      </c>
    </row>
    <row spans="1:3" r="160">
      <c t="s" r="A160" s="3">
        <v>349</v>
      </c>
    </row>
    <row spans="1:3" r="161">
      <c t="n" r="A161" s="6">
        <v>2016</v>
      </c>
      <c t="s" r="B161" s="4">
        <v>350</v>
      </c>
    </row>
    <row spans="1:3" r="162">
      <c t="n" r="A162" s="6">
        <v>2015</v>
      </c>
      <c t="s" r="B162" s="4">
        <v>350</v>
      </c>
    </row>
    <row spans="1:3" r="163">
      <c t="s" r="A163" s="4">
        <v>381</v>
      </c>
    </row>
    <row spans="1:3" r="164">
      <c t="s" r="A164" s="3">
        <v>344</v>
      </c>
    </row>
    <row spans="1:3" r="165">
      <c t="s" r="A165" s="4">
        <v>345</v>
      </c>
      <c t="s" r="B165" s="4">
        <v>352</v>
      </c>
    </row>
    <row spans="1:3" r="166">
      <c t="s" r="A166" s="4">
        <v>347</v>
      </c>
      <c t="s" r="B166" s="4">
        <v>348</v>
      </c>
    </row>
    <row spans="1:3" r="167">
      <c t="s" r="A167" s="3">
        <v>349</v>
      </c>
    </row>
    <row spans="1:3" r="168">
      <c t="n" r="A168" s="6">
        <v>2016</v>
      </c>
      <c t="s" r="B168" s="4">
        <v>350</v>
      </c>
    </row>
    <row spans="1:3" r="169">
      <c t="n" r="A169" s="6">
        <v>2015</v>
      </c>
      <c t="s" r="B169" s="4">
        <v>350</v>
      </c>
    </row>
    <row spans="1:3" r="170">
      <c t="s" r="A170" s="4">
        <v>382</v>
      </c>
    </row>
    <row spans="1:3" r="171">
      <c t="s" r="A171" s="3">
        <v>344</v>
      </c>
    </row>
    <row spans="1:3" r="172">
      <c t="s" r="A172" s="4">
        <v>345</v>
      </c>
      <c t="s" r="B172" s="4">
        <v>352</v>
      </c>
    </row>
    <row spans="1:3" r="173">
      <c t="s" r="A173" s="4">
        <v>347</v>
      </c>
      <c t="s" r="B173" s="4">
        <v>348</v>
      </c>
    </row>
    <row spans="1:3" r="174">
      <c t="s" r="A174" s="3">
        <v>349</v>
      </c>
    </row>
    <row spans="1:3" r="175">
      <c t="n" r="A175" s="6">
        <v>2016</v>
      </c>
      <c t="s" r="B175" s="4">
        <v>350</v>
      </c>
    </row>
    <row spans="1:3" r="176">
      <c t="n" r="A176" s="6">
        <v>2015</v>
      </c>
      <c t="s" r="B176" s="4">
        <v>350</v>
      </c>
    </row>
    <row spans="1:3" r="177">
      <c t="s" r="A177" s="4">
        <v>383</v>
      </c>
    </row>
    <row spans="1:3" r="178">
      <c t="s" r="A178" s="3">
        <v>344</v>
      </c>
    </row>
    <row spans="1:3" r="179">
      <c t="s" r="A179" s="4">
        <v>345</v>
      </c>
      <c t="s" r="B179" s="4">
        <v>352</v>
      </c>
    </row>
    <row spans="1:3" r="180">
      <c t="s" r="A180" s="4">
        <v>347</v>
      </c>
      <c t="s" r="B180" s="4">
        <v>348</v>
      </c>
    </row>
    <row spans="1:3" r="181">
      <c t="s" r="A181" s="3">
        <v>349</v>
      </c>
    </row>
    <row spans="1:3" r="182">
      <c t="n" r="A182" s="6">
        <v>2016</v>
      </c>
      <c t="s" r="B182" s="4">
        <v>350</v>
      </c>
    </row>
    <row spans="1:3" r="183">
      <c t="n" r="A183" s="6">
        <v>2015</v>
      </c>
      <c t="s" r="B183" s="4">
        <v>350</v>
      </c>
    </row>
    <row spans="1:3" r="184">
      <c t="s" r="A184" s="4">
        <v>384</v>
      </c>
    </row>
    <row spans="1:3" r="185">
      <c t="s" r="A185" s="3">
        <v>344</v>
      </c>
    </row>
    <row spans="1:3" r="186">
      <c t="s" r="A186" s="4">
        <v>345</v>
      </c>
      <c t="s" r="B186" s="4">
        <v>352</v>
      </c>
    </row>
    <row spans="1:3" r="187">
      <c t="s" r="A187" s="4">
        <v>347</v>
      </c>
      <c t="s" r="B187" s="4">
        <v>348</v>
      </c>
    </row>
    <row spans="1:3" r="188">
      <c t="s" r="A188" s="3">
        <v>349</v>
      </c>
    </row>
    <row spans="1:3" r="189">
      <c t="n" r="A189" s="6">
        <v>2016</v>
      </c>
      <c t="s" r="B189" s="4">
        <v>350</v>
      </c>
    </row>
    <row spans="1:3" r="190">
      <c t="n" r="A190" s="6">
        <v>2015</v>
      </c>
      <c t="s" r="B190" s="4">
        <v>350</v>
      </c>
    </row>
    <row spans="1:3" r="191">
      <c t="s" r="A191" s="4">
        <v>385</v>
      </c>
    </row>
    <row spans="1:3" r="192">
      <c t="s" r="A192" s="3">
        <v>344</v>
      </c>
    </row>
    <row spans="1:3" r="193">
      <c t="s" r="A193" s="4">
        <v>345</v>
      </c>
      <c t="s" r="B193" s="4">
        <v>352</v>
      </c>
    </row>
    <row spans="1:3" r="194">
      <c t="s" r="A194" s="4">
        <v>347</v>
      </c>
      <c t="s" r="B194" s="4">
        <v>348</v>
      </c>
    </row>
    <row spans="1:3" r="195">
      <c t="s" r="A195" s="3">
        <v>349</v>
      </c>
    </row>
    <row spans="1:3" r="196">
      <c t="n" r="A196" s="6">
        <v>2016</v>
      </c>
      <c t="s" r="B196" s="4">
        <v>350</v>
      </c>
    </row>
    <row spans="1:3" r="197">
      <c t="n" r="A197" s="6">
        <v>2015</v>
      </c>
      <c t="s" r="B197" s="4">
        <v>350</v>
      </c>
    </row>
    <row spans="1:3" r="198">
      <c t="s" r="A198" s="4">
        <v>386</v>
      </c>
    </row>
    <row spans="1:3" r="199">
      <c t="s" r="A199" s="3">
        <v>344</v>
      </c>
    </row>
    <row spans="1:3" r="200">
      <c t="s" r="A200" s="4">
        <v>345</v>
      </c>
      <c t="s" r="B200" s="4">
        <v>352</v>
      </c>
    </row>
    <row spans="1:3" r="201">
      <c t="s" r="A201" s="4">
        <v>347</v>
      </c>
      <c t="s" r="B201" s="4">
        <v>348</v>
      </c>
    </row>
    <row spans="1:3" r="202">
      <c t="s" r="A202" s="3">
        <v>349</v>
      </c>
    </row>
    <row spans="1:3" r="203">
      <c t="n" r="A203" s="6">
        <v>2016</v>
      </c>
      <c t="s" r="B203" s="4">
        <v>350</v>
      </c>
    </row>
    <row spans="1:3" r="204">
      <c t="n" r="A204" s="6">
        <v>2015</v>
      </c>
      <c t="s" r="B204" s="4">
        <v>350</v>
      </c>
    </row>
    <row spans="1:3" r="205">
      <c t="s" r="A205" s="4">
        <v>387</v>
      </c>
    </row>
    <row spans="1:3" r="206">
      <c t="s" r="A206" s="3">
        <v>344</v>
      </c>
    </row>
    <row spans="1:3" r="207">
      <c t="s" r="A207" s="4">
        <v>345</v>
      </c>
      <c t="s" r="B207" s="4">
        <v>352</v>
      </c>
    </row>
    <row spans="1:3" r="208">
      <c t="s" r="A208" s="4">
        <v>347</v>
      </c>
      <c t="s" r="B208" s="4">
        <v>348</v>
      </c>
    </row>
    <row spans="1:3" r="209">
      <c t="s" r="A209" s="3">
        <v>349</v>
      </c>
    </row>
    <row spans="1:3" r="210">
      <c t="n" r="A210" s="6">
        <v>2016</v>
      </c>
      <c t="s" r="B210" s="4">
        <v>350</v>
      </c>
    </row>
    <row spans="1:3" r="211">
      <c t="n" r="A211" s="6">
        <v>2015</v>
      </c>
      <c t="s" r="B211" s="4">
        <v>350</v>
      </c>
    </row>
    <row spans="1:3" r="212">
      <c t="s" r="A212" s="4">
        <v>388</v>
      </c>
    </row>
    <row spans="1:3" r="213">
      <c t="s" r="A213" s="3">
        <v>344</v>
      </c>
    </row>
    <row spans="1:3" r="214">
      <c t="s" r="A214" s="4">
        <v>345</v>
      </c>
      <c t="s" r="B214" s="4">
        <v>352</v>
      </c>
    </row>
    <row spans="1:3" r="215">
      <c t="s" r="A215" s="4">
        <v>347</v>
      </c>
      <c t="s" r="B215" s="4">
        <v>348</v>
      </c>
    </row>
    <row spans="1:3" r="216">
      <c t="s" r="A216" s="3">
        <v>349</v>
      </c>
    </row>
    <row spans="1:3" r="217">
      <c t="n" r="A217" s="6">
        <v>2016</v>
      </c>
      <c t="s" r="B217" s="4">
        <v>350</v>
      </c>
    </row>
    <row spans="1:3" r="218">
      <c t="n" r="A218" s="6">
        <v>2015</v>
      </c>
      <c t="s" r="B218" s="4">
        <v>350</v>
      </c>
    </row>
    <row spans="1:3" r="219">
      <c t="s" r="A219" s="4">
        <v>389</v>
      </c>
    </row>
    <row spans="1:3" r="220">
      <c t="s" r="A220" s="3">
        <v>344</v>
      </c>
    </row>
    <row spans="1:3" r="221">
      <c t="s" r="A221" s="4">
        <v>345</v>
      </c>
      <c t="s" r="B221" s="4">
        <v>352</v>
      </c>
    </row>
    <row spans="1:3" r="222">
      <c t="s" r="A222" s="4">
        <v>347</v>
      </c>
      <c t="s" r="B222" s="4">
        <v>348</v>
      </c>
    </row>
    <row spans="1:3" r="223">
      <c t="s" r="A223" s="3">
        <v>349</v>
      </c>
    </row>
    <row spans="1:3" r="224">
      <c t="n" r="A224" s="6">
        <v>2016</v>
      </c>
      <c t="s" r="B224" s="4">
        <v>350</v>
      </c>
    </row>
    <row spans="1:3" r="225">
      <c t="n" r="A225" s="6">
        <v>2015</v>
      </c>
      <c t="s" r="B225" s="4">
        <v>350</v>
      </c>
    </row>
    <row spans="1:3" r="226">
      <c t="s" r="A226" s="4">
        <v>390</v>
      </c>
    </row>
    <row spans="1:3" r="227">
      <c t="s" r="A227" s="3">
        <v>344</v>
      </c>
    </row>
    <row spans="1:3" r="228">
      <c t="s" r="A228" s="4">
        <v>345</v>
      </c>
      <c t="s" r="B228" s="4">
        <v>352</v>
      </c>
      <c t="s" r="C228" s="4">
        <v>391</v>
      </c>
    </row>
    <row spans="1:3" r="229">
      <c t="s" r="A229" s="4">
        <v>347</v>
      </c>
      <c t="s" r="B229" s="4">
        <v>348</v>
      </c>
      <c t="s" r="C229" s="4">
        <v>391</v>
      </c>
    </row>
    <row spans="1:3" r="230">
      <c t="s" r="A230" s="3">
        <v>349</v>
      </c>
    </row>
    <row spans="1:3" r="231">
      <c t="n" r="A231" s="6">
        <v>2016</v>
      </c>
      <c t="s" r="B231" s="4">
        <v>350</v>
      </c>
      <c t="s" r="C231" s="4">
        <v>391</v>
      </c>
    </row>
    <row spans="1:3" r="232">
      <c t="n" r="A232" s="6">
        <v>2015</v>
      </c>
      <c t="s" r="B232" s="4">
        <v>350</v>
      </c>
      <c t="s" r="C232" s="4">
        <v>391</v>
      </c>
    </row>
    <row spans="1:3" r="233">
      <c t="s" r="A233" s="4">
        <v>392</v>
      </c>
    </row>
    <row spans="1:3" r="234">
      <c t="s" r="A234" s="3">
        <v>344</v>
      </c>
    </row>
    <row spans="1:3" r="235">
      <c t="s" r="A235" s="4">
        <v>345</v>
      </c>
      <c t="s" r="B235" s="4">
        <v>352</v>
      </c>
      <c t="s" r="C235" s="4">
        <v>391</v>
      </c>
    </row>
    <row spans="1:3" r="236">
      <c t="s" r="A236" s="4">
        <v>347</v>
      </c>
      <c t="s" r="B236" s="4">
        <v>348</v>
      </c>
      <c t="s" r="C236" s="4">
        <v>391</v>
      </c>
    </row>
    <row spans="1:3" r="237">
      <c t="s" r="A237" s="3">
        <v>349</v>
      </c>
    </row>
    <row spans="1:3" r="238">
      <c t="n" r="A238" s="6">
        <v>2016</v>
      </c>
      <c t="s" r="B238" s="4">
        <v>350</v>
      </c>
      <c t="s" r="C238" s="4">
        <v>391</v>
      </c>
    </row>
    <row spans="1:3" r="239">
      <c t="n" r="A239" s="6">
        <v>2015</v>
      </c>
      <c t="s" r="B239" s="4">
        <v>350</v>
      </c>
      <c t="s" r="C239" s="4">
        <v>391</v>
      </c>
    </row>
    <row spans="1:3" r="240">
      <c t="s" r="A240" s="4">
        <v>393</v>
      </c>
    </row>
    <row spans="1:3" r="241">
      <c t="s" r="A241" s="3">
        <v>344</v>
      </c>
    </row>
    <row spans="1:3" r="242">
      <c t="s" r="A242" s="4">
        <v>345</v>
      </c>
      <c t="s" r="B242" s="4">
        <v>352</v>
      </c>
    </row>
    <row spans="1:3" r="243">
      <c t="s" r="A243" s="4">
        <v>347</v>
      </c>
      <c t="s" r="B243" s="4">
        <v>348</v>
      </c>
    </row>
    <row spans="1:3" r="244">
      <c t="s" r="A244" s="3">
        <v>349</v>
      </c>
    </row>
    <row spans="1:3" r="245">
      <c t="n" r="A245" s="6">
        <v>2016</v>
      </c>
      <c t="s" r="B245" s="4">
        <v>350</v>
      </c>
    </row>
    <row spans="1:3" r="246">
      <c t="n" r="A246" s="6">
        <v>2015</v>
      </c>
      <c t="s" r="B246" s="4">
        <v>350</v>
      </c>
    </row>
    <row spans="1:3" r="247">
      <c t="s" r="A247" s="4">
        <v>394</v>
      </c>
    </row>
    <row spans="1:3" r="248">
      <c t="s" r="A248" s="3">
        <v>344</v>
      </c>
    </row>
    <row spans="1:3" r="249">
      <c t="s" r="A249" s="4">
        <v>345</v>
      </c>
      <c t="s" r="B249" s="4">
        <v>352</v>
      </c>
      <c t="s" r="C249" s="4">
        <v>395</v>
      </c>
    </row>
    <row spans="1:3" r="250">
      <c t="s" r="A250" s="4">
        <v>347</v>
      </c>
      <c t="s" r="B250" s="4">
        <v>348</v>
      </c>
      <c t="s" r="C250" s="4">
        <v>395</v>
      </c>
    </row>
    <row spans="1:3" r="251">
      <c t="s" r="A251" s="3">
        <v>349</v>
      </c>
    </row>
    <row spans="1:3" r="252">
      <c t="n" r="A252" s="6">
        <v>2016</v>
      </c>
      <c t="s" r="B252" s="4">
        <v>350</v>
      </c>
      <c t="s" r="C252" s="4">
        <v>395</v>
      </c>
    </row>
    <row spans="1:3" r="253">
      <c t="n" r="A253" s="6">
        <v>2015</v>
      </c>
      <c t="s" r="B253" s="4">
        <v>350</v>
      </c>
      <c t="s" r="C253" s="4">
        <v>395</v>
      </c>
    </row>
    <row spans="1:3" r="254">
      <c t="s" r="A254" s="4">
        <v>396</v>
      </c>
    </row>
    <row spans="1:3" r="255">
      <c t="s" r="A255" s="3">
        <v>344</v>
      </c>
    </row>
    <row spans="1:3" r="256">
      <c t="s" r="A256" s="4">
        <v>345</v>
      </c>
      <c t="s" r="B256" s="4">
        <v>352</v>
      </c>
    </row>
    <row spans="1:3" r="257">
      <c t="s" r="A257" s="4">
        <v>347</v>
      </c>
      <c t="s" r="B257" s="4">
        <v>348</v>
      </c>
    </row>
    <row spans="1:3" r="258">
      <c t="s" r="A258" s="3">
        <v>349</v>
      </c>
    </row>
    <row spans="1:3" r="259">
      <c t="n" r="A259" s="6">
        <v>2016</v>
      </c>
      <c t="s" r="B259" s="4">
        <v>350</v>
      </c>
    </row>
    <row spans="1:3" r="260">
      <c t="n" r="A260" s="6">
        <v>2015</v>
      </c>
      <c t="s" r="B260" s="4">
        <v>350</v>
      </c>
    </row>
    <row spans="1:3" r="261">
      <c t="s" r="A261" s="4">
        <v>397</v>
      </c>
    </row>
    <row spans="1:3" r="262">
      <c t="s" r="A262" s="3">
        <v>344</v>
      </c>
    </row>
    <row spans="1:3" r="263">
      <c t="s" r="A263" s="4">
        <v>345</v>
      </c>
      <c t="s" r="B263" s="4">
        <v>352</v>
      </c>
    </row>
    <row spans="1:3" r="264">
      <c t="s" r="A264" s="4">
        <v>347</v>
      </c>
      <c t="s" r="B264" s="4">
        <v>348</v>
      </c>
    </row>
    <row spans="1:3" r="265">
      <c t="s" r="A265" s="3">
        <v>349</v>
      </c>
    </row>
    <row spans="1:3" r="266">
      <c t="n" r="A266" s="6">
        <v>2016</v>
      </c>
      <c t="s" r="B266" s="4">
        <v>350</v>
      </c>
    </row>
    <row spans="1:3" r="267">
      <c t="n" r="A267" s="6">
        <v>2015</v>
      </c>
      <c t="s" r="B267" s="4">
        <v>350</v>
      </c>
    </row>
    <row spans="1:3" r="268">
      <c t="s" r="A268" s="4">
        <v>398</v>
      </c>
    </row>
    <row spans="1:3" r="269">
      <c t="s" r="A269" s="3">
        <v>344</v>
      </c>
    </row>
    <row spans="1:3" r="270">
      <c t="s" r="A270" s="4">
        <v>345</v>
      </c>
      <c t="s" r="B270" s="4">
        <v>352</v>
      </c>
    </row>
    <row spans="1:3" r="271">
      <c t="s" r="A271" s="4">
        <v>347</v>
      </c>
      <c t="s" r="B271" s="4">
        <v>348</v>
      </c>
    </row>
    <row spans="1:3" r="272">
      <c t="s" r="A272" s="3">
        <v>349</v>
      </c>
    </row>
    <row spans="1:3" r="273">
      <c t="n" r="A273" s="6">
        <v>2016</v>
      </c>
      <c t="s" r="B273" s="4">
        <v>350</v>
      </c>
    </row>
    <row spans="1:3" r="274">
      <c t="n" r="A274" s="6">
        <v>2015</v>
      </c>
      <c t="s" r="B274" s="4">
        <v>350</v>
      </c>
    </row>
    <row spans="1:3" r="275">
      <c t="s" r="A275" s="4">
        <v>399</v>
      </c>
    </row>
    <row spans="1:3" r="276">
      <c t="s" r="A276" s="3">
        <v>344</v>
      </c>
    </row>
    <row spans="1:3" r="277">
      <c t="s" r="A277" s="4">
        <v>345</v>
      </c>
      <c t="s" r="B277" s="4">
        <v>346</v>
      </c>
    </row>
    <row spans="1:3" r="278">
      <c t="s" r="A278" s="4">
        <v>347</v>
      </c>
      <c t="s" r="B278" s="4">
        <v>348</v>
      </c>
    </row>
    <row spans="1:3" r="279">
      <c t="s" r="A279" s="3">
        <v>349</v>
      </c>
    </row>
    <row spans="1:3" r="280">
      <c t="n" r="A280" s="6">
        <v>2016</v>
      </c>
      <c t="s" r="B280" s="4">
        <v>350</v>
      </c>
    </row>
    <row spans="1:3" r="281">
      <c t="n" r="A281" s="6">
        <v>2015</v>
      </c>
      <c t="s" r="B281" s="4">
        <v>350</v>
      </c>
    </row>
    <row spans="1:3" r="282">
      <c t="s" r="A282" s="4">
        <v>400</v>
      </c>
    </row>
    <row spans="1:3" r="283">
      <c t="s" r="A283" s="3">
        <v>344</v>
      </c>
    </row>
    <row spans="1:3" r="284">
      <c t="s" r="A284" s="4">
        <v>345</v>
      </c>
      <c t="s" r="B284" s="4">
        <v>352</v>
      </c>
      <c t="s" r="C284" s="4">
        <v>338</v>
      </c>
    </row>
    <row spans="1:3" r="285">
      <c t="s" r="A285" s="4">
        <v>347</v>
      </c>
      <c t="s" r="B285" s="4">
        <v>348</v>
      </c>
      <c t="s" r="C285" s="4">
        <v>338</v>
      </c>
    </row>
    <row spans="1:3" r="286">
      <c t="s" r="A286" s="3">
        <v>349</v>
      </c>
    </row>
    <row spans="1:3" r="287">
      <c t="n" r="A287" s="6">
        <v>2015</v>
      </c>
      <c t="s" r="B287" s="4">
        <v>372</v>
      </c>
      <c t="s" r="C287" s="4">
        <v>338</v>
      </c>
    </row>
    <row spans="1:3" r="288">
      <c t="s" r="A288" s="4">
        <v>401</v>
      </c>
    </row>
    <row spans="1:3" r="289">
      <c t="s" r="A289" s="3">
        <v>344</v>
      </c>
    </row>
    <row spans="1:3" r="290">
      <c t="s" r="A290" s="4">
        <v>345</v>
      </c>
      <c t="s" r="B290" s="4">
        <v>352</v>
      </c>
    </row>
    <row spans="1:3" r="291">
      <c t="s" r="A291" s="4">
        <v>347</v>
      </c>
      <c t="s" r="B291" s="4">
        <v>348</v>
      </c>
    </row>
    <row spans="1:3" r="292">
      <c t="s" r="A292" s="3">
        <v>349</v>
      </c>
    </row>
    <row spans="1:3" r="293">
      <c t="n" r="A293" s="6">
        <v>2016</v>
      </c>
      <c t="s" r="B293" s="4">
        <v>350</v>
      </c>
    </row>
    <row spans="1:3" r="294">
      <c t="n" r="A294" s="6">
        <v>2015</v>
      </c>
      <c t="s" r="B294" s="4">
        <v>350</v>
      </c>
    </row>
    <row spans="1:3" r="295">
      <c t="s" r="A295" s="4">
        <v>402</v>
      </c>
    </row>
    <row spans="1:3" r="296">
      <c t="s" r="A296" s="3">
        <v>344</v>
      </c>
    </row>
    <row spans="1:3" r="297">
      <c t="s" r="A297" s="4">
        <v>345</v>
      </c>
      <c t="s" r="B297" s="4">
        <v>352</v>
      </c>
    </row>
    <row spans="1:3" r="298">
      <c t="s" r="A298" s="4">
        <v>347</v>
      </c>
      <c t="s" r="B298" s="4">
        <v>348</v>
      </c>
    </row>
    <row spans="1:3" r="299">
      <c t="s" r="A299" s="3">
        <v>349</v>
      </c>
    </row>
    <row spans="1:3" r="300">
      <c t="n" r="A300" s="6">
        <v>2016</v>
      </c>
      <c t="s" r="B300" s="4">
        <v>350</v>
      </c>
    </row>
    <row spans="1:3" r="301">
      <c t="n" r="A301" s="6">
        <v>2015</v>
      </c>
      <c t="s" r="B301" s="4">
        <v>350</v>
      </c>
    </row>
    <row spans="1:3" r="302">
      <c t="s" r="A302" s="4">
        <v>403</v>
      </c>
    </row>
    <row spans="1:3" r="303">
      <c t="s" r="A303" s="3">
        <v>344</v>
      </c>
    </row>
    <row spans="1:3" r="304">
      <c t="s" r="A304" s="4">
        <v>345</v>
      </c>
      <c t="s" r="B304" s="4">
        <v>352</v>
      </c>
    </row>
    <row spans="1:3" r="305">
      <c t="s" r="A305" s="4">
        <v>347</v>
      </c>
      <c t="s" r="B305" s="4">
        <v>348</v>
      </c>
    </row>
    <row spans="1:3" r="306">
      <c t="s" r="A306" s="3">
        <v>349</v>
      </c>
    </row>
    <row spans="1:3" r="307">
      <c t="n" r="A307" s="6">
        <v>2016</v>
      </c>
      <c t="s" r="B307" s="4">
        <v>350</v>
      </c>
    </row>
    <row spans="1:3" r="308">
      <c t="n" r="A308" s="6">
        <v>2015</v>
      </c>
      <c t="s" r="B308" s="4">
        <v>350</v>
      </c>
    </row>
    <row spans="1:3" r="309">
      <c t="s" r="A309" s="4">
        <v>404</v>
      </c>
    </row>
    <row spans="1:3" r="310">
      <c t="s" r="A310" s="3">
        <v>344</v>
      </c>
    </row>
    <row spans="1:3" r="311">
      <c t="s" r="A311" s="4">
        <v>345</v>
      </c>
      <c t="s" r="B311" s="4">
        <v>352</v>
      </c>
    </row>
    <row spans="1:3" r="312">
      <c t="s" r="A312" s="4">
        <v>347</v>
      </c>
      <c t="s" r="B312" s="4">
        <v>348</v>
      </c>
    </row>
    <row spans="1:3" r="313">
      <c t="s" r="A313" s="3">
        <v>349</v>
      </c>
    </row>
    <row spans="1:3" r="314">
      <c t="n" r="A314" s="6">
        <v>2016</v>
      </c>
      <c t="s" r="B314" s="4">
        <v>350</v>
      </c>
    </row>
    <row spans="1:3" r="315">
      <c t="n" r="A315" s="6">
        <v>2015</v>
      </c>
      <c t="s" r="B315" s="4">
        <v>350</v>
      </c>
    </row>
    <row spans="1:3" r="316">
      <c t="s" r="A316" s="4">
        <v>405</v>
      </c>
    </row>
    <row spans="1:3" r="317">
      <c t="s" r="A317" s="3">
        <v>344</v>
      </c>
    </row>
    <row spans="1:3" r="318">
      <c t="s" r="A318" s="4">
        <v>345</v>
      </c>
      <c t="s" r="B318" s="4">
        <v>352</v>
      </c>
    </row>
    <row spans="1:3" r="319">
      <c t="s" r="A319" s="4">
        <v>347</v>
      </c>
      <c t="s" r="B319" s="4">
        <v>348</v>
      </c>
    </row>
    <row spans="1:3" r="320">
      <c t="s" r="A320" s="3">
        <v>349</v>
      </c>
    </row>
    <row spans="1:3" r="321">
      <c t="n" r="A321" s="6">
        <v>2016</v>
      </c>
      <c t="s" r="B321" s="4">
        <v>350</v>
      </c>
    </row>
    <row spans="1:3" r="322">
      <c t="n" r="A322" s="6">
        <v>2015</v>
      </c>
      <c t="s" r="B322" s="4">
        <v>350</v>
      </c>
    </row>
    <row spans="1:3" r="323">
      <c t="s" r="A323" s="4">
        <v>406</v>
      </c>
    </row>
    <row spans="1:3" r="324">
      <c t="s" r="A324" s="3">
        <v>344</v>
      </c>
    </row>
    <row spans="1:3" r="325">
      <c t="s" r="A325" s="4">
        <v>345</v>
      </c>
      <c t="s" r="B325" s="4">
        <v>352</v>
      </c>
    </row>
    <row spans="1:3" r="326">
      <c t="s" r="A326" s="4">
        <v>347</v>
      </c>
      <c t="s" r="B326" s="4">
        <v>348</v>
      </c>
    </row>
    <row spans="1:3" r="327">
      <c t="s" r="A327" s="3">
        <v>349</v>
      </c>
    </row>
    <row spans="1:3" r="328">
      <c t="n" r="A328" s="6">
        <v>2016</v>
      </c>
      <c t="s" r="B328" s="4">
        <v>350</v>
      </c>
    </row>
    <row spans="1:3" r="329">
      <c t="n" r="A329" s="6">
        <v>2015</v>
      </c>
      <c t="s" r="B329" s="4">
        <v>350</v>
      </c>
    </row>
    <row spans="1:3" r="330">
      <c t="s" r="A330" s="4">
        <v>407</v>
      </c>
    </row>
    <row spans="1:3" r="331">
      <c t="s" r="A331" s="3">
        <v>344</v>
      </c>
    </row>
    <row spans="1:3" r="332">
      <c t="s" r="A332" s="4">
        <v>345</v>
      </c>
      <c t="s" r="B332" s="4">
        <v>352</v>
      </c>
    </row>
    <row spans="1:3" r="333">
      <c t="s" r="A333" s="4">
        <v>347</v>
      </c>
      <c t="s" r="B333" s="4">
        <v>348</v>
      </c>
    </row>
    <row spans="1:3" r="334">
      <c t="s" r="A334" s="3">
        <v>349</v>
      </c>
    </row>
    <row spans="1:3" r="335">
      <c t="n" r="A335" s="6">
        <v>2016</v>
      </c>
      <c t="s" r="B335" s="4">
        <v>350</v>
      </c>
    </row>
    <row spans="1:3" r="336">
      <c t="s" r="A336" s="4">
        <v>408</v>
      </c>
    </row>
    <row spans="1:3" r="337">
      <c t="s" r="A337" s="3">
        <v>344</v>
      </c>
    </row>
    <row spans="1:3" r="338">
      <c t="s" r="A338" s="4">
        <v>345</v>
      </c>
      <c t="s" r="B338" s="4">
        <v>352</v>
      </c>
    </row>
    <row spans="1:3" r="339">
      <c t="s" r="A339" s="4">
        <v>347</v>
      </c>
      <c t="s" r="B339" s="4">
        <v>348</v>
      </c>
    </row>
    <row spans="1:3" r="340">
      <c t="s" r="A340" s="3">
        <v>349</v>
      </c>
    </row>
    <row spans="1:3" r="341">
      <c t="n" r="A341" s="6">
        <v>2016</v>
      </c>
      <c t="s" r="B341" s="4">
        <v>350</v>
      </c>
    </row>
    <row spans="1:3" r="342">
      <c t="s" r="A342" s="4">
        <v>409</v>
      </c>
    </row>
    <row spans="1:3" r="343">
      <c t="s" r="A343" s="3">
        <v>344</v>
      </c>
    </row>
    <row spans="1:3" r="344">
      <c t="s" r="A344" s="4">
        <v>345</v>
      </c>
      <c t="s" r="B344" s="4">
        <v>410</v>
      </c>
    </row>
    <row spans="1:3" r="345">
      <c t="s" r="A345" s="4">
        <v>347</v>
      </c>
      <c t="s" r="B345" s="4">
        <v>348</v>
      </c>
    </row>
    <row spans="1:3" r="346">
      <c t="s" r="A346" s="3">
        <v>349</v>
      </c>
    </row>
    <row spans="1:3" r="347">
      <c t="n" r="A347" s="6">
        <v>2016</v>
      </c>
      <c t="s" r="B347" s="4">
        <v>350</v>
      </c>
    </row>
    <row spans="1:3" r="348">
      <c t="n" r="A348" s="6">
        <v>2015</v>
      </c>
      <c t="s" r="B348" s="4">
        <v>350</v>
      </c>
    </row>
    <row spans="1:3" r="349">
      <c t="s" r="A349" s="4">
        <v>5</v>
      </c>
    </row>
    <row spans="1:3" r="350">
      <c t="s" r="A350" s="3">
        <v>344</v>
      </c>
    </row>
    <row spans="1:3" r="351">
      <c t="s" r="A351" s="4">
        <v>345</v>
      </c>
      <c t="s" r="B351" s="4">
        <v>410</v>
      </c>
    </row>
    <row spans="1:3" r="352">
      <c t="s" r="A352" s="4">
        <v>347</v>
      </c>
      <c t="s" r="B352" s="4">
        <v>348</v>
      </c>
    </row>
    <row spans="1:3" r="353">
      <c t="s" r="A353" s="3">
        <v>349</v>
      </c>
    </row>
    <row spans="1:3" r="354">
      <c t="n" r="A354" s="6">
        <v>2016</v>
      </c>
      <c t="s" r="B354" s="4">
        <v>350</v>
      </c>
    </row>
    <row spans="1:3" r="355">
      <c t="n" r="A355" s="6">
        <v>2015</v>
      </c>
      <c t="s" r="B355" s="4">
        <v>350</v>
      </c>
    </row>
    <row spans="1:3" r="356">
      <c t="n" r="A356"/>
    </row>
    <row spans="1:3" r="357">
      <c t="s" r="A357" s="4">
        <v>338</v>
      </c>
      <c t="s" r="B357" s="4">
        <v>411</v>
      </c>
    </row>
    <row spans="1:3" r="358">
      <c t="s" r="A358" s="4">
        <v>374</v>
      </c>
      <c t="s" r="B358" s="4">
        <v>412</v>
      </c>
    </row>
    <row spans="1:3" r="359">
      <c t="s" r="A359" s="4">
        <v>376</v>
      </c>
      <c t="s" r="B359" s="4">
        <v>413</v>
      </c>
    </row>
    <row spans="1:3" r="360">
      <c t="s" r="A360" s="4">
        <v>391</v>
      </c>
      <c t="s" r="B360" s="4">
        <v>414</v>
      </c>
    </row>
    <row spans="1:3" r="361">
      <c t="s" r="A361" s="4">
        <v>395</v>
      </c>
      <c t="s" r="B361" s="4">
        <v>415</v>
      </c>
    </row>
  </sheetData>
  <mergeCells count="9">
    <mergeCell ref="A1:A2"/>
    <mergeCell ref="B1:C1"/>
    <mergeCell ref="B2:C2"/>
    <mergeCell ref="A356:C356"/>
    <mergeCell ref="B357:C357"/>
    <mergeCell ref="B358:C358"/>
    <mergeCell ref="B359:C359"/>
    <mergeCell ref="B360:C360"/>
    <mergeCell ref="B361:C3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2</v>
      </c>
      <c t="s" r="B1" s="2">
        <v>83</v>
      </c>
      <c t="s" r="D1" s="2">
        <v>1</v>
      </c>
    </row>
    <row spans="1:5" r="2">
      <c t="s" r="B2" s="2">
        <v>29</v>
      </c>
      <c t="s" r="C2" s="2">
        <v>84</v>
      </c>
      <c t="s" r="D2" s="2">
        <v>29</v>
      </c>
      <c t="s" r="E2" s="2">
        <v>84</v>
      </c>
    </row>
    <row spans="1:5" r="3">
      <c t="s" r="A3" s="3">
        <v>85</v>
      </c>
    </row>
    <row spans="1:5" r="4">
      <c t="s" r="A4" s="4">
        <v>86</v>
      </c>
      <c t="n" r="B4" s="7">
        <v>74495</v>
      </c>
      <c t="n" r="C4" s="7">
        <v>80408</v>
      </c>
      <c t="n" r="D4" s="7">
        <v>154914</v>
      </c>
      <c t="n" r="E4" s="7">
        <v>159019</v>
      </c>
    </row>
    <row spans="1:5" r="5">
      <c t="s" r="A5" s="4">
        <v>87</v>
      </c>
      <c t="n" r="B5" s="6">
        <v>-1017</v>
      </c>
      <c t="n" r="C5" s="6">
        <v>-996</v>
      </c>
      <c t="n" r="D5" s="6">
        <v>-2438</v>
      </c>
      <c t="n" r="E5" s="6">
        <v>-2186</v>
      </c>
    </row>
    <row spans="1:5" r="6">
      <c t="s" r="A6" s="4">
        <v>88</v>
      </c>
      <c t="n" r="B6" s="6">
        <v>-1405</v>
      </c>
      <c t="n" r="C6" s="6">
        <v>-348</v>
      </c>
      <c t="n" r="D6" s="6">
        <v>-2049</v>
      </c>
      <c t="n" r="E6" s="6">
        <v>-697</v>
      </c>
    </row>
    <row spans="1:5" r="7">
      <c t="s" r="A7" s="4">
        <v>89</v>
      </c>
      <c t="n" r="B7" s="6">
        <v>-24318</v>
      </c>
      <c t="n" r="C7" s="6">
        <v>-24293</v>
      </c>
      <c t="n" r="D7" s="6">
        <v>-48504</v>
      </c>
      <c t="n" r="E7" s="6">
        <v>-48335</v>
      </c>
    </row>
    <row spans="1:5" r="8">
      <c t="s" r="A8" s="4">
        <v>90</v>
      </c>
      <c t="n" r="B8" s="6">
        <v>-5981</v>
      </c>
      <c t="n" r="C8" s="6">
        <v>-3903</v>
      </c>
      <c t="n" r="D8" s="6">
        <v>-9510</v>
      </c>
      <c t="n" r="E8" s="6">
        <v>-7068</v>
      </c>
    </row>
    <row spans="1:5" r="9">
      <c t="s" r="A9" s="4">
        <v>91</v>
      </c>
      <c t="n" r="B9" s="6">
        <v>-14294</v>
      </c>
      <c t="n" r="C9" s="6">
        <v>-14880</v>
      </c>
      <c t="n" r="D9" s="6">
        <v>-29177</v>
      </c>
      <c t="n" r="E9" s="6">
        <v>-29771</v>
      </c>
    </row>
    <row spans="1:5" r="10">
      <c t="s" r="A10" s="4">
        <v>92</v>
      </c>
      <c t="n" r="B10" s="6">
        <v>0</v>
      </c>
      <c t="n" r="C10" s="6">
        <v>5771</v>
      </c>
      <c t="n" r="D10" s="6">
        <v>2282</v>
      </c>
      <c t="n" r="E10" s="6">
        <v>5771</v>
      </c>
    </row>
    <row spans="1:5" r="11">
      <c t="s" r="A11" s="4">
        <v>93</v>
      </c>
      <c t="n" r="B11" s="6">
        <v>880</v>
      </c>
      <c t="n" r="C11" s="6">
        <v>302</v>
      </c>
      <c t="n" r="D11" s="6">
        <v>1534</v>
      </c>
      <c t="n" r="E11" s="6">
        <v>573</v>
      </c>
    </row>
    <row spans="1:5" r="12">
      <c t="s" r="A12" s="4">
        <v>94</v>
      </c>
      <c t="n" r="B12" s="6">
        <v>-18913</v>
      </c>
      <c t="n" r="C12" s="6">
        <v>-19110</v>
      </c>
      <c t="n" r="D12" s="6">
        <v>-38038</v>
      </c>
      <c t="n" r="E12" s="6">
        <v>-37315</v>
      </c>
    </row>
    <row spans="1:5" r="13">
      <c t="s" r="A13" s="4">
        <v>95</v>
      </c>
      <c t="n" r="B13" s="6">
        <v>3731</v>
      </c>
      <c t="n" r="C13" s="6">
        <v>3651</v>
      </c>
      <c t="n" r="D13" s="6">
        <v>8622</v>
      </c>
      <c t="n" r="E13" s="6">
        <v>7089</v>
      </c>
    </row>
    <row spans="1:5" r="14">
      <c t="s" r="A14" s="4">
        <v>96</v>
      </c>
      <c t="n" r="B14" s="6">
        <v>-994</v>
      </c>
      <c t="n" r="C14" s="6">
        <v>-240</v>
      </c>
      <c t="n" r="D14" s="6">
        <v>-1682</v>
      </c>
      <c t="n" r="E14" s="6">
        <v>-684</v>
      </c>
    </row>
    <row spans="1:5" r="15">
      <c t="s" r="A15" s="4">
        <v>97</v>
      </c>
      <c t="n" r="B15" s="6">
        <v>12184</v>
      </c>
      <c t="n" r="C15" s="6">
        <v>26362</v>
      </c>
      <c t="n" r="D15" s="6">
        <v>35954</v>
      </c>
      <c t="n" r="E15" s="6">
        <v>46396</v>
      </c>
    </row>
    <row spans="1:5" r="16">
      <c t="s" r="A16" s="4">
        <v>98</v>
      </c>
      <c t="n" r="B16" s="6">
        <v>0</v>
      </c>
      <c t="n" r="C16" s="6">
        <v>-27</v>
      </c>
      <c t="n" r="D16" s="6">
        <v>0</v>
      </c>
      <c t="n" r="E16" s="6">
        <v>-54</v>
      </c>
    </row>
    <row spans="1:5" r="17">
      <c t="s" r="A17" s="4">
        <v>99</v>
      </c>
      <c t="n" r="B17" s="6">
        <v>0</v>
      </c>
      <c t="n" r="C17" s="6">
        <v>-61</v>
      </c>
      <c t="n" r="D17" s="6">
        <v>0</v>
      </c>
      <c t="n" r="E17" s="6">
        <v>-199</v>
      </c>
    </row>
    <row spans="1:5" r="18">
      <c t="s" r="A18" s="4">
        <v>100</v>
      </c>
      <c t="n" r="B18" s="6">
        <v>-35</v>
      </c>
      <c t="n" r="C18" s="6">
        <v>-70</v>
      </c>
      <c t="n" r="D18" s="6">
        <v>-70</v>
      </c>
      <c t="n" r="E18" s="6">
        <v>-140</v>
      </c>
    </row>
    <row spans="1:5" r="19">
      <c t="s" r="A19" s="4">
        <v>101</v>
      </c>
      <c t="n" r="B19" s="6">
        <v>-591</v>
      </c>
      <c t="n" r="C19" s="6">
        <v>-1271</v>
      </c>
      <c t="n" r="D19" s="6">
        <v>-1752</v>
      </c>
      <c t="n" r="E19" s="6">
        <v>-2233</v>
      </c>
    </row>
    <row spans="1:5" r="20">
      <c t="s" r="A20" s="4">
        <v>102</v>
      </c>
      <c t="n" r="B20" s="6">
        <v>11558</v>
      </c>
      <c t="n" r="C20" s="6">
        <v>24933</v>
      </c>
      <c t="n" r="D20" s="6">
        <v>34132</v>
      </c>
      <c t="n" r="E20" s="6">
        <v>43770</v>
      </c>
    </row>
    <row spans="1:5" r="21">
      <c t="s" r="A21" s="4">
        <v>98</v>
      </c>
      <c t="n" r="B21" s="6">
        <v>0</v>
      </c>
      <c t="n" r="C21" s="6">
        <v>27</v>
      </c>
      <c t="n" r="D21" s="6">
        <v>0</v>
      </c>
      <c t="n" r="E21" s="6">
        <v>54</v>
      </c>
    </row>
    <row spans="1:5" r="22">
      <c t="s" r="A22" s="4">
        <v>99</v>
      </c>
      <c t="n" r="B22" s="6">
        <v>0</v>
      </c>
      <c t="n" r="C22" s="6">
        <v>61</v>
      </c>
      <c t="n" r="D22" s="6">
        <v>0</v>
      </c>
      <c t="n" r="E22" s="6">
        <v>199</v>
      </c>
    </row>
    <row spans="1:5" r="23">
      <c t="s" r="A23" s="4">
        <v>100</v>
      </c>
      <c t="n" r="B23" s="6">
        <v>35</v>
      </c>
      <c t="n" r="C23" s="6">
        <v>70</v>
      </c>
      <c t="n" r="D23" s="6">
        <v>70</v>
      </c>
      <c t="n" r="E23" s="6">
        <v>140</v>
      </c>
    </row>
    <row spans="1:5" r="24">
      <c t="s" r="A24" s="4">
        <v>103</v>
      </c>
      <c t="n" r="B24" s="7">
        <v>11593</v>
      </c>
      <c t="n" r="C24" s="7">
        <v>25091</v>
      </c>
      <c t="n" r="D24" s="7">
        <v>34202</v>
      </c>
      <c t="n" r="E24" s="7">
        <v>44163</v>
      </c>
    </row>
    <row spans="1:5" r="25">
      <c t="s" r="A25" s="4">
        <v>104</v>
      </c>
      <c t="n" r="B25" s="9">
        <v>0.08</v>
      </c>
      <c t="n" r="C25" s="9">
        <v>0.17</v>
      </c>
      <c t="n" r="D25" s="9">
        <v>0.23</v>
      </c>
      <c t="n" r="E25" s="9">
        <v>0.29</v>
      </c>
    </row>
    <row spans="1:5" r="26">
      <c t="s" r="A26" s="4">
        <v>105</v>
      </c>
      <c t="n" r="B26" s="6">
        <v>150084084</v>
      </c>
      <c t="n" r="C26" s="6">
        <v>150580595</v>
      </c>
      <c t="n" r="D26" s="6">
        <v>149668699</v>
      </c>
      <c t="n" r="E26" s="6">
        <v>150455682</v>
      </c>
    </row>
    <row spans="1:5" r="27">
      <c t="s" r="A27" s="4">
        <v>106</v>
      </c>
      <c t="n" r="B27" s="9">
        <v>0.08</v>
      </c>
      <c t="n" r="C27" s="9">
        <v>0.16</v>
      </c>
      <c t="n" r="D27" s="9">
        <v>0.23</v>
      </c>
      <c t="n" r="E27" s="9">
        <v>0.29</v>
      </c>
    </row>
    <row spans="1:5" r="28">
      <c t="s" r="A28" s="4">
        <v>107</v>
      </c>
      <c t="n" r="B28" s="6">
        <v>150784089</v>
      </c>
      <c t="n" r="C28" s="6">
        <v>154197621</v>
      </c>
      <c t="n" r="D28" s="6">
        <v>150836836</v>
      </c>
      <c t="n" r="E28" s="6">
        <v>154340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r="A1" s="1">
        <v>416</v>
      </c>
      <c t="s" r="B1" s="2">
        <v>1</v>
      </c>
    </row>
    <row spans="1:2" r="2">
      <c t="s" r="B2" s="2">
        <v>417</v>
      </c>
    </row>
    <row spans="1:2" r="3">
      <c t="s" r="A3" s="3">
        <v>178</v>
      </c>
    </row>
    <row spans="1:2" r="4">
      <c t="s" r="A4" s="4">
        <v>418</v>
      </c>
      <c t="s" r="B4" s="4">
        <v>419</v>
      </c>
    </row>
    <row spans="1:2" r="5">
      <c t="s" r="A5" s="4">
        <v>420</v>
      </c>
      <c t="n" r="B5" s="7">
        <v>360</v>
      </c>
    </row>
    <row spans="1:2" r="6">
      <c t="s" r="A6" s="4">
        <v>421</v>
      </c>
      <c t="s" r="B6" s="4">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423</v>
      </c>
      <c t="s" r="B1" s="2">
        <v>29</v>
      </c>
      <c t="s" r="C1" s="2">
        <v>30</v>
      </c>
      <c t="s" r="D1" s="2">
        <v>84</v>
      </c>
      <c t="s" r="E1" s="2">
        <v>330</v>
      </c>
    </row>
    <row spans="1:5" r="2">
      <c t="s" r="A2" s="3">
        <v>182</v>
      </c>
    </row>
    <row spans="1:5" r="3">
      <c t="s" r="A3" s="4">
        <v>424</v>
      </c>
      <c t="n" r="B3" s="7">
        <v>50451</v>
      </c>
      <c t="n" r="C3" s="7">
        <v>51831</v>
      </c>
    </row>
    <row spans="1:5" r="4">
      <c t="s" r="A4" s="4">
        <v>425</v>
      </c>
      <c t="n" r="B4" s="6">
        <v>19085</v>
      </c>
      <c t="n" r="C4" s="6">
        <v>2974</v>
      </c>
    </row>
    <row spans="1:5" r="5">
      <c t="s" r="A5" s="4">
        <v>426</v>
      </c>
      <c t="n" r="B5" s="7">
        <v>69536</v>
      </c>
      <c t="n" r="C5" s="7">
        <v>54805</v>
      </c>
      <c t="n" r="D5" s="7">
        <v>73797</v>
      </c>
      <c t="n" r="E5" s="7">
        <v>54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27</v>
      </c>
      <c t="s" r="B1" s="2">
        <v>29</v>
      </c>
      <c t="s" r="C1" s="2">
        <v>30</v>
      </c>
    </row>
    <row spans="1:3" r="2">
      <c t="s" r="A2" s="3">
        <v>428</v>
      </c>
    </row>
    <row spans="1:3" r="3">
      <c t="s" r="A3" s="4">
        <v>33</v>
      </c>
      <c t="n" r="B3" s="7">
        <v>6904</v>
      </c>
      <c t="n" r="C3" s="7">
        <v>68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429</v>
      </c>
      <c t="s" r="B1" s="2">
        <v>1</v>
      </c>
      <c t="s" r="C1" s="2">
        <v>430</v>
      </c>
    </row>
    <row spans="1:3" r="2">
      <c t="s" r="B2" s="2">
        <v>29</v>
      </c>
      <c t="s" r="C2" s="2">
        <v>30</v>
      </c>
    </row>
    <row spans="1:3" r="3">
      <c t="s" r="A3" s="3">
        <v>272</v>
      </c>
    </row>
    <row spans="1:3" r="4">
      <c t="s" r="A4" s="4">
        <v>431</v>
      </c>
      <c t="n" r="B4" s="7">
        <v>1441635</v>
      </c>
    </row>
    <row spans="1:3" r="5">
      <c t="s" r="A5" s="4">
        <v>431</v>
      </c>
      <c t="n" r="B5" s="6">
        <v>1335363</v>
      </c>
      <c t="n" r="C5" s="7">
        <v>1441635</v>
      </c>
    </row>
    <row spans="1:3" r="6">
      <c t="s" r="A6" s="4">
        <v>432</v>
      </c>
    </row>
    <row spans="1:3" r="7">
      <c t="s" r="A7" s="3">
        <v>272</v>
      </c>
    </row>
    <row spans="1:3" r="8">
      <c t="s" r="A8" s="4">
        <v>431</v>
      </c>
      <c t="n" r="B8" s="6">
        <v>1590332</v>
      </c>
      <c t="n" r="C8" s="6">
        <v>1487606</v>
      </c>
    </row>
    <row spans="1:3" r="9">
      <c t="s" r="A9" s="4">
        <v>433</v>
      </c>
      <c t="n" r="B9" s="6">
        <v>0</v>
      </c>
      <c t="n" r="C9" s="6">
        <v>207000</v>
      </c>
    </row>
    <row spans="1:3" r="10">
      <c t="s" r="A10" s="4">
        <v>434</v>
      </c>
      <c t="n" r="B10" s="6">
        <v>-16817</v>
      </c>
      <c t="n" r="C10" s="6">
        <v>-104274</v>
      </c>
    </row>
    <row spans="1:3" r="11">
      <c t="s" r="A11" s="4">
        <v>435</v>
      </c>
      <c t="n" r="B11" s="6">
        <v>-68502</v>
      </c>
    </row>
    <row spans="1:3" r="12">
      <c t="s" r="A12" s="4">
        <v>431</v>
      </c>
      <c t="n" r="B12" s="6">
        <v>1505013</v>
      </c>
      <c t="n" r="C12" s="6">
        <v>1590332</v>
      </c>
    </row>
    <row spans="1:3" r="13">
      <c t="s" r="A13" s="4">
        <v>436</v>
      </c>
    </row>
    <row spans="1:3" r="14">
      <c t="s" r="A14" s="3">
        <v>272</v>
      </c>
    </row>
    <row spans="1:3" r="15">
      <c t="s" r="A15" s="4">
        <v>431</v>
      </c>
      <c t="n" r="B15" s="6">
        <v>-148697</v>
      </c>
      <c t="n" r="C15" s="6">
        <v>-111675</v>
      </c>
    </row>
    <row spans="1:3" r="16">
      <c t="s" r="A16" s="4">
        <v>433</v>
      </c>
      <c t="n" r="B16" s="6">
        <v>-29177</v>
      </c>
      <c t="n" r="C16" s="6">
        <v>-57164</v>
      </c>
    </row>
    <row spans="1:3" r="17">
      <c t="s" r="A17" s="4">
        <v>434</v>
      </c>
      <c t="n" r="B17" s="6">
        <v>1794</v>
      </c>
      <c t="n" r="C17" s="6">
        <v>20142</v>
      </c>
    </row>
    <row spans="1:3" r="18">
      <c t="s" r="A18" s="4">
        <v>435</v>
      </c>
      <c t="n" r="B18" s="6">
        <v>6430</v>
      </c>
    </row>
    <row spans="1:3" r="19">
      <c t="s" r="A19" s="4">
        <v>431</v>
      </c>
      <c t="n" r="B19" s="6">
        <v>-169650</v>
      </c>
      <c t="n" r="C19" s="6">
        <v>-148697</v>
      </c>
    </row>
    <row spans="1:3" r="20">
      <c t="s" r="A20" s="4">
        <v>437</v>
      </c>
    </row>
    <row spans="1:3" r="21">
      <c t="s" r="A21" s="3">
        <v>272</v>
      </c>
    </row>
    <row spans="1:3" r="22">
      <c t="s" r="A22" s="4">
        <v>431</v>
      </c>
      <c t="n" r="B22" s="6">
        <v>1441635</v>
      </c>
      <c t="n" r="C22" s="6">
        <v>1375931</v>
      </c>
    </row>
    <row spans="1:3" r="23">
      <c t="s" r="A23" s="4">
        <v>433</v>
      </c>
      <c t="n" r="C23" s="6">
        <v>149836</v>
      </c>
    </row>
    <row spans="1:3" r="24">
      <c t="s" r="A24" s="4">
        <v>433</v>
      </c>
      <c t="n" r="B24" s="6">
        <v>-29177</v>
      </c>
    </row>
    <row spans="1:3" r="25">
      <c t="s" r="A25" s="4">
        <v>434</v>
      </c>
      <c t="n" r="B25" s="6">
        <v>-15023</v>
      </c>
      <c t="n" r="C25" s="6">
        <v>-84132</v>
      </c>
    </row>
    <row spans="1:3" r="26">
      <c t="s" r="A26" s="4">
        <v>435</v>
      </c>
      <c t="n" r="B26" s="6">
        <v>-62072</v>
      </c>
    </row>
    <row spans="1:3" r="27">
      <c t="s" r="A27" s="4">
        <v>431</v>
      </c>
      <c t="n" r="B27" s="7">
        <v>1335363</v>
      </c>
      <c t="n" r="C27" s="7">
        <v>14416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s>
  <sheetData>
    <row spans="1:9" r="1">
      <c t="s" r="A1" s="1">
        <v>438</v>
      </c>
      <c t="s" r="B1" s="2">
        <v>439</v>
      </c>
      <c t="s" r="C1" s="2">
        <v>440</v>
      </c>
      <c t="s" r="D1" s="2">
        <v>441</v>
      </c>
      <c t="s" r="E1" s="2">
        <v>417</v>
      </c>
      <c t="s" r="F1" s="2">
        <v>442</v>
      </c>
      <c t="s" r="G1" s="2">
        <v>417</v>
      </c>
      <c t="s" r="H1" s="2">
        <v>442</v>
      </c>
      <c t="s" r="I1" s="2">
        <v>443</v>
      </c>
    </row>
    <row spans="1:9" r="2">
      <c t="s" r="A2" s="3">
        <v>272</v>
      </c>
    </row>
    <row spans="1:9" r="3">
      <c t="s" r="A3" s="4">
        <v>131</v>
      </c>
      <c t="n" r="G3" s="7">
        <v>18449</v>
      </c>
      <c t="n" r="H3" s="7">
        <v>71224</v>
      </c>
    </row>
    <row spans="1:9" r="4">
      <c t="s" r="A4" s="4">
        <v>444</v>
      </c>
      <c t="n" r="G4" s="6">
        <v>0</v>
      </c>
      <c t="n" r="H4" s="6">
        <v>29397</v>
      </c>
    </row>
    <row spans="1:9" r="5">
      <c t="s" r="A5" s="4">
        <v>92</v>
      </c>
      <c t="n" r="E5" s="7">
        <v>0</v>
      </c>
      <c t="n" r="F5" s="7">
        <v>5771</v>
      </c>
      <c t="n" r="G5" s="6">
        <v>2282</v>
      </c>
      <c t="n" r="H5" s="6">
        <v>5771</v>
      </c>
    </row>
    <row spans="1:9" r="6">
      <c t="s" r="A6" s="4">
        <v>445</v>
      </c>
      <c t="n" r="E6" s="7">
        <v>0</v>
      </c>
      <c t="n" r="F6" s="7">
        <v>0</v>
      </c>
      <c t="n" r="G6" s="7">
        <v>0</v>
      </c>
      <c t="n" r="H6" s="7">
        <v>104</v>
      </c>
    </row>
    <row spans="1:9" r="7">
      <c t="s" r="A7" s="4">
        <v>446</v>
      </c>
    </row>
    <row spans="1:9" r="8">
      <c t="s" r="A8" s="3">
        <v>272</v>
      </c>
    </row>
    <row spans="1:9" r="9">
      <c t="s" r="A9" s="4">
        <v>131</v>
      </c>
      <c t="n" r="C9" s="7">
        <v>18449</v>
      </c>
    </row>
    <row spans="1:9" r="10">
      <c t="s" r="A10" s="4">
        <v>447</v>
      </c>
    </row>
    <row spans="1:9" r="11">
      <c t="s" r="A11" s="3">
        <v>272</v>
      </c>
    </row>
    <row spans="1:9" r="12">
      <c t="s" r="A12" s="4">
        <v>448</v>
      </c>
      <c t="n" r="C12" s="7">
        <v>12097</v>
      </c>
    </row>
    <row spans="1:9" r="13">
      <c t="s" r="A13" s="4">
        <v>449</v>
      </c>
    </row>
    <row spans="1:9" r="14">
      <c t="s" r="A14" s="3">
        <v>272</v>
      </c>
    </row>
    <row spans="1:9" r="15">
      <c t="s" r="A15" s="4">
        <v>450</v>
      </c>
      <c t="s" r="G15" s="4">
        <v>451</v>
      </c>
    </row>
    <row spans="1:9" r="16">
      <c t="s" r="A16" s="4">
        <v>452</v>
      </c>
      <c t="n" r="G16" s="6">
        <v>49999</v>
      </c>
    </row>
    <row spans="1:9" r="17">
      <c t="s" r="A17" s="4">
        <v>453</v>
      </c>
      <c t="s" r="G17" s="4">
        <v>454</v>
      </c>
    </row>
    <row spans="1:9" r="18">
      <c t="s" r="A18" s="4">
        <v>455</v>
      </c>
      <c t="n" r="B18" s="7">
        <v>33373</v>
      </c>
    </row>
    <row spans="1:9" r="19">
      <c t="s" r="A19" s="4">
        <v>456</v>
      </c>
    </row>
    <row spans="1:9" r="20">
      <c t="s" r="A20" s="3">
        <v>272</v>
      </c>
    </row>
    <row spans="1:9" r="21">
      <c t="s" r="A21" s="4">
        <v>450</v>
      </c>
      <c t="s" r="G21" s="4">
        <v>457</v>
      </c>
    </row>
    <row spans="1:9" r="22">
      <c t="s" r="A22" s="4">
        <v>452</v>
      </c>
      <c t="n" r="G22" s="6">
        <v>49999</v>
      </c>
    </row>
    <row spans="1:9" r="23">
      <c t="s" r="A23" s="4">
        <v>453</v>
      </c>
      <c t="s" r="G23" s="4">
        <v>454</v>
      </c>
    </row>
    <row spans="1:9" r="24">
      <c t="s" r="A24" s="4">
        <v>455</v>
      </c>
      <c t="n" r="D24" s="7">
        <v>39233</v>
      </c>
    </row>
    <row spans="1:9" r="25">
      <c t="s" r="A25" s="4">
        <v>458</v>
      </c>
    </row>
    <row spans="1:9" r="26">
      <c t="s" r="A26" s="3">
        <v>272</v>
      </c>
    </row>
    <row spans="1:9" r="27">
      <c t="s" r="A27" s="4">
        <v>459</v>
      </c>
      <c t="n" r="I27" s="7">
        <v>100000</v>
      </c>
    </row>
    <row spans="1:9" r="28">
      <c t="s" r="A28" s="4">
        <v>460</v>
      </c>
      <c t="n" r="I28" s="7">
        <v>73000</v>
      </c>
    </row>
    <row spans="1:9" r="29">
      <c t="s" r="A29" s="4">
        <v>461</v>
      </c>
    </row>
    <row spans="1:9" r="30">
      <c t="s" r="A30" s="3">
        <v>272</v>
      </c>
    </row>
    <row spans="1:9" r="31">
      <c t="s" r="A31" s="4">
        <v>462</v>
      </c>
      <c t="n" r="I31" s="6">
        <v>15929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463</v>
      </c>
      <c t="s" r="B1" s="2">
        <v>29</v>
      </c>
      <c t="s" r="C1" s="2">
        <v>30</v>
      </c>
      <c t="s" r="D1" s="2">
        <v>330</v>
      </c>
    </row>
    <row spans="1:4" r="2">
      <c t="s" r="A2" s="3">
        <v>189</v>
      </c>
    </row>
    <row spans="1:4" r="3">
      <c t="s" r="A3" s="4">
        <v>431</v>
      </c>
      <c t="n" r="B3" s="7">
        <v>1579</v>
      </c>
      <c t="n" r="C3" s="7">
        <v>1579</v>
      </c>
      <c t="n" r="D3" s="7">
        <v>15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27"/>
    <col customWidth="1" max="3" min="3" width="21"/>
    <col customWidth="1" max="4" min="4" width="21"/>
  </cols>
  <sheetData>
    <row spans="1:4" r="1">
      <c t="s" r="A1" s="1">
        <v>464</v>
      </c>
      <c t="s" r="B1" s="2">
        <v>465</v>
      </c>
    </row>
    <row spans="1:4" r="2">
      <c t="s" r="B2" s="2">
        <v>466</v>
      </c>
      <c t="s" r="C2" s="2">
        <v>417</v>
      </c>
      <c t="s" r="D2" s="2">
        <v>467</v>
      </c>
    </row>
    <row spans="1:4" r="3">
      <c t="s" r="A3" s="3">
        <v>468</v>
      </c>
    </row>
    <row spans="1:4" r="4">
      <c t="s" r="A4" s="4">
        <v>39</v>
      </c>
      <c t="n" r="C4" s="7">
        <v>62072</v>
      </c>
      <c t="n" r="D4" s="7">
        <v>0</v>
      </c>
    </row>
    <row spans="1:4" r="5">
      <c t="s" r="A5" s="4">
        <v>469</v>
      </c>
    </row>
    <row spans="1:4" r="6">
      <c t="s" r="A6" s="3">
        <v>468</v>
      </c>
    </row>
    <row spans="1:4" r="7">
      <c t="s" r="A7" s="4">
        <v>470</v>
      </c>
      <c t="n" r="B7" s="6">
        <v>45281</v>
      </c>
    </row>
    <row spans="1:4" r="8">
      <c t="s" r="A8" s="4">
        <v>471</v>
      </c>
      <c t="s" r="B8" s="4">
        <v>472</v>
      </c>
    </row>
    <row spans="1:4" r="9">
      <c t="s" r="A9" s="4">
        <v>473</v>
      </c>
    </row>
    <row spans="1:4" r="10">
      <c t="s" r="A10" s="3">
        <v>468</v>
      </c>
    </row>
    <row spans="1:4" r="11">
      <c t="s" r="A11" s="4">
        <v>470</v>
      </c>
      <c t="n" r="B11" s="6">
        <v>45513</v>
      </c>
    </row>
    <row spans="1:4" r="12">
      <c t="s" r="A12" s="4">
        <v>471</v>
      </c>
      <c t="s" r="B12" s="4">
        <v>472</v>
      </c>
    </row>
    <row spans="1:4" r="13">
      <c t="s" r="A13" s="4">
        <v>474</v>
      </c>
    </row>
    <row spans="1:4" r="14">
      <c t="s" r="A14" s="3">
        <v>468</v>
      </c>
    </row>
    <row spans="1:4" r="15">
      <c t="s" r="A15" s="4">
        <v>459</v>
      </c>
      <c t="n" r="B15" s="7">
        <v>74600</v>
      </c>
    </row>
    <row spans="1:4" r="16">
      <c t="s" r="A16" s="4">
        <v>39</v>
      </c>
      <c t="n" r="C16" s="7">
        <v>620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75</v>
      </c>
      <c t="s" r="C1" s="2">
        <v>29</v>
      </c>
      <c t="s" r="D1" s="2">
        <v>30</v>
      </c>
    </row>
    <row spans="1:4" r="2">
      <c t="s" r="A2" s="4">
        <v>476</v>
      </c>
    </row>
    <row spans="1:4" r="3">
      <c t="s" r="A3" s="3">
        <v>477</v>
      </c>
    </row>
    <row spans="1:4" r="4">
      <c t="s" r="A4" s="4">
        <v>478</v>
      </c>
      <c t="n" r="C4" s="7">
        <v>38219</v>
      </c>
      <c t="n" r="D4" s="7">
        <v>37834</v>
      </c>
    </row>
    <row spans="1:4" r="5">
      <c t="s" r="A5" s="4">
        <v>31</v>
      </c>
      <c t="n" r="C5" s="6">
        <v>52282</v>
      </c>
      <c t="n" r="D5" s="6">
        <v>45860</v>
      </c>
    </row>
    <row spans="1:4" r="6">
      <c t="s" r="A6" s="4">
        <v>479</v>
      </c>
      <c t="n" r="C6" s="6">
        <v>425972</v>
      </c>
      <c t="n" r="D6" s="6">
        <v>434708</v>
      </c>
    </row>
    <row spans="1:4" r="7">
      <c t="s" r="A7" s="4">
        <v>47</v>
      </c>
      <c t="n" r="C7" s="6">
        <v>6199</v>
      </c>
      <c t="n" r="D7" s="6">
        <v>4078</v>
      </c>
    </row>
    <row spans="1:4" r="8">
      <c t="s" r="A8" s="4">
        <v>480</v>
      </c>
      <c t="n" r="C8" s="6">
        <v>197495</v>
      </c>
      <c t="n" r="D8" s="6">
        <v>197819</v>
      </c>
    </row>
    <row spans="1:4" r="9">
      <c t="s" r="A9" s="4">
        <v>481</v>
      </c>
      <c t="s" r="B9" s="4">
        <v>338</v>
      </c>
      <c t="n" r="C9" s="6">
        <v>0</v>
      </c>
      <c t="n" r="D9" s="6">
        <v>0</v>
      </c>
    </row>
    <row spans="1:4" r="10">
      <c t="s" r="A10" s="4">
        <v>482</v>
      </c>
      <c t="n" r="C10" s="6">
        <v>196841</v>
      </c>
      <c t="n" r="D10" s="6">
        <v>197176</v>
      </c>
    </row>
    <row spans="1:4" r="11">
      <c t="s" r="A11" s="4">
        <v>483</v>
      </c>
    </row>
    <row spans="1:4" r="12">
      <c t="s" r="A12" s="3">
        <v>477</v>
      </c>
    </row>
    <row spans="1:4" r="13">
      <c t="s" r="A13" s="4">
        <v>478</v>
      </c>
      <c t="n" r="C13" s="6">
        <v>10209</v>
      </c>
      <c t="n" r="D13" s="6">
        <v>11839</v>
      </c>
    </row>
    <row spans="1:4" r="14">
      <c t="s" r="A14" s="4">
        <v>31</v>
      </c>
      <c t="n" r="C14" s="6">
        <v>14785</v>
      </c>
      <c t="n" r="D14" s="6">
        <v>14782</v>
      </c>
    </row>
    <row spans="1:4" r="15">
      <c t="s" r="A15" s="4">
        <v>479</v>
      </c>
      <c t="n" r="C15" s="6">
        <v>174842</v>
      </c>
      <c t="n" r="D15" s="6">
        <v>179023</v>
      </c>
    </row>
    <row spans="1:4" r="16">
      <c t="s" r="A16" s="4">
        <v>47</v>
      </c>
      <c t="n" r="C16" s="6">
        <v>16382</v>
      </c>
      <c t="n" r="D16" s="6">
        <v>15377</v>
      </c>
    </row>
    <row spans="1:4" r="17">
      <c t="s" r="A17" s="4">
        <v>480</v>
      </c>
      <c t="n" r="C17" s="6">
        <v>91326</v>
      </c>
      <c t="n" r="D17" s="6">
        <v>96580</v>
      </c>
    </row>
    <row spans="1:4" r="18">
      <c t="s" r="A18" s="4">
        <v>481</v>
      </c>
      <c t="s" r="B18" s="4">
        <v>338</v>
      </c>
      <c t="n" r="C18" s="6">
        <v>70930</v>
      </c>
      <c t="n" r="D18" s="6">
        <v>68535</v>
      </c>
    </row>
    <row spans="1:4" r="19">
      <c t="s" r="A19" s="4">
        <v>482</v>
      </c>
      <c t="n" r="C19" s="6">
        <v>180488</v>
      </c>
      <c t="n" r="D19" s="6">
        <v>182537</v>
      </c>
    </row>
    <row spans="1:4" r="20">
      <c t="s" r="A20" s="4">
        <v>484</v>
      </c>
    </row>
    <row spans="1:4" r="21">
      <c t="s" r="A21" s="3">
        <v>477</v>
      </c>
    </row>
    <row spans="1:4" r="22">
      <c t="s" r="A22" s="4">
        <v>478</v>
      </c>
      <c t="n" r="C22" s="6">
        <v>16905</v>
      </c>
      <c t="n" r="D22" s="6">
        <v>17366</v>
      </c>
    </row>
    <row spans="1:4" r="23">
      <c t="s" r="A23" s="4">
        <v>31</v>
      </c>
      <c t="n" r="C23" s="6">
        <v>19620</v>
      </c>
      <c t="n" r="D23" s="6">
        <v>22539</v>
      </c>
    </row>
    <row spans="1:4" r="24">
      <c t="s" r="A24" s="4">
        <v>479</v>
      </c>
      <c t="n" r="C24" s="6">
        <v>240120</v>
      </c>
      <c t="n" r="D24" s="6">
        <v>245154</v>
      </c>
    </row>
    <row spans="1:4" r="25">
      <c t="s" r="A25" s="4">
        <v>47</v>
      </c>
      <c t="n" r="C25" s="6">
        <v>15433</v>
      </c>
      <c t="n" r="D25" s="6">
        <v>16897</v>
      </c>
    </row>
    <row spans="1:4" r="26">
      <c t="s" r="A26" s="4">
        <v>480</v>
      </c>
      <c t="n" r="C26" s="6">
        <v>124215</v>
      </c>
      <c t="n" r="D26" s="6">
        <v>129185</v>
      </c>
    </row>
    <row spans="1:4" r="27">
      <c t="s" r="A27" s="4">
        <v>481</v>
      </c>
      <c t="s" r="B27" s="4">
        <v>338</v>
      </c>
      <c t="n" r="C27" s="6">
        <v>18777</v>
      </c>
      <c t="n" r="D27" s="6">
        <v>23568</v>
      </c>
    </row>
    <row spans="1:4" r="28">
      <c t="s" r="A28" s="4">
        <v>482</v>
      </c>
      <c t="n" r="C28" s="7">
        <v>174176</v>
      </c>
      <c t="n" r="D28" s="7">
        <v>173543</v>
      </c>
    </row>
    <row spans="1:4" r="29">
      <c t="n" r="A29"/>
    </row>
    <row spans="1:4" r="30">
      <c t="s" r="A30" s="4">
        <v>338</v>
      </c>
      <c t="s" r="B30" s="4">
        <v>485</v>
      </c>
    </row>
  </sheetData>
  <mergeCells count="3">
    <mergeCell ref="A1:B1"/>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6</v>
      </c>
      <c t="s" r="B1" s="2">
        <v>83</v>
      </c>
      <c t="s" r="D1" s="2">
        <v>1</v>
      </c>
    </row>
    <row spans="1:5" r="2">
      <c t="s" r="B2" s="2">
        <v>29</v>
      </c>
      <c t="s" r="C2" s="2">
        <v>84</v>
      </c>
      <c t="s" r="D2" s="2">
        <v>29</v>
      </c>
      <c t="s" r="E2" s="2">
        <v>84</v>
      </c>
    </row>
    <row spans="1:5" r="3">
      <c t="s" r="A3" s="4">
        <v>476</v>
      </c>
    </row>
    <row spans="1:5" r="4">
      <c t="s" r="A4" s="3">
        <v>477</v>
      </c>
    </row>
    <row spans="1:5" r="5">
      <c t="s" r="A5" s="4">
        <v>86</v>
      </c>
      <c t="n" r="B5" s="7">
        <v>22695</v>
      </c>
      <c t="n" r="C5" s="7">
        <v>18350</v>
      </c>
      <c t="n" r="D5" s="7">
        <v>46844</v>
      </c>
      <c t="n" r="E5" s="7">
        <v>35053</v>
      </c>
    </row>
    <row spans="1:5" r="6">
      <c t="s" r="A6" s="4">
        <v>487</v>
      </c>
      <c t="n" r="B6" s="6">
        <v>0</v>
      </c>
      <c t="n" r="C6" s="6">
        <v>0</v>
      </c>
      <c t="n" r="D6" s="6">
        <v>0</v>
      </c>
      <c t="n" r="E6" s="6">
        <v>0</v>
      </c>
    </row>
    <row spans="1:5" r="7">
      <c t="s" r="A7" s="4">
        <v>488</v>
      </c>
      <c t="n" r="B7" s="6">
        <v>5889</v>
      </c>
      <c t="n" r="C7" s="6">
        <v>5394</v>
      </c>
      <c t="n" r="D7" s="6">
        <v>13384</v>
      </c>
      <c t="n" r="E7" s="6">
        <v>11706</v>
      </c>
    </row>
    <row spans="1:5" r="8">
      <c t="s" r="A8" s="4">
        <v>483</v>
      </c>
    </row>
    <row spans="1:5" r="9">
      <c t="s" r="A9" s="3">
        <v>477</v>
      </c>
    </row>
    <row spans="1:5" r="10">
      <c t="s" r="A10" s="4">
        <v>86</v>
      </c>
      <c t="n" r="B10" s="6">
        <v>10418</v>
      </c>
      <c t="n" r="C10" s="6">
        <v>10765</v>
      </c>
      <c t="n" r="D10" s="6">
        <v>20530</v>
      </c>
      <c t="n" r="E10" s="6">
        <v>19860</v>
      </c>
    </row>
    <row spans="1:5" r="11">
      <c t="s" r="A11" s="4">
        <v>487</v>
      </c>
      <c t="n" r="B11" s="6">
        <v>-449</v>
      </c>
      <c t="n" r="C11" s="6">
        <v>527</v>
      </c>
      <c t="n" r="D11" s="6">
        <v>-739</v>
      </c>
      <c t="n" r="E11" s="6">
        <v>-1355</v>
      </c>
    </row>
    <row spans="1:5" r="12">
      <c t="s" r="A12" s="4">
        <v>488</v>
      </c>
      <c t="n" r="B12" s="6">
        <v>-1955</v>
      </c>
      <c t="n" r="C12" s="6">
        <v>-1069</v>
      </c>
      <c t="n" r="D12" s="6">
        <v>-3134</v>
      </c>
      <c t="n" r="E12" s="6">
        <v>-4800</v>
      </c>
    </row>
    <row spans="1:5" r="13">
      <c t="s" r="A13" s="4">
        <v>484</v>
      </c>
    </row>
    <row spans="1:5" r="14">
      <c t="s" r="A14" s="3">
        <v>477</v>
      </c>
    </row>
    <row spans="1:5" r="15">
      <c t="s" r="A15" s="4">
        <v>86</v>
      </c>
      <c t="n" r="B15" s="6">
        <v>6760</v>
      </c>
      <c t="n" r="C15" s="6">
        <v>994</v>
      </c>
      <c t="n" r="D15" s="6">
        <v>14726</v>
      </c>
      <c t="n" r="E15" s="6">
        <v>994</v>
      </c>
    </row>
    <row spans="1:5" r="16">
      <c t="s" r="A16" s="4">
        <v>487</v>
      </c>
      <c t="n" r="B16" s="6">
        <v>-6889</v>
      </c>
      <c t="n" r="C16" s="6">
        <v>414</v>
      </c>
      <c t="n" r="D16" s="6">
        <v>-11913</v>
      </c>
      <c t="n" r="E16" s="6">
        <v>414</v>
      </c>
    </row>
    <row spans="1:5" r="17">
      <c t="s" r="A17" s="4">
        <v>488</v>
      </c>
      <c t="n" r="B17" s="7">
        <v>-3220</v>
      </c>
      <c t="n" r="C17" s="7">
        <v>414</v>
      </c>
      <c t="n" r="D17" s="7">
        <v>-7122</v>
      </c>
      <c t="n" r="E17" s="7">
        <v>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spans="1:10" r="1">
      <c t="s" r="A1" s="1">
        <v>489</v>
      </c>
      <c t="s" r="B1" s="2">
        <v>83</v>
      </c>
      <c t="s" r="D1" s="2">
        <v>1</v>
      </c>
      <c t="s" r="F1" s="2">
        <v>490</v>
      </c>
      <c t="s" r="G1" s="2">
        <v>430</v>
      </c>
    </row>
    <row spans="1:10" r="2">
      <c t="s" r="B2" s="2">
        <v>417</v>
      </c>
      <c t="s" r="C2" s="2">
        <v>442</v>
      </c>
      <c t="s" r="D2" s="2">
        <v>417</v>
      </c>
      <c t="s" r="E2" s="2">
        <v>442</v>
      </c>
      <c t="s" r="F2" s="2">
        <v>467</v>
      </c>
      <c t="s" r="G2" s="2">
        <v>467</v>
      </c>
      <c t="s" r="H2" s="2">
        <v>491</v>
      </c>
      <c t="s" r="I2" s="2">
        <v>492</v>
      </c>
      <c t="s" r="J2" s="2">
        <v>493</v>
      </c>
    </row>
    <row spans="1:10" r="3">
      <c t="s" r="A3" s="3">
        <v>477</v>
      </c>
    </row>
    <row spans="1:10" r="4">
      <c t="s" r="A4" s="4">
        <v>494</v>
      </c>
      <c t="n" r="D4" s="7">
        <v>0</v>
      </c>
      <c t="n" r="E4" s="7">
        <v>25954</v>
      </c>
    </row>
    <row spans="1:10" r="5">
      <c t="s" r="A5" s="4">
        <v>495</v>
      </c>
      <c t="n" r="B5" s="7">
        <v>505921</v>
      </c>
      <c t="n" r="D5" s="6">
        <v>505921</v>
      </c>
      <c t="n" r="F5" s="7">
        <v>539535</v>
      </c>
      <c t="n" r="G5" s="7">
        <v>539535</v>
      </c>
    </row>
    <row spans="1:10" r="6">
      <c t="s" r="A6" s="4">
        <v>496</v>
      </c>
      <c t="n" r="B6" s="6">
        <v>1164765</v>
      </c>
      <c t="n" r="D6" s="6">
        <v>1164765</v>
      </c>
      <c t="n" r="F6" s="6">
        <v>1197583</v>
      </c>
      <c t="n" r="G6" s="6">
        <v>1197583</v>
      </c>
    </row>
    <row spans="1:10" r="7">
      <c t="s" r="A7" s="4">
        <v>43</v>
      </c>
      <c t="n" r="B7" s="6">
        <v>201711</v>
      </c>
      <c t="n" r="D7" s="6">
        <v>201711</v>
      </c>
      <c t="n" r="F7" s="6">
        <v>204808</v>
      </c>
      <c t="n" r="G7" s="6">
        <v>204808</v>
      </c>
    </row>
    <row spans="1:10" r="8">
      <c t="s" r="A8" s="4">
        <v>44</v>
      </c>
      <c t="n" r="B8" s="6">
        <v>28257</v>
      </c>
      <c t="n" r="D8" s="6">
        <v>28257</v>
      </c>
      <c t="n" r="F8" s="6">
        <v>16474</v>
      </c>
      <c t="n" r="G8" s="6">
        <v>16474</v>
      </c>
    </row>
    <row spans="1:10" r="9">
      <c t="s" r="A9" s="4">
        <v>444</v>
      </c>
      <c t="n" r="D9" s="6">
        <v>0</v>
      </c>
      <c t="n" r="E9" s="6">
        <v>29397</v>
      </c>
    </row>
    <row spans="1:10" r="10">
      <c t="s" r="A10" s="4">
        <v>497</v>
      </c>
      <c t="n" r="B10" s="6">
        <v>3731</v>
      </c>
      <c t="n" r="C10" s="7">
        <v>3651</v>
      </c>
      <c t="n" r="D10" s="6">
        <v>8622</v>
      </c>
      <c t="n" r="E10" s="6">
        <v>7089</v>
      </c>
    </row>
    <row spans="1:10" r="11">
      <c t="s" r="A11" s="4">
        <v>483</v>
      </c>
    </row>
    <row spans="1:10" r="12">
      <c t="s" r="A12" s="3">
        <v>477</v>
      </c>
    </row>
    <row spans="1:10" r="13">
      <c t="s" r="A13" s="4">
        <v>498</v>
      </c>
      <c t="s" r="J13" s="4">
        <v>499</v>
      </c>
    </row>
    <row spans="1:10" r="14">
      <c t="s" r="A14" s="4">
        <v>500</v>
      </c>
      <c t="n" r="I14" s="6">
        <v>10</v>
      </c>
    </row>
    <row spans="1:10" r="15">
      <c t="s" r="A15" s="4">
        <v>501</v>
      </c>
      <c t="n" r="D15" s="6">
        <v>17012</v>
      </c>
      <c t="n" r="G15" s="6">
        <v>15764</v>
      </c>
    </row>
    <row spans="1:10" r="16">
      <c t="s" r="A16" s="4">
        <v>43</v>
      </c>
      <c t="n" r="B16" s="6">
        <v>5766</v>
      </c>
      <c t="n" r="D16" s="6">
        <v>5766</v>
      </c>
      <c t="n" r="F16" s="6">
        <v>5498</v>
      </c>
      <c t="n" r="G16" s="6">
        <v>5498</v>
      </c>
      <c t="n" r="J16" s="7">
        <v>4750</v>
      </c>
    </row>
    <row spans="1:10" r="17">
      <c t="s" r="A17" s="4">
        <v>44</v>
      </c>
      <c t="n" r="B17" s="6">
        <v>8924</v>
      </c>
      <c t="n" r="D17" s="6">
        <v>8924</v>
      </c>
      <c t="n" r="F17" s="6">
        <v>8523</v>
      </c>
      <c t="n" r="G17" s="6">
        <v>8523</v>
      </c>
    </row>
    <row spans="1:10" r="18">
      <c t="s" r="A18" s="4">
        <v>497</v>
      </c>
      <c t="n" r="B18" s="6">
        <v>136</v>
      </c>
      <c t="n" r="C18" s="7">
        <v>210</v>
      </c>
      <c t="n" r="D18" s="7">
        <v>268</v>
      </c>
      <c t="n" r="E18" s="7">
        <v>210</v>
      </c>
    </row>
    <row spans="1:10" r="19">
      <c t="s" r="A19" s="4">
        <v>502</v>
      </c>
      <c t="s" r="D19" s="4">
        <v>503</v>
      </c>
    </row>
    <row spans="1:10" r="20">
      <c t="s" r="A20" s="4">
        <v>504</v>
      </c>
      <c t="s" r="D20" s="4">
        <v>505</v>
      </c>
    </row>
    <row spans="1:10" r="21">
      <c t="s" r="A21" s="4">
        <v>506</v>
      </c>
      <c t="n" r="B21" s="6">
        <v>5048</v>
      </c>
      <c t="n" r="D21" s="7">
        <v>5048</v>
      </c>
      <c t="n" r="F21" s="6">
        <v>5386</v>
      </c>
      <c t="n" r="G21" s="6">
        <v>5386</v>
      </c>
      <c t="n" r="J21" s="7">
        <v>6763</v>
      </c>
    </row>
    <row spans="1:10" r="22">
      <c t="s" r="A22" s="4">
        <v>507</v>
      </c>
    </row>
    <row spans="1:10" r="23">
      <c t="s" r="A23" s="3">
        <v>477</v>
      </c>
    </row>
    <row spans="1:10" r="24">
      <c t="s" r="A24" s="4">
        <v>508</v>
      </c>
      <c t="n" r="B24" s="6">
        <v>2322</v>
      </c>
      <c t="n" r="D24" s="6">
        <v>2322</v>
      </c>
      <c t="n" r="F24" s="7">
        <v>1743</v>
      </c>
      <c t="n" r="G24" s="7">
        <v>1743</v>
      </c>
    </row>
    <row spans="1:10" r="25">
      <c t="s" r="A25" s="4">
        <v>509</v>
      </c>
    </row>
    <row spans="1:10" r="26">
      <c t="s" r="A26" s="3">
        <v>477</v>
      </c>
    </row>
    <row spans="1:10" r="27">
      <c t="s" r="A27" s="4">
        <v>498</v>
      </c>
      <c t="s" r="J27" s="4">
        <v>499</v>
      </c>
    </row>
    <row spans="1:10" r="28">
      <c t="s" r="A28" s="4">
        <v>510</v>
      </c>
    </row>
    <row spans="1:10" r="29">
      <c t="s" r="A29" s="3">
        <v>477</v>
      </c>
    </row>
    <row spans="1:10" r="30">
      <c t="s" r="A30" s="4">
        <v>498</v>
      </c>
      <c t="s" r="J30" s="4">
        <v>511</v>
      </c>
    </row>
    <row spans="1:10" r="31">
      <c t="s" r="A31" s="4">
        <v>512</v>
      </c>
    </row>
    <row spans="1:10" r="32">
      <c t="s" r="A32" s="3">
        <v>477</v>
      </c>
    </row>
    <row spans="1:10" r="33">
      <c t="s" r="A33" s="4">
        <v>513</v>
      </c>
      <c t="n" r="I33" s="7">
        <v>24100</v>
      </c>
    </row>
    <row spans="1:10" r="34">
      <c t="s" r="A34" s="4">
        <v>514</v>
      </c>
    </row>
    <row spans="1:10" r="35">
      <c t="s" r="A35" s="3">
        <v>477</v>
      </c>
    </row>
    <row spans="1:10" r="36">
      <c t="s" r="A36" s="4">
        <v>496</v>
      </c>
      <c t="n" r="I36" s="7">
        <v>10000</v>
      </c>
    </row>
    <row spans="1:10" r="37">
      <c t="s" r="A37" s="4">
        <v>484</v>
      </c>
    </row>
    <row spans="1:10" r="38">
      <c t="s" r="A38" s="3">
        <v>477</v>
      </c>
    </row>
    <row spans="1:10" r="39">
      <c t="s" r="A39" s="4">
        <v>498</v>
      </c>
      <c t="s" r="H39" s="4">
        <v>499</v>
      </c>
    </row>
    <row spans="1:10" r="40">
      <c t="s" r="A40" s="4">
        <v>500</v>
      </c>
      <c t="n" r="F40" s="6">
        <v>14</v>
      </c>
      <c t="n" r="G40" s="6">
        <v>14</v>
      </c>
    </row>
    <row spans="1:10" r="41">
      <c t="s" r="A41" s="4">
        <v>501</v>
      </c>
      <c t="n" r="D41" s="6">
        <v>21083</v>
      </c>
      <c t="n" r="G41" s="7">
        <v>15867</v>
      </c>
    </row>
    <row spans="1:10" r="42">
      <c t="s" r="A42" s="4">
        <v>43</v>
      </c>
      <c t="n" r="B42" s="6">
        <v>6672</v>
      </c>
      <c t="n" r="D42" s="6">
        <v>6672</v>
      </c>
      <c t="n" r="F42" s="7">
        <v>7342</v>
      </c>
      <c t="n" r="G42" s="6">
        <v>7342</v>
      </c>
      <c t="n" r="H42" s="7">
        <v>6650</v>
      </c>
    </row>
    <row spans="1:10" r="43">
      <c t="s" r="A43" s="4">
        <v>44</v>
      </c>
      <c t="n" r="B43" s="6">
        <v>12904</v>
      </c>
      <c t="n" r="D43" s="6">
        <v>12904</v>
      </c>
      <c t="n" r="F43" s="6">
        <v>7952</v>
      </c>
      <c t="n" r="G43" s="6">
        <v>7952</v>
      </c>
    </row>
    <row spans="1:10" r="44">
      <c t="s" r="A44" s="4">
        <v>444</v>
      </c>
      <c t="n" r="F44" s="6">
        <v>145550</v>
      </c>
    </row>
    <row spans="1:10" r="45">
      <c t="s" r="A45" s="4">
        <v>497</v>
      </c>
      <c t="n" r="B45" s="6">
        <v>-396</v>
      </c>
      <c t="n" r="D45" s="7">
        <v>-670</v>
      </c>
    </row>
    <row spans="1:10" r="46">
      <c t="s" r="A46" s="4">
        <v>502</v>
      </c>
      <c t="s" r="D46" s="4">
        <v>515</v>
      </c>
    </row>
    <row spans="1:10" r="47">
      <c t="s" r="A47" s="4">
        <v>504</v>
      </c>
      <c t="s" r="D47" s="4">
        <v>516</v>
      </c>
    </row>
    <row spans="1:10" r="48">
      <c t="s" r="A48" s="4">
        <v>506</v>
      </c>
      <c t="n" r="B48" s="6">
        <v>8424</v>
      </c>
      <c t="n" r="D48" s="7">
        <v>8424</v>
      </c>
      <c t="n" r="F48" s="6">
        <v>8895</v>
      </c>
      <c t="n" r="G48" s="6">
        <v>8895</v>
      </c>
      <c t="n" r="H48" s="7">
        <v>9419</v>
      </c>
    </row>
    <row spans="1:10" r="49">
      <c t="s" r="A49" s="4">
        <v>517</v>
      </c>
    </row>
    <row spans="1:10" r="50">
      <c t="s" r="A50" s="3">
        <v>477</v>
      </c>
    </row>
    <row spans="1:10" r="51">
      <c t="s" r="A51" s="4">
        <v>494</v>
      </c>
      <c t="n" r="F51" s="6">
        <v>131550</v>
      </c>
    </row>
    <row spans="1:10" r="52">
      <c t="s" r="A52" s="4">
        <v>518</v>
      </c>
    </row>
    <row spans="1:10" r="53">
      <c t="s" r="A53" s="3">
        <v>477</v>
      </c>
    </row>
    <row spans="1:10" r="54">
      <c t="s" r="A54" s="4">
        <v>508</v>
      </c>
      <c t="n" r="B54" s="6">
        <v>1507</v>
      </c>
      <c t="n" r="D54" s="6">
        <v>1507</v>
      </c>
      <c t="n" r="F54" s="6">
        <v>573</v>
      </c>
      <c t="n" r="G54" s="6">
        <v>573</v>
      </c>
    </row>
    <row spans="1:10" r="55">
      <c t="s" r="A55" s="4">
        <v>519</v>
      </c>
    </row>
    <row spans="1:10" r="56">
      <c t="s" r="A56" s="3">
        <v>477</v>
      </c>
    </row>
    <row spans="1:10" r="57">
      <c t="s" r="A57" s="4">
        <v>520</v>
      </c>
      <c t="n" r="F57" s="6">
        <v>182150</v>
      </c>
      <c t="n" r="G57" s="6">
        <v>182150</v>
      </c>
    </row>
    <row spans="1:10" r="58">
      <c t="s" r="A58" s="4">
        <v>521</v>
      </c>
      <c t="n" r="F58" s="6">
        <v>99147</v>
      </c>
      <c t="n" r="G58" s="6">
        <v>99147</v>
      </c>
    </row>
    <row spans="1:10" r="59">
      <c t="s" r="A59" s="4">
        <v>522</v>
      </c>
    </row>
    <row spans="1:10" r="60">
      <c t="s" r="A60" s="3">
        <v>477</v>
      </c>
    </row>
    <row spans="1:10" r="61">
      <c t="s" r="A61" s="4">
        <v>498</v>
      </c>
      <c t="s" r="H61" s="4">
        <v>499</v>
      </c>
    </row>
    <row spans="1:10" r="62">
      <c t="s" r="A62" s="4">
        <v>523</v>
      </c>
    </row>
    <row spans="1:10" r="63">
      <c t="s" r="A63" s="3">
        <v>477</v>
      </c>
    </row>
    <row spans="1:10" r="64">
      <c t="s" r="A64" s="4">
        <v>498</v>
      </c>
      <c t="s" r="H64" s="4">
        <v>511</v>
      </c>
    </row>
    <row spans="1:10" r="65">
      <c t="s" r="A65" s="4">
        <v>524</v>
      </c>
    </row>
    <row spans="1:10" r="66">
      <c t="s" r="A66" s="3">
        <v>477</v>
      </c>
    </row>
    <row spans="1:10" r="67">
      <c t="s" r="A67" s="4">
        <v>513</v>
      </c>
      <c t="n" r="B67" s="7">
        <v>38500</v>
      </c>
      <c t="n" r="D67" s="7">
        <v>38500</v>
      </c>
    </row>
    <row spans="1:10" r="68">
      <c t="s" r="A68" s="4">
        <v>525</v>
      </c>
    </row>
    <row spans="1:10" r="69">
      <c t="s" r="A69" s="3">
        <v>477</v>
      </c>
    </row>
    <row spans="1:10" r="70">
      <c t="s" r="A70" s="4">
        <v>496</v>
      </c>
      <c t="n" r="F70" s="7">
        <v>14000</v>
      </c>
      <c t="n" r="G70" s="7">
        <v>1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9</v>
      </c>
      <c t="s" r="C2" s="2">
        <v>84</v>
      </c>
    </row>
    <row spans="1:3" r="3">
      <c t="s" r="A3" s="3">
        <v>109</v>
      </c>
    </row>
    <row spans="1:3" r="4">
      <c t="s" r="A4" s="4">
        <v>97</v>
      </c>
      <c t="n" r="B4" s="7">
        <v>35954</v>
      </c>
      <c t="n" r="C4" s="7">
        <v>46396</v>
      </c>
    </row>
    <row spans="1:3" r="5">
      <c t="s" r="A5" s="3">
        <v>110</v>
      </c>
    </row>
    <row spans="1:3" r="6">
      <c t="s" r="A6" s="4">
        <v>91</v>
      </c>
      <c t="n" r="B6" s="6">
        <v>29177</v>
      </c>
      <c t="n" r="C6" s="6">
        <v>29771</v>
      </c>
    </row>
    <row spans="1:3" r="7">
      <c t="s" r="A7" s="4">
        <v>111</v>
      </c>
      <c t="n" r="B7" s="6">
        <v>1864</v>
      </c>
      <c t="n" r="C7" s="6">
        <v>1993</v>
      </c>
    </row>
    <row spans="1:3" r="8">
      <c t="s" r="A8" s="4">
        <v>112</v>
      </c>
      <c t="n" r="B8" s="6">
        <v>1319</v>
      </c>
      <c t="n" r="C8" s="6">
        <v>697</v>
      </c>
    </row>
    <row spans="1:3" r="9">
      <c t="s" r="A9" s="4">
        <v>113</v>
      </c>
      <c t="n" r="B9" s="6">
        <v>528</v>
      </c>
      <c t="n" r="C9" s="6">
        <v>1318</v>
      </c>
    </row>
    <row spans="1:3" r="10">
      <c t="s" r="A10" s="4">
        <v>92</v>
      </c>
      <c t="n" r="B10" s="6">
        <v>-2282</v>
      </c>
      <c t="n" r="C10" s="6">
        <v>-5771</v>
      </c>
    </row>
    <row spans="1:3" r="11">
      <c t="s" r="A11" s="4">
        <v>114</v>
      </c>
      <c t="n" r="B11" s="6">
        <v>-833</v>
      </c>
      <c t="n" r="C11" s="6">
        <v>-1159</v>
      </c>
    </row>
    <row spans="1:3" r="12">
      <c t="s" r="A12" s="3">
        <v>115</v>
      </c>
    </row>
    <row spans="1:3" r="13">
      <c t="s" r="A13" s="4">
        <v>116</v>
      </c>
      <c t="n" r="B13" s="6">
        <v>1404</v>
      </c>
      <c t="n" r="C13" s="6">
        <v>1388</v>
      </c>
    </row>
    <row spans="1:3" r="14">
      <c t="s" r="A14" s="4">
        <v>117</v>
      </c>
      <c t="n" r="B14" s="6">
        <v>-1737</v>
      </c>
      <c t="n" r="C14" s="6">
        <v>-3143</v>
      </c>
    </row>
    <row spans="1:3" r="15">
      <c t="s" r="A15" s="4">
        <v>118</v>
      </c>
      <c t="n" r="B15" s="6">
        <v>-3824</v>
      </c>
      <c t="n" r="C15" s="6">
        <v>-2860</v>
      </c>
    </row>
    <row spans="1:3" r="16">
      <c t="s" r="A16" s="4">
        <v>119</v>
      </c>
      <c t="n" r="B16" s="6">
        <v>-64</v>
      </c>
      <c t="n" r="C16" s="6">
        <v>-50</v>
      </c>
    </row>
    <row spans="1:3" r="17">
      <c t="s" r="A17" s="4">
        <v>120</v>
      </c>
      <c t="n" r="B17" s="6">
        <v>-3930</v>
      </c>
      <c t="n" r="C17" s="6">
        <v>210</v>
      </c>
    </row>
    <row spans="1:3" r="18">
      <c t="s" r="A18" s="4">
        <v>121</v>
      </c>
      <c t="n" r="B18" s="6">
        <v>-387</v>
      </c>
      <c t="n" r="C18" s="6">
        <v>726</v>
      </c>
    </row>
    <row spans="1:3" r="19">
      <c t="s" r="A19" s="4">
        <v>122</v>
      </c>
      <c t="n" r="B19" s="6">
        <v>3409</v>
      </c>
      <c t="n" r="C19" s="6">
        <v>638</v>
      </c>
    </row>
    <row spans="1:3" r="20">
      <c t="s" r="A20" s="4">
        <v>123</v>
      </c>
      <c t="n" r="B20" s="6">
        <v>-2324</v>
      </c>
      <c t="n" r="C20" s="6">
        <v>0</v>
      </c>
    </row>
    <row spans="1:3" r="21">
      <c t="s" r="A21" s="4">
        <v>124</v>
      </c>
      <c t="n" r="B21" s="6">
        <v>-6430</v>
      </c>
      <c t="n" r="C21" s="6">
        <v>0</v>
      </c>
    </row>
    <row spans="1:3" r="22">
      <c t="s" r="A22" s="4">
        <v>125</v>
      </c>
      <c t="n" r="B22" s="6">
        <v>0</v>
      </c>
      <c t="n" r="C22" s="6">
        <v>-17462</v>
      </c>
    </row>
    <row spans="1:3" r="23">
      <c t="s" r="A23" s="4">
        <v>126</v>
      </c>
      <c t="n" r="B23" s="6">
        <v>-1607</v>
      </c>
      <c t="n" r="C23" s="6">
        <v>1452</v>
      </c>
    </row>
    <row spans="1:3" r="24">
      <c t="s" r="A24" s="4">
        <v>127</v>
      </c>
      <c t="n" r="B24" s="6">
        <v>50237</v>
      </c>
      <c t="n" r="C24" s="6">
        <v>54144</v>
      </c>
    </row>
    <row spans="1:3" r="25">
      <c t="s" r="A25" s="3">
        <v>128</v>
      </c>
    </row>
    <row spans="1:3" r="26">
      <c t="s" r="A26" s="4">
        <v>129</v>
      </c>
      <c t="n" r="B26" s="6">
        <v>0</v>
      </c>
      <c t="n" r="C26" s="6">
        <v>-29397</v>
      </c>
    </row>
    <row spans="1:3" r="27">
      <c t="s" r="A27" s="4">
        <v>130</v>
      </c>
      <c t="n" r="B27" s="6">
        <v>2853</v>
      </c>
      <c t="n" r="C27" s="6">
        <v>757</v>
      </c>
    </row>
    <row spans="1:3" r="28">
      <c t="s" r="A28" s="4">
        <v>131</v>
      </c>
      <c t="n" r="B28" s="6">
        <v>18449</v>
      </c>
      <c t="n" r="C28" s="6">
        <v>71224</v>
      </c>
    </row>
    <row spans="1:3" r="29">
      <c t="s" r="A29" s="4">
        <v>43</v>
      </c>
      <c t="n" r="B29" s="6">
        <v>0</v>
      </c>
      <c t="n" r="C29" s="6">
        <v>-4826</v>
      </c>
    </row>
    <row spans="1:3" r="30">
      <c t="s" r="A30" s="4">
        <v>132</v>
      </c>
      <c t="n" r="B30" s="6">
        <v>-4275</v>
      </c>
      <c t="n" r="C30" s="6">
        <v>-3289</v>
      </c>
    </row>
    <row spans="1:3" r="31">
      <c t="s" r="A31" s="4">
        <v>133</v>
      </c>
      <c t="n" r="B31" s="6">
        <v>17027</v>
      </c>
      <c t="n" r="C31" s="6">
        <v>34469</v>
      </c>
    </row>
    <row spans="1:3" r="32">
      <c t="s" r="A32" s="3">
        <v>134</v>
      </c>
    </row>
    <row spans="1:3" r="33">
      <c t="s" r="A33" s="4">
        <v>135</v>
      </c>
      <c t="n" r="B33" s="6">
        <v>0</v>
      </c>
      <c t="n" r="C33" s="6">
        <v>25954</v>
      </c>
    </row>
    <row spans="1:3" r="34">
      <c t="s" r="A34" s="4">
        <v>136</v>
      </c>
      <c t="n" r="B34" s="6">
        <v>-34682</v>
      </c>
      <c t="n" r="C34" s="6">
        <v>-64198</v>
      </c>
    </row>
    <row spans="1:3" r="35">
      <c t="s" r="A35" s="4">
        <v>137</v>
      </c>
      <c t="n" r="B35" s="6">
        <v>-15851</v>
      </c>
      <c t="n" r="C35" s="6">
        <v>-16170</v>
      </c>
    </row>
    <row spans="1:3" r="36">
      <c t="s" r="A36" s="4">
        <v>138</v>
      </c>
      <c t="n" r="B36" s="6">
        <v>0</v>
      </c>
      <c t="n" r="C36" s="6">
        <v>-11265</v>
      </c>
    </row>
    <row spans="1:3" r="37">
      <c t="s" r="A37" s="4">
        <v>139</v>
      </c>
      <c t="n" r="B37" s="6">
        <v>0</v>
      </c>
      <c t="n" r="C37" s="6">
        <v>-130</v>
      </c>
    </row>
    <row spans="1:3" r="38">
      <c t="s" r="A38" s="4">
        <v>140</v>
      </c>
      <c t="n" r="B38" s="6">
        <v>-2000</v>
      </c>
      <c t="n" r="C38" s="6">
        <v>-3500</v>
      </c>
    </row>
    <row spans="1:3" r="39">
      <c t="s" r="A39" s="4">
        <v>141</v>
      </c>
      <c t="n" r="B39" s="6">
        <v>-52533</v>
      </c>
      <c t="n" r="C39" s="6">
        <v>-69309</v>
      </c>
    </row>
    <row spans="1:3" r="40">
      <c t="s" r="A40" s="4">
        <v>142</v>
      </c>
      <c t="n" r="B40" s="6">
        <v>14731</v>
      </c>
      <c t="n" r="C40" s="6">
        <v>19304</v>
      </c>
    </row>
    <row spans="1:3" r="41">
      <c t="s" r="A41" s="4">
        <v>143</v>
      </c>
      <c t="n" r="B41" s="6">
        <v>54805</v>
      </c>
      <c t="n" r="C41" s="6">
        <v>54493</v>
      </c>
    </row>
    <row spans="1:3" r="42">
      <c t="s" r="A42" s="4">
        <v>144</v>
      </c>
      <c t="n" r="B42" s="6">
        <v>69536</v>
      </c>
      <c t="n" r="C42" s="6">
        <v>73797</v>
      </c>
    </row>
    <row spans="1:3" r="43">
      <c t="s" r="A43" s="3">
        <v>145</v>
      </c>
    </row>
    <row spans="1:3" r="44">
      <c t="s" r="A44" s="4">
        <v>146</v>
      </c>
      <c t="n" r="B44" s="6">
        <v>36187</v>
      </c>
      <c t="n" r="C44" s="6">
        <v>35700</v>
      </c>
    </row>
    <row spans="1:3" r="45">
      <c t="s" r="A45" s="3">
        <v>147</v>
      </c>
    </row>
    <row spans="1:3" r="46">
      <c t="s" r="A46" s="4">
        <v>148</v>
      </c>
      <c t="n" r="B46" s="6">
        <v>0</v>
      </c>
      <c t="n" r="C46" s="6">
        <v>19</v>
      </c>
    </row>
    <row spans="1:3" r="47">
      <c t="s" r="A47" s="4">
        <v>149</v>
      </c>
      <c t="n" r="B47" s="6">
        <v>1078</v>
      </c>
      <c t="n" r="C47" s="6">
        <v>384</v>
      </c>
    </row>
    <row spans="1:3" r="48">
      <c t="s" r="A48" s="4">
        <v>54</v>
      </c>
      <c t="n" r="B48" s="6">
        <v>8459</v>
      </c>
      <c t="n" r="C48" s="6">
        <v>8972</v>
      </c>
    </row>
    <row spans="1:3" r="49">
      <c t="s" r="A49" s="4">
        <v>150</v>
      </c>
      <c t="n" r="B49" s="6">
        <v>0</v>
      </c>
      <c t="n" r="C49" s="6">
        <v>27111</v>
      </c>
    </row>
    <row spans="1:3" r="50">
      <c t="s" r="A50" s="3">
        <v>151</v>
      </c>
    </row>
    <row spans="1:3" r="51">
      <c t="s" r="A51" s="4">
        <v>152</v>
      </c>
      <c t="n" r="B51" s="6">
        <v>0</v>
      </c>
      <c t="n" r="C51" s="6">
        <v>8035</v>
      </c>
    </row>
    <row spans="1:3" r="52">
      <c t="s" r="A52" s="4">
        <v>129</v>
      </c>
      <c t="n" r="B52" s="6">
        <v>0</v>
      </c>
      <c t="n" r="C52" s="6">
        <v>-914</v>
      </c>
    </row>
    <row spans="1:3" r="53">
      <c t="s" r="A53" s="4">
        <v>153</v>
      </c>
      <c t="n" r="B53" s="6">
        <v>0</v>
      </c>
      <c t="n" r="C53" s="6">
        <v>914</v>
      </c>
    </row>
    <row spans="1:3" r="54">
      <c t="s" r="A54" s="4">
        <v>113</v>
      </c>
      <c t="n" r="B54" s="7">
        <v>528</v>
      </c>
      <c t="n" r="C54" s="7">
        <v>1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27"/>
    <col customWidth="1" max="8" min="8" width="21"/>
    <col customWidth="1" max="9" min="9" width="21"/>
  </cols>
  <sheetData>
    <row spans="1:9" r="1">
      <c t="s" r="A1" s="1">
        <v>526</v>
      </c>
      <c t="s" r="B1" s="2">
        <v>83</v>
      </c>
      <c t="s" r="D1" s="2">
        <v>1</v>
      </c>
      <c t="s" r="G1" s="2">
        <v>527</v>
      </c>
    </row>
    <row spans="1:9" r="2">
      <c t="s" r="B2" s="2">
        <v>417</v>
      </c>
      <c t="s" r="C2" s="2">
        <v>442</v>
      </c>
      <c t="s" r="D2" s="2">
        <v>417</v>
      </c>
      <c t="s" r="E2" s="2">
        <v>442</v>
      </c>
      <c t="s" r="F2" s="2">
        <v>528</v>
      </c>
      <c t="s" r="G2" s="2">
        <v>529</v>
      </c>
      <c t="s" r="H2" s="2">
        <v>467</v>
      </c>
      <c t="s" r="I2" s="2">
        <v>530</v>
      </c>
    </row>
    <row spans="1:9" r="3">
      <c t="s" r="A3" s="3">
        <v>477</v>
      </c>
    </row>
    <row spans="1:9" r="4">
      <c t="s" r="A4" s="4">
        <v>494</v>
      </c>
      <c t="n" r="D4" s="7">
        <v>0</v>
      </c>
      <c t="n" r="E4" s="7">
        <v>25954</v>
      </c>
    </row>
    <row spans="1:9" r="5">
      <c t="s" r="A5" s="4">
        <v>150</v>
      </c>
      <c t="n" r="D5" s="6">
        <v>0</v>
      </c>
      <c t="n" r="E5" s="6">
        <v>27111</v>
      </c>
    </row>
    <row spans="1:9" r="6">
      <c t="s" r="A6" s="4">
        <v>43</v>
      </c>
      <c t="n" r="B6" s="7">
        <v>201711</v>
      </c>
      <c t="n" r="D6" s="6">
        <v>201711</v>
      </c>
      <c t="n" r="H6" s="7">
        <v>204808</v>
      </c>
    </row>
    <row spans="1:9" r="7">
      <c t="s" r="A7" s="4">
        <v>95</v>
      </c>
      <c t="n" r="B7" s="6">
        <v>3731</v>
      </c>
      <c t="n" r="C7" s="7">
        <v>3651</v>
      </c>
      <c t="n" r="D7" s="7">
        <v>8622</v>
      </c>
      <c t="n" r="E7" s="6">
        <v>7089</v>
      </c>
    </row>
    <row spans="1:9" r="8">
      <c t="s" r="A8" s="4">
        <v>531</v>
      </c>
    </row>
    <row spans="1:9" r="9">
      <c t="s" r="A9" s="3">
        <v>477</v>
      </c>
    </row>
    <row spans="1:9" r="10">
      <c t="s" r="A10" s="4">
        <v>532</v>
      </c>
      <c t="n" r="G10" s="6">
        <v>4</v>
      </c>
    </row>
    <row spans="1:9" r="11">
      <c t="s" r="A11" s="4">
        <v>533</v>
      </c>
      <c t="n" r="G11" s="7">
        <v>110403</v>
      </c>
    </row>
    <row spans="1:9" r="12">
      <c t="s" r="A12" s="4">
        <v>494</v>
      </c>
      <c t="n" r="G12" s="7">
        <v>104451</v>
      </c>
    </row>
    <row spans="1:9" r="13">
      <c t="s" r="A13" s="4">
        <v>534</v>
      </c>
      <c t="s" r="D13" s="4">
        <v>535</v>
      </c>
      <c t="s" r="G13" s="4">
        <v>535</v>
      </c>
    </row>
    <row spans="1:9" r="14">
      <c t="s" r="A14" s="4">
        <v>536</v>
      </c>
      <c t="s" r="D14" s="4">
        <v>537</v>
      </c>
    </row>
    <row spans="1:9" r="15">
      <c t="s" r="A15" s="4">
        <v>43</v>
      </c>
      <c t="n" r="B15" s="6">
        <v>189273</v>
      </c>
      <c t="n" r="D15" s="7">
        <v>189273</v>
      </c>
      <c t="n" r="F15" s="7">
        <v>27665</v>
      </c>
      <c t="n" r="H15" s="6">
        <v>191968</v>
      </c>
      <c t="n" r="I15" s="7">
        <v>183141</v>
      </c>
    </row>
    <row spans="1:9" r="16">
      <c t="s" r="A16" s="4">
        <v>506</v>
      </c>
      <c t="n" r="B16" s="6">
        <v>21839</v>
      </c>
      <c t="n" r="D16" s="6">
        <v>21839</v>
      </c>
      <c t="n" r="F16" s="6">
        <v>2554</v>
      </c>
      <c t="n" r="H16" s="7">
        <v>22120</v>
      </c>
      <c t="n" r="I16" s="6">
        <v>20169</v>
      </c>
    </row>
    <row spans="1:9" r="17">
      <c t="s" r="A17" s="4">
        <v>95</v>
      </c>
      <c t="n" r="B17" s="6">
        <v>3442</v>
      </c>
      <c t="n" r="C17" s="6">
        <v>3229</v>
      </c>
      <c t="n" r="D17" s="6">
        <v>7946</v>
      </c>
      <c t="n" r="E17" s="6">
        <v>6495</v>
      </c>
    </row>
    <row spans="1:9" r="18">
      <c t="s" r="A18" s="4">
        <v>130</v>
      </c>
      <c t="n" r="B18" s="7">
        <v>5320</v>
      </c>
      <c t="n" r="C18" s="7">
        <v>4524</v>
      </c>
      <c t="n" r="D18" s="7">
        <v>10640</v>
      </c>
      <c t="n" r="E18" s="7">
        <v>6688</v>
      </c>
    </row>
    <row spans="1:9" r="19">
      <c t="s" r="A19" s="4">
        <v>538</v>
      </c>
    </row>
    <row spans="1:9" r="20">
      <c t="s" r="A20" s="3">
        <v>477</v>
      </c>
    </row>
    <row spans="1:9" r="21">
      <c t="s" r="A21" s="4">
        <v>513</v>
      </c>
      <c t="n" r="G21" s="7">
        <v>126000</v>
      </c>
    </row>
    <row spans="1:9" r="22">
      <c t="s" r="A22" s="4">
        <v>539</v>
      </c>
    </row>
    <row spans="1:9" r="23">
      <c t="s" r="A23" s="3">
        <v>477</v>
      </c>
    </row>
    <row spans="1:9" r="24">
      <c t="s" r="A24" s="4">
        <v>506</v>
      </c>
      <c t="n" r="F24" s="6">
        <v>-72</v>
      </c>
      <c t="n" r="I24" s="6">
        <v>-332</v>
      </c>
    </row>
    <row spans="1:9" r="25">
      <c t="s" r="A25" s="4">
        <v>540</v>
      </c>
    </row>
    <row spans="1:9" r="26">
      <c t="s" r="A26" s="3">
        <v>477</v>
      </c>
    </row>
    <row spans="1:9" r="27">
      <c t="s" r="A27" s="4">
        <v>506</v>
      </c>
      <c t="n" r="F27" s="7">
        <v>2626</v>
      </c>
      <c t="n" r="I27" s="7">
        <v>20501</v>
      </c>
    </row>
    <row spans="1:9" r="28">
      <c t="s" r="A28" s="4">
        <v>541</v>
      </c>
    </row>
    <row spans="1:9" r="29">
      <c t="s" r="A29" s="3">
        <v>477</v>
      </c>
    </row>
    <row spans="1:9" r="30">
      <c t="s" r="A30" s="4">
        <v>462</v>
      </c>
      <c t="n" r="G30" s="6">
        <v>9342692</v>
      </c>
    </row>
    <row spans="1:9" r="31">
      <c t="s" r="A31" s="4">
        <v>536</v>
      </c>
      <c t="s" r="D31" s="4">
        <v>542</v>
      </c>
    </row>
    <row spans="1:9" r="32">
      <c t="s" r="A32" s="4">
        <v>543</v>
      </c>
    </row>
    <row spans="1:9" r="33">
      <c t="s" r="A33" s="3">
        <v>477</v>
      </c>
    </row>
    <row spans="1:9" r="34">
      <c t="s" r="A34" s="4">
        <v>462</v>
      </c>
      <c t="n" r="G34" s="6">
        <v>1242692</v>
      </c>
    </row>
    <row spans="1:9" r="35">
      <c t="s" r="A35" s="4">
        <v>536</v>
      </c>
      <c t="s" r="D35" s="4">
        <v>544</v>
      </c>
    </row>
    <row spans="1:9" r="36">
      <c t="s" r="A36" s="4">
        <v>545</v>
      </c>
    </row>
    <row spans="1:9" r="37">
      <c t="s" r="A37" s="3">
        <v>477</v>
      </c>
    </row>
    <row spans="1:9" r="38">
      <c t="s" r="A38" s="4">
        <v>462</v>
      </c>
      <c t="n" r="G38" s="6">
        <v>381334</v>
      </c>
    </row>
    <row spans="1:9" r="39">
      <c t="s" r="A39" s="4">
        <v>546</v>
      </c>
    </row>
    <row spans="1:9" r="40">
      <c t="s" r="A40" s="3">
        <v>477</v>
      </c>
    </row>
    <row spans="1:9" r="41">
      <c t="s" r="A41" s="4">
        <v>462</v>
      </c>
      <c t="n" r="F41" s="6">
        <v>32509</v>
      </c>
    </row>
    <row spans="1:9" r="42">
      <c t="s" r="A42" s="4">
        <v>547</v>
      </c>
      <c t="n" r="F42" s="7">
        <v>551</v>
      </c>
    </row>
    <row spans="1:9" r="43">
      <c t="s" r="A43" s="4">
        <v>548</v>
      </c>
    </row>
    <row spans="1:9" r="44">
      <c t="s" r="A44" s="3">
        <v>477</v>
      </c>
    </row>
    <row spans="1:9" r="45">
      <c t="s" r="A45" s="4">
        <v>536</v>
      </c>
      <c t="s" r="D45" s="4">
        <v>549</v>
      </c>
    </row>
    <row spans="1:9" r="46">
      <c t="s" r="A46" s="4">
        <v>550</v>
      </c>
    </row>
    <row spans="1:9" r="47">
      <c t="s" r="A47" s="3">
        <v>477</v>
      </c>
    </row>
    <row spans="1:9" r="48">
      <c t="s" r="A48" s="4">
        <v>462</v>
      </c>
      <c t="n" r="F48" s="6">
        <v>1592920</v>
      </c>
    </row>
    <row spans="1:9" r="49">
      <c t="s" r="A49" s="4">
        <v>551</v>
      </c>
      <c t="n" r="F49" s="9">
        <v>17.02</v>
      </c>
    </row>
    <row spans="1:9" r="50">
      <c t="s" r="A50" s="4">
        <v>150</v>
      </c>
      <c t="n" r="F50" s="7">
        <v>27111</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52</v>
      </c>
      <c t="s" r="B1" s="2">
        <v>1</v>
      </c>
    </row>
    <row spans="1:4" r="2">
      <c t="s" r="B2" s="2">
        <v>29</v>
      </c>
      <c t="s" r="C2" s="2">
        <v>84</v>
      </c>
      <c t="s" r="D2" s="2">
        <v>30</v>
      </c>
    </row>
    <row spans="1:4" r="3">
      <c t="s" r="A3" s="4">
        <v>553</v>
      </c>
      <c t="n" r="B3" s="7">
        <v>15851</v>
      </c>
      <c t="n" r="C3" s="7">
        <v>16170</v>
      </c>
    </row>
    <row spans="1:4" r="4">
      <c t="s" r="A4" s="4">
        <v>554</v>
      </c>
    </row>
    <row spans="1:4" r="5">
      <c t="s" r="A5" s="4">
        <v>555</v>
      </c>
      <c t="s" r="B5" s="4">
        <v>556</v>
      </c>
    </row>
    <row spans="1:4" r="6">
      <c t="s" r="A6" s="4">
        <v>557</v>
      </c>
      <c t="n" r="B6" s="9">
        <v>0.05</v>
      </c>
    </row>
    <row spans="1:4" r="7">
      <c t="s" r="A7" s="4">
        <v>553</v>
      </c>
      <c t="n" r="B7" s="7">
        <v>7928</v>
      </c>
    </row>
    <row spans="1:4" r="8">
      <c t="s" r="A8" s="4">
        <v>558</v>
      </c>
      <c t="s" r="B8" s="4">
        <v>559</v>
      </c>
    </row>
    <row spans="1:4" r="9">
      <c t="s" r="A9" s="4">
        <v>560</v>
      </c>
      <c t="n" r="B9" s="7">
        <v>7544</v>
      </c>
    </row>
    <row spans="1:4" r="10">
      <c t="s" r="A10" s="4">
        <v>561</v>
      </c>
      <c t="s" r="B10" s="4">
        <v>562</v>
      </c>
    </row>
    <row spans="1:4" r="11">
      <c t="s" r="A11" s="4">
        <v>563</v>
      </c>
    </row>
    <row spans="1:4" r="12">
      <c t="s" r="A12" s="4">
        <v>555</v>
      </c>
      <c t="s" r="B12" s="4">
        <v>564</v>
      </c>
    </row>
    <row spans="1:4" r="13">
      <c t="s" r="A13" s="4">
        <v>557</v>
      </c>
      <c t="n" r="B13" s="9">
        <v>0.05</v>
      </c>
    </row>
    <row spans="1:4" r="14">
      <c t="s" r="A14" s="4">
        <v>553</v>
      </c>
      <c t="n" r="B14" s="7">
        <v>7923</v>
      </c>
    </row>
    <row spans="1:4" r="15">
      <c t="s" r="A15" s="4">
        <v>558</v>
      </c>
      <c t="s" r="B15" s="4">
        <v>565</v>
      </c>
    </row>
    <row spans="1:4" r="16">
      <c t="s" r="A16" s="4">
        <v>560</v>
      </c>
      <c t="n" r="B16" s="7">
        <v>7539</v>
      </c>
    </row>
    <row spans="1:4" r="17">
      <c t="s" r="A17" s="4">
        <v>561</v>
      </c>
      <c t="s" r="B17" s="4">
        <v>566</v>
      </c>
    </row>
    <row spans="1:4" r="18">
      <c t="s" r="A18" s="4">
        <v>567</v>
      </c>
    </row>
    <row spans="1:4" r="19">
      <c t="s" r="A19" s="4">
        <v>80</v>
      </c>
      <c t="n" r="B19" s="6">
        <v>1000</v>
      </c>
      <c t="n" r="D19" s="6">
        <v>1000</v>
      </c>
    </row>
    <row spans="1:4" r="20">
      <c t="s" r="A20" s="4">
        <v>568</v>
      </c>
    </row>
    <row spans="1:4" r="21">
      <c t="s" r="A21" s="4">
        <v>569</v>
      </c>
      <c t="n" r="B21" s="7">
        <v>384</v>
      </c>
    </row>
    <row spans="1:4" r="22">
      <c t="s" r="A22" s="4">
        <v>570</v>
      </c>
    </row>
    <row spans="1:4" r="23">
      <c t="s" r="A23" s="4">
        <v>569</v>
      </c>
      <c t="n" r="B23" s="7">
        <v>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71</v>
      </c>
      <c t="s" r="B1" s="2">
        <v>29</v>
      </c>
      <c t="s" r="C1" s="2">
        <v>30</v>
      </c>
    </row>
    <row spans="1:3" r="2">
      <c t="s" r="A2" s="3">
        <v>204</v>
      </c>
    </row>
    <row spans="1:3" r="3">
      <c t="s" r="A3" s="4">
        <v>572</v>
      </c>
      <c t="n" r="B3" s="7">
        <v>595</v>
      </c>
      <c t="n" r="C3" s="7">
        <v>485</v>
      </c>
    </row>
    <row spans="1:3" r="4">
      <c t="s" r="A4" s="4">
        <v>573</v>
      </c>
      <c t="n" r="B4" s="6">
        <v>9013</v>
      </c>
      <c t="n" r="C4" s="6">
        <v>9026</v>
      </c>
    </row>
    <row spans="1:3" r="5">
      <c t="s" r="A5" s="4">
        <v>574</v>
      </c>
      <c t="n" r="B5" s="6">
        <v>3603</v>
      </c>
      <c t="n" r="C5" s="6">
        <v>291</v>
      </c>
    </row>
    <row spans="1:3" r="6">
      <c t="s" r="A6" s="4">
        <v>575</v>
      </c>
      <c t="n" r="B6" s="7">
        <v>13211</v>
      </c>
      <c t="n" r="C6" s="7">
        <v>98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r="A1" s="1">
        <v>576</v>
      </c>
      <c t="s" r="B1" s="2">
        <v>417</v>
      </c>
    </row>
    <row spans="1:2" r="2">
      <c t="s" r="A2" s="3">
        <v>204</v>
      </c>
    </row>
    <row spans="1:2" r="3">
      <c t="s" r="A3" s="4">
        <v>577</v>
      </c>
      <c t="n" r="B3" s="7">
        <v>2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9</v>
      </c>
      <c t="s" r="C1" s="2">
        <v>30</v>
      </c>
    </row>
    <row spans="1:3" r="2">
      <c t="s" r="A2" s="3">
        <v>579</v>
      </c>
    </row>
    <row spans="1:3" r="3">
      <c t="s" r="A3" s="4">
        <v>580</v>
      </c>
      <c t="n" r="B3" s="7">
        <v>1181932</v>
      </c>
      <c t="n" r="C3" s="7">
        <v>1216614</v>
      </c>
    </row>
    <row spans="1:3" r="4">
      <c t="s" r="A4" s="4">
        <v>581</v>
      </c>
      <c t="n" r="B4" s="6">
        <v>-18669</v>
      </c>
      <c t="n" r="C4" s="6">
        <v>-20640</v>
      </c>
    </row>
    <row spans="1:3" r="5">
      <c t="s" r="A5" s="4">
        <v>582</v>
      </c>
      <c t="n" r="B5" s="6">
        <v>1502</v>
      </c>
      <c t="n" r="C5" s="6">
        <v>1609</v>
      </c>
    </row>
    <row spans="1:3" r="6">
      <c t="s" r="A6" s="4">
        <v>583</v>
      </c>
      <c t="n" r="B6" s="6">
        <v>1164765</v>
      </c>
      <c t="n" r="C6" s="6">
        <v>1197583</v>
      </c>
    </row>
    <row spans="1:3" r="7">
      <c t="s" r="A7" s="4">
        <v>584</v>
      </c>
      <c t="n" r="B7" s="6">
        <v>-74864</v>
      </c>
      <c t="n" r="C7" s="6">
        <v>-62643</v>
      </c>
    </row>
    <row spans="1:3" r="8">
      <c t="s" r="A8" s="4">
        <v>585</v>
      </c>
      <c t="n" r="B8" s="6">
        <v>1089901</v>
      </c>
      <c t="n" r="C8" s="6">
        <v>1134940</v>
      </c>
    </row>
    <row spans="1:3" r="9">
      <c t="s" r="A9" s="4">
        <v>586</v>
      </c>
    </row>
    <row spans="1:3" r="10">
      <c t="s" r="A10" s="3">
        <v>579</v>
      </c>
    </row>
    <row spans="1:3" r="11">
      <c t="s" r="A11" s="4">
        <v>580</v>
      </c>
      <c t="n" r="B11" s="6">
        <v>670000</v>
      </c>
      <c t="n" r="C11" s="6">
        <v>670000</v>
      </c>
    </row>
    <row spans="1:3" r="12">
      <c t="s" r="A12" s="4">
        <v>587</v>
      </c>
    </row>
    <row spans="1:3" r="13">
      <c t="s" r="A13" s="3">
        <v>579</v>
      </c>
    </row>
    <row spans="1:3" r="14">
      <c t="s" r="A14" s="4">
        <v>580</v>
      </c>
      <c t="n" r="B14" s="6">
        <v>114750</v>
      </c>
      <c t="n" r="C14" s="6">
        <v>119250</v>
      </c>
    </row>
    <row spans="1:3" r="15">
      <c t="s" r="A15" s="4">
        <v>588</v>
      </c>
    </row>
    <row spans="1:3" r="16">
      <c t="s" r="A16" s="3">
        <v>579</v>
      </c>
    </row>
    <row spans="1:3" r="17">
      <c t="s" r="A17" s="4">
        <v>580</v>
      </c>
      <c t="n" r="B17" s="6">
        <v>63000</v>
      </c>
      <c t="n" r="C17" s="6">
        <v>65250</v>
      </c>
    </row>
    <row spans="1:3" r="18">
      <c t="s" r="A18" s="4">
        <v>589</v>
      </c>
    </row>
    <row spans="1:3" r="19">
      <c t="s" r="A19" s="3">
        <v>579</v>
      </c>
    </row>
    <row spans="1:3" r="20">
      <c t="s" r="A20" s="4">
        <v>580</v>
      </c>
      <c t="n" r="B20" s="6">
        <v>39661</v>
      </c>
      <c t="n" r="C20" s="6">
        <v>41025</v>
      </c>
    </row>
    <row spans="1:3" r="21">
      <c t="s" r="A21" s="4">
        <v>590</v>
      </c>
    </row>
    <row spans="1:3" r="22">
      <c t="s" r="A22" s="3">
        <v>579</v>
      </c>
    </row>
    <row spans="1:3" r="23">
      <c t="s" r="A23" s="4">
        <v>580</v>
      </c>
      <c t="n" r="B23" s="6">
        <v>37326</v>
      </c>
      <c t="n" r="C23" s="6">
        <v>38550</v>
      </c>
    </row>
    <row spans="1:3" r="24">
      <c t="s" r="A24" s="4">
        <v>591</v>
      </c>
    </row>
    <row spans="1:3" r="25">
      <c t="s" r="A25" s="3">
        <v>579</v>
      </c>
    </row>
    <row spans="1:3" r="26">
      <c t="s" r="A26" s="4">
        <v>580</v>
      </c>
      <c t="n" r="B26" s="6">
        <v>26172</v>
      </c>
      <c t="n" r="C26" s="6">
        <v>26953</v>
      </c>
    </row>
    <row spans="1:3" r="27">
      <c t="s" r="A27" s="4">
        <v>592</v>
      </c>
    </row>
    <row spans="1:3" r="28">
      <c t="s" r="A28" s="3">
        <v>579</v>
      </c>
    </row>
    <row spans="1:3" r="29">
      <c t="s" r="A29" s="4">
        <v>580</v>
      </c>
      <c t="n" r="B29" s="6">
        <v>50391</v>
      </c>
      <c t="n" r="C29" s="6">
        <v>51953</v>
      </c>
    </row>
    <row spans="1:3" r="30">
      <c t="s" r="A30" s="4">
        <v>593</v>
      </c>
    </row>
    <row spans="1:3" r="31">
      <c t="s" r="A31" s="3">
        <v>579</v>
      </c>
    </row>
    <row spans="1:3" r="32">
      <c t="s" r="A32" s="4">
        <v>580</v>
      </c>
      <c t="n" r="B32" s="6">
        <v>105259</v>
      </c>
      <c t="n" r="C32" s="6">
        <v>125000</v>
      </c>
    </row>
    <row spans="1:3" r="33">
      <c t="s" r="A33" s="4">
        <v>594</v>
      </c>
    </row>
    <row spans="1:3" r="34">
      <c t="s" r="A34" s="3">
        <v>579</v>
      </c>
    </row>
    <row spans="1:3" r="35">
      <c t="s" r="A35" s="4">
        <v>580</v>
      </c>
      <c t="n" r="B35" s="6">
        <v>33373</v>
      </c>
      <c t="n" r="C35" s="6">
        <v>34633</v>
      </c>
    </row>
    <row spans="1:3" r="36">
      <c t="s" r="A36" s="4">
        <v>595</v>
      </c>
    </row>
    <row spans="1:3" r="37">
      <c t="s" r="A37" s="3">
        <v>579</v>
      </c>
    </row>
    <row spans="1:3" r="38">
      <c t="s" r="A38" s="4">
        <v>580</v>
      </c>
      <c t="n" r="B38" s="7">
        <v>42000</v>
      </c>
      <c t="n" r="C38" s="7">
        <v>4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9</v>
      </c>
      <c t="s" r="C1" s="2">
        <v>30</v>
      </c>
    </row>
    <row spans="1:3" r="2">
      <c t="s" r="A2" s="3">
        <v>597</v>
      </c>
    </row>
    <row spans="1:3" r="3">
      <c t="s" r="A3" s="4">
        <v>598</v>
      </c>
      <c t="n" r="B3" s="7">
        <v>76420</v>
      </c>
    </row>
    <row spans="1:3" r="4">
      <c t="s" r="A4" s="4">
        <v>599</v>
      </c>
      <c t="n" r="B4" s="6">
        <v>40442</v>
      </c>
    </row>
    <row spans="1:3" r="5">
      <c t="s" r="A5" s="4">
        <v>600</v>
      </c>
      <c t="n" r="B5" s="6">
        <v>117213</v>
      </c>
    </row>
    <row spans="1:3" r="6">
      <c t="s" r="A6" s="4">
        <v>601</v>
      </c>
      <c t="n" r="B6" s="6">
        <v>90462</v>
      </c>
    </row>
    <row spans="1:3" r="7">
      <c t="s" r="A7" s="4">
        <v>602</v>
      </c>
      <c t="n" r="B7" s="6">
        <v>112270</v>
      </c>
    </row>
    <row spans="1:3" r="8">
      <c t="s" r="A8" s="4">
        <v>603</v>
      </c>
      <c t="n" r="B8" s="6">
        <v>745125</v>
      </c>
    </row>
    <row spans="1:3" r="9">
      <c t="s" r="A9" s="4">
        <v>155</v>
      </c>
      <c t="n" r="B9" s="7">
        <v>1181932</v>
      </c>
      <c t="n" r="C9" s="7">
        <v>12166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spans="1:6" r="1">
      <c t="s" r="A1" s="1">
        <v>604</v>
      </c>
      <c t="s" r="B1" s="2">
        <v>605</v>
      </c>
      <c t="s" r="C1" s="2">
        <v>83</v>
      </c>
      <c t="s" r="D1" s="2">
        <v>1</v>
      </c>
    </row>
    <row spans="1:6" r="2">
      <c t="s" r="B2" s="2">
        <v>606</v>
      </c>
      <c t="s" r="C2" s="2">
        <v>607</v>
      </c>
      <c t="s" r="D2" s="2">
        <v>29</v>
      </c>
      <c t="s" r="E2" s="2">
        <v>84</v>
      </c>
      <c t="s" r="F2" s="2">
        <v>30</v>
      </c>
    </row>
    <row spans="1:6" r="3">
      <c t="s" r="A3" s="3">
        <v>579</v>
      </c>
    </row>
    <row spans="1:6" r="4">
      <c t="s" r="A4" s="4">
        <v>608</v>
      </c>
      <c t="n" r="D4" s="7">
        <v>511932</v>
      </c>
      <c t="n" r="F4" s="7">
        <v>546614</v>
      </c>
    </row>
    <row spans="1:6" r="5">
      <c t="s" r="A5" s="4">
        <v>131</v>
      </c>
      <c t="n" r="D5" s="6">
        <v>18449</v>
      </c>
      <c t="n" r="E5" s="7">
        <v>71224</v>
      </c>
    </row>
    <row spans="1:6" r="6">
      <c t="s" r="A6" s="4">
        <v>580</v>
      </c>
      <c t="n" r="D6" s="6">
        <v>1181932</v>
      </c>
      <c t="n" r="F6" s="6">
        <v>1216614</v>
      </c>
    </row>
    <row spans="1:6" r="7">
      <c t="s" r="A7" s="4">
        <v>586</v>
      </c>
    </row>
    <row spans="1:6" r="8">
      <c t="s" r="A8" s="3">
        <v>579</v>
      </c>
    </row>
    <row spans="1:6" r="9">
      <c t="s" r="A9" s="4">
        <v>580</v>
      </c>
      <c t="n" r="D9" s="7">
        <v>670000</v>
      </c>
      <c t="n" r="F9" s="6">
        <v>670000</v>
      </c>
    </row>
    <row spans="1:6" r="10">
      <c t="s" r="A10" s="4">
        <v>609</v>
      </c>
    </row>
    <row spans="1:6" r="11">
      <c t="s" r="A11" s="3">
        <v>579</v>
      </c>
    </row>
    <row spans="1:6" r="12">
      <c t="s" r="A12" s="4">
        <v>610</v>
      </c>
      <c t="s" r="D12" s="4">
        <v>611</v>
      </c>
    </row>
    <row spans="1:6" r="13">
      <c t="s" r="A13" s="4">
        <v>520</v>
      </c>
      <c t="n" r="D13" s="7">
        <v>610000</v>
      </c>
    </row>
    <row spans="1:6" r="14">
      <c t="s" r="A14" s="4">
        <v>612</v>
      </c>
      <c t="s" r="D14" s="4">
        <v>613</v>
      </c>
    </row>
    <row spans="1:6" r="15">
      <c t="s" r="A15" s="4">
        <v>614</v>
      </c>
      <c t="s" r="D15" s="4">
        <v>615</v>
      </c>
    </row>
    <row spans="1:6" r="16">
      <c t="s" r="A16" s="4">
        <v>616</v>
      </c>
    </row>
    <row spans="1:6" r="17">
      <c t="s" r="A17" s="3">
        <v>579</v>
      </c>
    </row>
    <row spans="1:6" r="18">
      <c t="s" r="A18" s="4">
        <v>610</v>
      </c>
      <c t="s" r="D18" s="4">
        <v>611</v>
      </c>
    </row>
    <row spans="1:6" r="19">
      <c t="s" r="A19" s="4">
        <v>520</v>
      </c>
      <c t="n" r="D19" s="7">
        <v>60000</v>
      </c>
    </row>
    <row spans="1:6" r="20">
      <c t="s" r="A20" s="4">
        <v>617</v>
      </c>
      <c t="s" r="D20" s="4">
        <v>618</v>
      </c>
    </row>
    <row spans="1:6" r="21">
      <c t="s" r="A21" s="4">
        <v>619</v>
      </c>
      <c t="n" r="C21" s="7">
        <v>59598</v>
      </c>
    </row>
    <row spans="1:6" r="22">
      <c t="s" r="A22" s="4">
        <v>620</v>
      </c>
    </row>
    <row spans="1:6" r="23">
      <c t="s" r="A23" s="3">
        <v>579</v>
      </c>
    </row>
    <row spans="1:6" r="24">
      <c t="s" r="A24" s="4">
        <v>621</v>
      </c>
      <c t="s" r="D24" s="4">
        <v>622</v>
      </c>
    </row>
    <row spans="1:6" r="25">
      <c t="s" r="A25" s="4">
        <v>623</v>
      </c>
    </row>
    <row spans="1:6" r="26">
      <c t="s" r="A26" s="3">
        <v>579</v>
      </c>
    </row>
    <row spans="1:6" r="27">
      <c t="s" r="A27" s="4">
        <v>621</v>
      </c>
      <c t="s" r="D27" s="4">
        <v>624</v>
      </c>
    </row>
    <row spans="1:6" r="28">
      <c t="s" r="A28" s="4">
        <v>625</v>
      </c>
    </row>
    <row spans="1:6" r="29">
      <c t="s" r="A29" s="3">
        <v>579</v>
      </c>
    </row>
    <row spans="1:6" r="30">
      <c t="s" r="A30" s="4">
        <v>621</v>
      </c>
      <c t="s" r="D30" s="4">
        <v>626</v>
      </c>
    </row>
    <row spans="1:6" r="31">
      <c t="s" r="A31" s="4">
        <v>627</v>
      </c>
    </row>
    <row spans="1:6" r="32">
      <c t="s" r="A32" s="3">
        <v>579</v>
      </c>
    </row>
    <row spans="1:6" r="33">
      <c t="s" r="A33" s="4">
        <v>621</v>
      </c>
      <c t="s" r="D33" s="4">
        <v>628</v>
      </c>
    </row>
    <row spans="1:6" r="34">
      <c t="s" r="A34" s="4">
        <v>629</v>
      </c>
    </row>
    <row spans="1:6" r="35">
      <c t="s" r="A35" s="3">
        <v>579</v>
      </c>
    </row>
    <row spans="1:6" r="36">
      <c t="s" r="A36" s="4">
        <v>630</v>
      </c>
      <c t="s" r="D36" s="4">
        <v>631</v>
      </c>
    </row>
    <row spans="1:6" r="37">
      <c t="s" r="A37" s="4">
        <v>632</v>
      </c>
    </row>
    <row spans="1:6" r="38">
      <c t="s" r="A38" s="3">
        <v>579</v>
      </c>
    </row>
    <row spans="1:6" r="39">
      <c t="s" r="A39" s="4">
        <v>633</v>
      </c>
      <c t="s" r="D39" s="4">
        <v>634</v>
      </c>
    </row>
    <row spans="1:6" r="40">
      <c t="s" r="A40" s="4">
        <v>252</v>
      </c>
    </row>
    <row spans="1:6" r="41">
      <c t="s" r="A41" s="3">
        <v>579</v>
      </c>
    </row>
    <row spans="1:6" r="42">
      <c t="s" r="A42" s="4">
        <v>635</v>
      </c>
      <c t="s" r="D42" s="4">
        <v>622</v>
      </c>
    </row>
    <row spans="1:6" r="43">
      <c t="s" r="A43" s="4">
        <v>636</v>
      </c>
    </row>
    <row spans="1:6" r="44">
      <c t="s" r="A44" s="3">
        <v>579</v>
      </c>
    </row>
    <row spans="1:6" r="45">
      <c t="s" r="A45" s="4">
        <v>608</v>
      </c>
      <c t="n" r="D45" s="7">
        <v>511932</v>
      </c>
    </row>
    <row spans="1:6" r="46">
      <c t="s" r="A46" s="4">
        <v>637</v>
      </c>
      <c t="s" r="D46" s="4">
        <v>638</v>
      </c>
    </row>
    <row spans="1:6" r="47">
      <c t="s" r="A47" s="4">
        <v>639</v>
      </c>
      <c t="s" r="D47" s="4">
        <v>640</v>
      </c>
    </row>
    <row spans="1:6" r="48">
      <c t="s" r="A48" s="4">
        <v>641</v>
      </c>
      <c t="s" r="D48" s="4">
        <v>642</v>
      </c>
    </row>
    <row spans="1:6" r="49">
      <c t="s" r="A49" s="4">
        <v>643</v>
      </c>
      <c t="s" r="D49" s="4">
        <v>644</v>
      </c>
    </row>
    <row spans="1:6" r="50">
      <c t="s" r="A50" s="4">
        <v>645</v>
      </c>
      <c t="n" r="D50" s="7">
        <v>0</v>
      </c>
    </row>
    <row spans="1:6" r="51">
      <c t="s" r="A51" s="4">
        <v>646</v>
      </c>
    </row>
    <row spans="1:6" r="52">
      <c t="s" r="A52" s="3">
        <v>579</v>
      </c>
    </row>
    <row spans="1:6" r="53">
      <c t="s" r="A53" s="4">
        <v>647</v>
      </c>
      <c t="s" r="D53" s="4">
        <v>648</v>
      </c>
    </row>
    <row spans="1:6" r="54">
      <c t="s" r="A54" s="4">
        <v>649</v>
      </c>
    </row>
    <row spans="1:6" r="55">
      <c t="s" r="A55" s="3">
        <v>579</v>
      </c>
    </row>
    <row spans="1:6" r="56">
      <c t="s" r="A56" s="4">
        <v>647</v>
      </c>
      <c t="s" r="D56" s="4">
        <v>650</v>
      </c>
    </row>
    <row spans="1:6" r="57">
      <c t="s" r="A57" s="4">
        <v>593</v>
      </c>
    </row>
    <row spans="1:6" r="58">
      <c t="s" r="A58" s="3">
        <v>579</v>
      </c>
    </row>
    <row spans="1:6" r="59">
      <c t="s" r="A59" s="4">
        <v>651</v>
      </c>
      <c t="s" r="D59" s="4">
        <v>652</v>
      </c>
    </row>
    <row spans="1:6" r="60">
      <c t="s" r="A60" s="4">
        <v>513</v>
      </c>
      <c t="n" r="D60" s="7">
        <v>125000</v>
      </c>
    </row>
    <row spans="1:6" r="61">
      <c t="s" r="A61" s="4">
        <v>653</v>
      </c>
      <c t="n" r="D61" s="6">
        <v>5</v>
      </c>
    </row>
    <row spans="1:6" r="62">
      <c t="s" r="A62" s="4">
        <v>654</v>
      </c>
      <c t="s" r="D62" s="4">
        <v>655</v>
      </c>
    </row>
    <row spans="1:6" r="63">
      <c t="s" r="A63" s="4">
        <v>637</v>
      </c>
      <c t="s" r="D63" s="4">
        <v>656</v>
      </c>
    </row>
    <row spans="1:6" r="64">
      <c t="s" r="A64" s="4">
        <v>647</v>
      </c>
      <c t="s" r="D64" s="4">
        <v>657</v>
      </c>
    </row>
    <row spans="1:6" r="65">
      <c t="s" r="A65" s="4">
        <v>645</v>
      </c>
      <c t="n" r="D65" s="7">
        <v>0</v>
      </c>
    </row>
    <row spans="1:6" r="66">
      <c t="s" r="A66" s="4">
        <v>580</v>
      </c>
      <c t="n" r="D66" s="7">
        <v>105259</v>
      </c>
      <c t="n" r="F66" s="7">
        <v>125000</v>
      </c>
    </row>
    <row spans="1:6" r="67">
      <c t="s" r="A67" s="4">
        <v>658</v>
      </c>
    </row>
    <row spans="1:6" r="68">
      <c t="s" r="A68" s="3">
        <v>579</v>
      </c>
    </row>
    <row spans="1:6" r="69">
      <c t="s" r="A69" s="4">
        <v>653</v>
      </c>
      <c t="n" r="D69" s="6">
        <v>4</v>
      </c>
    </row>
    <row spans="1:6" r="70">
      <c t="s" r="A70" s="4">
        <v>659</v>
      </c>
      <c t="n" r="D70" s="6">
        <v>20</v>
      </c>
    </row>
    <row spans="1:6" r="71">
      <c t="s" r="A71" s="4">
        <v>639</v>
      </c>
      <c t="s" r="D71" s="4">
        <v>660</v>
      </c>
    </row>
    <row spans="1:6" r="72">
      <c t="s" r="A72" s="4">
        <v>661</v>
      </c>
    </row>
    <row spans="1:6" r="73">
      <c t="s" r="A73" s="3">
        <v>579</v>
      </c>
    </row>
    <row spans="1:6" r="74">
      <c t="s" r="A74" s="4">
        <v>662</v>
      </c>
      <c t="n" r="D74" s="7">
        <v>435</v>
      </c>
    </row>
    <row spans="1:6" r="75">
      <c t="s" r="A75" s="4">
        <v>663</v>
      </c>
    </row>
    <row spans="1:6" r="76">
      <c t="s" r="A76" s="3">
        <v>579</v>
      </c>
    </row>
    <row spans="1:6" r="77">
      <c t="s" r="A77" s="4">
        <v>662</v>
      </c>
      <c t="n" r="D77" s="7">
        <v>1896</v>
      </c>
    </row>
    <row spans="1:6" r="78">
      <c t="s" r="A78" s="4">
        <v>664</v>
      </c>
    </row>
    <row spans="1:6" r="79">
      <c t="s" r="A79" s="3">
        <v>579</v>
      </c>
    </row>
    <row spans="1:6" r="80">
      <c t="s" r="A80" s="4">
        <v>659</v>
      </c>
      <c t="n" r="D80" s="6">
        <v>16</v>
      </c>
    </row>
    <row spans="1:6" r="81">
      <c t="s" r="A81" s="4">
        <v>639</v>
      </c>
      <c t="s" r="D81" s="4">
        <v>660</v>
      </c>
    </row>
    <row spans="1:6" r="82">
      <c t="s" r="A82" s="4">
        <v>665</v>
      </c>
    </row>
    <row spans="1:6" r="83">
      <c t="s" r="A83" s="3">
        <v>579</v>
      </c>
    </row>
    <row spans="1:6" r="84">
      <c t="s" r="A84" s="4">
        <v>662</v>
      </c>
      <c t="n" r="D84" s="7">
        <v>709</v>
      </c>
    </row>
    <row spans="1:6" r="85">
      <c t="s" r="A85" s="4">
        <v>666</v>
      </c>
    </row>
    <row spans="1:6" r="86">
      <c t="s" r="A86" s="3">
        <v>579</v>
      </c>
    </row>
    <row spans="1:6" r="87">
      <c t="s" r="A87" s="4">
        <v>662</v>
      </c>
      <c t="n" r="D87" s="7">
        <v>803</v>
      </c>
    </row>
    <row spans="1:6" r="88">
      <c t="s" r="A88" s="4">
        <v>667</v>
      </c>
    </row>
    <row spans="1:6" r="89">
      <c t="s" r="A89" s="3">
        <v>579</v>
      </c>
    </row>
    <row spans="1:6" r="90">
      <c t="s" r="A90" s="4">
        <v>651</v>
      </c>
      <c t="s" r="D90" s="4">
        <v>668</v>
      </c>
    </row>
    <row spans="1:6" r="91">
      <c t="s" r="A91" s="4">
        <v>513</v>
      </c>
      <c t="n" r="D91" s="7">
        <v>50000</v>
      </c>
    </row>
    <row spans="1:6" r="92">
      <c t="s" r="A92" s="4">
        <v>654</v>
      </c>
      <c t="s" r="D92" s="4">
        <v>669</v>
      </c>
    </row>
    <row spans="1:6" r="93">
      <c t="s" r="A93" s="4">
        <v>637</v>
      </c>
      <c t="s" r="D93" s="4">
        <v>670</v>
      </c>
    </row>
    <row spans="1:6" r="94">
      <c t="s" r="A94" s="4">
        <v>647</v>
      </c>
      <c t="s" r="D94" s="4">
        <v>671</v>
      </c>
    </row>
    <row spans="1:6" r="95">
      <c t="s" r="A95" s="4">
        <v>580</v>
      </c>
      <c t="n" r="D95" s="7">
        <v>0</v>
      </c>
    </row>
    <row spans="1:6" r="96">
      <c t="s" r="A96" s="4">
        <v>446</v>
      </c>
    </row>
    <row spans="1:6" r="97">
      <c t="s" r="A97" s="3">
        <v>579</v>
      </c>
    </row>
    <row spans="1:6" r="98">
      <c t="s" r="A98" s="4">
        <v>131</v>
      </c>
      <c t="n" r="B98" s="7">
        <v>18449</v>
      </c>
    </row>
    <row spans="1:6" r="99">
      <c t="s" r="A99" s="4">
        <v>447</v>
      </c>
    </row>
    <row spans="1:6" r="100">
      <c t="s" r="A100" s="3">
        <v>579</v>
      </c>
    </row>
    <row spans="1:6" r="101">
      <c t="s" r="A101" s="4">
        <v>448</v>
      </c>
      <c t="n" r="B101" s="6">
        <v>12097</v>
      </c>
    </row>
    <row spans="1:6" r="102">
      <c t="s" r="A102" s="4">
        <v>672</v>
      </c>
      <c t="n" r="B102" s="7">
        <v>214</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spans="1:2" r="1">
      <c t="s" r="A1" s="1">
        <v>673</v>
      </c>
      <c t="s" r="B1" s="2">
        <v>1</v>
      </c>
    </row>
    <row spans="1:2" r="2">
      <c t="s" r="B2" s="2">
        <v>417</v>
      </c>
    </row>
    <row spans="1:2" r="3">
      <c t="s" r="A3" s="3">
        <v>579</v>
      </c>
    </row>
    <row spans="1:2" r="4">
      <c t="s" r="A4" s="4">
        <v>674</v>
      </c>
      <c t="s" r="B4" s="4">
        <v>675</v>
      </c>
    </row>
    <row spans="1:2" r="5">
      <c t="s" r="A5" s="4">
        <v>676</v>
      </c>
      <c t="s" r="B5" s="4">
        <v>677</v>
      </c>
    </row>
    <row spans="1:2" r="6">
      <c t="s" r="A6" s="4">
        <v>678</v>
      </c>
      <c t="s" r="B6" s="4">
        <v>679</v>
      </c>
    </row>
    <row spans="1:2" r="7">
      <c t="s" r="A7" s="4">
        <v>680</v>
      </c>
      <c t="s" r="B7" s="4">
        <v>681</v>
      </c>
    </row>
    <row spans="1:2" r="8">
      <c t="s" r="A8" s="4">
        <v>682</v>
      </c>
    </row>
    <row spans="1:2" r="9">
      <c t="s" r="A9" s="3">
        <v>579</v>
      </c>
    </row>
    <row spans="1:2" r="10">
      <c t="s" r="A10" s="4">
        <v>683</v>
      </c>
      <c t="n" r="B10" s="7">
        <v>40000</v>
      </c>
    </row>
    <row spans="1:2" r="11">
      <c t="s" r="A11" s="4">
        <v>684</v>
      </c>
      <c t="n" r="B11" s="6">
        <v>50000</v>
      </c>
    </row>
    <row spans="1:2" r="12">
      <c t="s" r="A12" s="4">
        <v>685</v>
      </c>
    </row>
    <row spans="1:2" r="13">
      <c t="s" r="A13" s="3">
        <v>579</v>
      </c>
    </row>
    <row spans="1:2" r="14">
      <c t="s" r="A14" s="4">
        <v>683</v>
      </c>
      <c t="n" r="B14" s="6">
        <v>1000</v>
      </c>
    </row>
    <row spans="1:2" r="15">
      <c t="s" r="A15" s="4">
        <v>686</v>
      </c>
    </row>
    <row spans="1:2" r="16">
      <c t="s" r="A16" s="3">
        <v>579</v>
      </c>
    </row>
    <row spans="1:2" r="17">
      <c t="s" r="A17" s="4">
        <v>684</v>
      </c>
      <c t="n" r="B17" s="7">
        <v>135000</v>
      </c>
    </row>
    <row spans="1:2" r="18">
      <c t="s" r="A18" s="4">
        <v>586</v>
      </c>
    </row>
    <row spans="1:2" r="19">
      <c t="s" r="A19" s="3">
        <v>579</v>
      </c>
    </row>
    <row spans="1:2" r="20">
      <c t="s" r="A20" s="4">
        <v>678</v>
      </c>
      <c t="s" r="B20" s="4">
        <v>687</v>
      </c>
    </row>
    <row spans="1:2" r="21">
      <c t="s" r="A21" s="4">
        <v>688</v>
      </c>
      <c t="s" r="B21" s="4">
        <v>6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0</v>
      </c>
      <c t="s" r="B1" s="2">
        <v>29</v>
      </c>
      <c t="s" r="C1" s="2">
        <v>30</v>
      </c>
      <c t="s" r="D1" s="2">
        <v>84</v>
      </c>
      <c t="s" r="E1" s="2">
        <v>330</v>
      </c>
    </row>
    <row spans="1:5" r="2">
      <c t="s" r="A2" s="3">
        <v>212</v>
      </c>
    </row>
    <row spans="1:5" r="3">
      <c t="s" r="A3" s="4">
        <v>691</v>
      </c>
      <c t="n" r="B3" s="7">
        <v>69536</v>
      </c>
      <c t="n" r="C3" s="7">
        <v>54805</v>
      </c>
      <c t="n" r="D3" s="7">
        <v>73797</v>
      </c>
      <c t="n" r="E3" s="7">
        <v>54493</v>
      </c>
    </row>
    <row spans="1:5" r="4">
      <c t="s" r="A4" s="4">
        <v>692</v>
      </c>
      <c t="n" r="B4" s="6">
        <v>69536</v>
      </c>
      <c t="n" r="C4" s="6">
        <v>54805</v>
      </c>
    </row>
    <row spans="1:5" r="5">
      <c t="s" r="A5" s="4">
        <v>693</v>
      </c>
      <c t="n" r="B5" s="6">
        <v>6904</v>
      </c>
      <c t="n" r="C5" s="6">
        <v>6840</v>
      </c>
    </row>
    <row spans="1:5" r="6">
      <c t="s" r="A6" s="4">
        <v>694</v>
      </c>
      <c t="n" r="B6" s="6">
        <v>6904</v>
      </c>
      <c t="n" r="C6" s="6">
        <v>6840</v>
      </c>
    </row>
    <row spans="1:5" r="7">
      <c t="s" r="A7" s="4">
        <v>695</v>
      </c>
      <c t="n" r="B7" s="6">
        <v>658844</v>
      </c>
      <c t="n" r="C7" s="6">
        <v>658048</v>
      </c>
    </row>
    <row spans="1:5" r="8">
      <c t="s" r="A8" s="4">
        <v>696</v>
      </c>
      <c t="n" r="B8" s="6">
        <v>529722</v>
      </c>
      <c t="n" r="C8" s="6">
        <v>589185</v>
      </c>
    </row>
    <row spans="1:5" r="9">
      <c t="s" r="A9" s="4">
        <v>697</v>
      </c>
      <c t="n" r="B9" s="6">
        <v>505921</v>
      </c>
      <c t="n" r="C9" s="6">
        <v>539535</v>
      </c>
    </row>
    <row spans="1:5" r="10">
      <c t="s" r="A10" s="4">
        <v>698</v>
      </c>
      <c t="n" r="B10" s="6">
        <v>511932</v>
      </c>
      <c t="n" r="C10" s="6">
        <v>546614</v>
      </c>
    </row>
    <row spans="1:5" r="11">
      <c t="s" r="A11" s="4">
        <v>699</v>
      </c>
      <c t="n" r="B11" s="6">
        <v>28257</v>
      </c>
      <c t="n" r="C11" s="6">
        <v>16474</v>
      </c>
    </row>
    <row spans="1:5" r="12">
      <c t="s" r="A12" s="4">
        <v>700</v>
      </c>
      <c t="n" r="B12" s="6">
        <v>28257</v>
      </c>
      <c t="n" r="C12" s="6">
        <v>16474</v>
      </c>
    </row>
    <row spans="1:5" r="13">
      <c t="s" r="A13" s="4">
        <v>701</v>
      </c>
      <c t="n" r="B13" s="6">
        <v>21661</v>
      </c>
      <c t="n" r="C13" s="6">
        <v>17837</v>
      </c>
    </row>
    <row spans="1:5" r="14">
      <c t="s" r="A14" s="4">
        <v>702</v>
      </c>
      <c t="n" r="B14" s="7">
        <v>21661</v>
      </c>
      <c t="n" r="C14" s="7">
        <v>178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703</v>
      </c>
      <c t="s" r="B1" s="2">
        <v>29</v>
      </c>
      <c t="s" r="C1" s="2">
        <v>30</v>
      </c>
    </row>
    <row spans="1:4" r="2">
      <c t="s" r="A2" s="3">
        <v>704</v>
      </c>
    </row>
    <row spans="1:4" r="3">
      <c t="s" r="A3" s="4">
        <v>32</v>
      </c>
      <c t="n" r="B3" s="7">
        <v>69536</v>
      </c>
      <c t="n" r="C3" s="7">
        <v>54805</v>
      </c>
    </row>
    <row spans="1:4" r="4">
      <c t="s" r="A4" s="4">
        <v>33</v>
      </c>
      <c t="n" r="B4" s="6">
        <v>6904</v>
      </c>
      <c t="n" r="C4" s="6">
        <v>6840</v>
      </c>
    </row>
    <row spans="1:4" r="5">
      <c t="s" r="A5" s="4">
        <v>705</v>
      </c>
      <c t="n" r="B5" s="6">
        <v>529722</v>
      </c>
      <c t="n" r="C5" s="6">
        <v>589185</v>
      </c>
    </row>
    <row spans="1:4" r="6">
      <c t="s" r="A6" s="4">
        <v>608</v>
      </c>
      <c t="n" r="B6" s="6">
        <v>511932</v>
      </c>
      <c t="n" r="C6" s="6">
        <v>546614</v>
      </c>
    </row>
    <row spans="1:4" r="7">
      <c t="s" r="A7" s="4">
        <v>706</v>
      </c>
      <c t="n" r="B7" s="6">
        <v>21828</v>
      </c>
      <c t="n" r="C7" s="6">
        <v>16474</v>
      </c>
    </row>
    <row spans="1:4" r="8">
      <c t="s" r="A8" s="4">
        <v>707</v>
      </c>
    </row>
    <row spans="1:4" r="9">
      <c t="s" r="A9" s="3">
        <v>704</v>
      </c>
    </row>
    <row spans="1:4" r="10">
      <c t="s" r="A10" s="4">
        <v>32</v>
      </c>
      <c t="n" r="B10" s="6">
        <v>69536</v>
      </c>
      <c t="n" r="C10" s="6">
        <v>54805</v>
      </c>
    </row>
    <row spans="1:4" r="11">
      <c t="s" r="A11" s="4">
        <v>33</v>
      </c>
      <c t="n" r="B11" s="6">
        <v>6904</v>
      </c>
      <c t="n" r="C11" s="6">
        <v>6840</v>
      </c>
    </row>
    <row spans="1:4" r="12">
      <c t="s" r="A12" s="4">
        <v>705</v>
      </c>
      <c t="n" r="B12" s="6">
        <v>529722</v>
      </c>
      <c t="n" r="C12" s="6">
        <v>589185</v>
      </c>
    </row>
    <row spans="1:4" r="13">
      <c t="s" r="A13" s="4">
        <v>708</v>
      </c>
    </row>
    <row spans="1:4" r="14">
      <c t="s" r="A14" s="3">
        <v>704</v>
      </c>
    </row>
    <row spans="1:4" r="15">
      <c t="s" r="A15" s="4">
        <v>608</v>
      </c>
      <c t="n" r="B15" s="6">
        <v>511932</v>
      </c>
      <c t="n" r="C15" s="6">
        <v>546614</v>
      </c>
      <c t="s" r="D15" s="4">
        <v>338</v>
      </c>
    </row>
    <row spans="1:4" r="16">
      <c t="s" r="A16" s="4">
        <v>706</v>
      </c>
      <c t="n" r="B16" s="7">
        <v>21828</v>
      </c>
      <c t="n" r="C16" s="7">
        <v>16474</v>
      </c>
    </row>
    <row spans="1:4" r="17">
      <c t="n" r="A17"/>
    </row>
    <row spans="1:4" r="18">
      <c t="s" r="A18" s="4">
        <v>338</v>
      </c>
      <c t="s" r="B18" s="4">
        <v>709</v>
      </c>
    </row>
  </sheetData>
  <mergeCells count="3">
    <mergeCell ref="C1:D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s>
  <sheetData>
    <row spans="1:6" r="1">
      <c t="s" r="A1" s="1">
        <v>154</v>
      </c>
      <c t="s" r="B1" s="2">
        <v>155</v>
      </c>
      <c t="s" r="C1" s="2">
        <v>156</v>
      </c>
      <c t="s" r="D1" s="2">
        <v>157</v>
      </c>
      <c t="s" r="E1" s="2">
        <v>158</v>
      </c>
      <c t="s" r="F1" s="2">
        <v>159</v>
      </c>
    </row>
    <row spans="1:6" r="2">
      <c t="s" r="A2" s="4">
        <v>160</v>
      </c>
      <c t="n" r="B2" s="7">
        <v>490793</v>
      </c>
      <c t="n" r="C2" s="7">
        <v>0</v>
      </c>
      <c t="n" r="D2" s="7">
        <v>15</v>
      </c>
      <c t="n" r="E2" s="7">
        <v>557125</v>
      </c>
      <c t="n" r="F2" s="7">
        <v>-66347</v>
      </c>
    </row>
    <row spans="1:6" r="3">
      <c t="s" r="A3" s="4">
        <v>161</v>
      </c>
      <c t="n" r="C3" s="6">
        <v>4540</v>
      </c>
      <c t="n" r="D3" s="6">
        <v>151664942</v>
      </c>
    </row>
    <row spans="1:6" r="4">
      <c t="s" r="A4" s="4">
        <v>162</v>
      </c>
      <c t="n" r="D4" s="6">
        <v>400000</v>
      </c>
    </row>
    <row spans="1:6" r="5">
      <c t="s" r="A5" s="4">
        <v>163</v>
      </c>
      <c t="n" r="D5" s="6">
        <v>-25000</v>
      </c>
    </row>
    <row spans="1:6" r="6">
      <c t="s" r="A6" s="4">
        <v>164</v>
      </c>
      <c t="n" r="D6" s="6">
        <v>64800</v>
      </c>
    </row>
    <row spans="1:6" r="7">
      <c t="s" r="A7" s="4">
        <v>164</v>
      </c>
      <c t="n" r="C7" s="6">
        <v>-162</v>
      </c>
    </row>
    <row spans="1:6" r="8">
      <c t="s" r="A8" s="4">
        <v>165</v>
      </c>
      <c t="n" r="B8" s="6">
        <v>1318</v>
      </c>
      <c t="n" r="E8" s="6">
        <v>1318</v>
      </c>
    </row>
    <row spans="1:6" r="9">
      <c t="s" r="A9" s="4">
        <v>166</v>
      </c>
      <c t="n" r="B9" s="6">
        <v>-16238</v>
      </c>
      <c t="n" r="E9" s="6">
        <v>-16238</v>
      </c>
    </row>
    <row spans="1:6" r="10">
      <c t="s" r="A10" s="4">
        <v>97</v>
      </c>
      <c t="n" r="B10" s="6">
        <v>46396</v>
      </c>
      <c t="n" r="F10" s="6">
        <v>46396</v>
      </c>
    </row>
    <row spans="1:6" r="11">
      <c t="s" r="A11" s="4">
        <v>167</v>
      </c>
      <c t="n" r="B11" s="6">
        <v>522269</v>
      </c>
      <c t="n" r="C11" s="7">
        <v>0</v>
      </c>
      <c t="n" r="D11" s="7">
        <v>15</v>
      </c>
      <c t="n" r="E11" s="6">
        <v>542205</v>
      </c>
      <c t="n" r="F11" s="6">
        <v>-19951</v>
      </c>
    </row>
    <row spans="1:6" r="12">
      <c t="s" r="A12" s="4">
        <v>168</v>
      </c>
      <c t="n" r="C12" s="6">
        <v>4378</v>
      </c>
      <c t="n" r="D12" s="6">
        <v>152104742</v>
      </c>
    </row>
    <row spans="1:6" r="13">
      <c t="s" r="A13" s="4">
        <v>160</v>
      </c>
      <c t="n" r="B13" s="6">
        <v>490793</v>
      </c>
      <c t="n" r="C13" s="7">
        <v>0</v>
      </c>
      <c t="n" r="D13" s="7">
        <v>15</v>
      </c>
      <c t="n" r="E13" s="6">
        <v>557125</v>
      </c>
      <c t="n" r="F13" s="6">
        <v>-66347</v>
      </c>
    </row>
    <row spans="1:6" r="14">
      <c t="s" r="A14" s="4">
        <v>161</v>
      </c>
      <c t="n" r="C14" s="6">
        <v>4540</v>
      </c>
      <c t="n" r="D14" s="6">
        <v>151664942</v>
      </c>
    </row>
    <row spans="1:6" r="15">
      <c t="s" r="A15" s="4">
        <v>169</v>
      </c>
      <c t="n" r="B15" s="6">
        <v>540871</v>
      </c>
      <c t="n" r="C15" s="7">
        <v>0</v>
      </c>
      <c t="n" r="D15" s="7">
        <v>15</v>
      </c>
      <c t="n" r="E15" s="6">
        <v>540856</v>
      </c>
      <c t="n" r="F15" s="6">
        <v>0</v>
      </c>
    </row>
    <row spans="1:6" r="16">
      <c t="s" r="A16" s="4">
        <v>170</v>
      </c>
      <c t="n" r="C16" s="6">
        <v>4000</v>
      </c>
      <c t="n" r="D16" s="6">
        <v>149782990</v>
      </c>
    </row>
    <row spans="1:6" r="17">
      <c t="s" r="A17" s="4">
        <v>163</v>
      </c>
      <c t="n" r="D17" s="6">
        <v>-200000</v>
      </c>
    </row>
    <row spans="1:6" r="18">
      <c t="s" r="A18" s="4">
        <v>164</v>
      </c>
      <c t="n" r="D18" s="6">
        <v>1200000</v>
      </c>
    </row>
    <row spans="1:6" r="19">
      <c t="s" r="A19" s="4">
        <v>164</v>
      </c>
      <c t="n" r="C19" s="6">
        <v>-3000</v>
      </c>
    </row>
    <row spans="1:6" r="20">
      <c t="s" r="A20" s="4">
        <v>165</v>
      </c>
      <c t="n" r="B20" s="6">
        <v>528</v>
      </c>
      <c t="n" r="E20" s="6">
        <v>528</v>
      </c>
    </row>
    <row spans="1:6" r="21">
      <c t="s" r="A21" s="4">
        <v>166</v>
      </c>
      <c t="n" r="B21" s="6">
        <v>-15851</v>
      </c>
      <c t="n" r="F21" s="6">
        <v>-15851</v>
      </c>
    </row>
    <row spans="1:6" r="22">
      <c t="s" r="A22" s="4">
        <v>97</v>
      </c>
      <c t="n" r="B22" s="6">
        <v>35954</v>
      </c>
      <c t="n" r="F22" s="6">
        <v>35954</v>
      </c>
    </row>
    <row spans="1:6" r="23">
      <c t="s" r="A23" s="4">
        <v>171</v>
      </c>
      <c t="n" r="B23" s="7">
        <v>561502</v>
      </c>
      <c t="n" r="C23" s="7">
        <v>0</v>
      </c>
      <c t="n" r="D23" s="7">
        <v>15</v>
      </c>
      <c t="n" r="E23" s="7">
        <v>541384</v>
      </c>
      <c t="n" r="F23" s="7">
        <v>20103</v>
      </c>
    </row>
    <row spans="1:6" r="24">
      <c t="s" r="A24" s="4">
        <v>172</v>
      </c>
      <c t="n" r="C24" s="6">
        <v>1000</v>
      </c>
      <c t="n" r="D24" s="6">
        <v>1507829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3"/>
    <col customWidth="1" max="6" min="6" width="80"/>
    <col customWidth="1" max="7" min="7" width="14"/>
    <col customWidth="1" max="8" min="8" width="14"/>
  </cols>
  <sheetData>
    <row spans="1:8" r="1">
      <c t="s" r="A1" s="1">
        <v>710</v>
      </c>
      <c t="s" r="B1" s="2">
        <v>83</v>
      </c>
      <c t="s" r="D1" s="2">
        <v>711</v>
      </c>
      <c t="s" r="F1" s="2">
        <v>1</v>
      </c>
    </row>
    <row spans="1:8" r="2">
      <c t="s" r="B2" s="2">
        <v>29</v>
      </c>
      <c t="s" r="C2" s="2">
        <v>84</v>
      </c>
      <c t="s" r="D2" s="2">
        <v>712</v>
      </c>
      <c t="s" r="E2" s="2">
        <v>713</v>
      </c>
      <c t="s" r="F2" s="2">
        <v>29</v>
      </c>
      <c t="s" r="G2" s="2">
        <v>84</v>
      </c>
      <c t="s" r="H2" s="2">
        <v>30</v>
      </c>
    </row>
    <row spans="1:8" r="3">
      <c t="s" r="A3" s="3">
        <v>714</v>
      </c>
    </row>
    <row spans="1:8" r="4">
      <c t="s" r="A4" s="4">
        <v>715</v>
      </c>
      <c t="s" r="F4" s="4">
        <v>716</v>
      </c>
    </row>
    <row spans="1:8" r="5">
      <c t="s" r="A5" s="4">
        <v>89</v>
      </c>
      <c t="n" r="B5" s="7">
        <v>24318000</v>
      </c>
      <c t="n" r="C5" s="7">
        <v>24293000</v>
      </c>
      <c t="n" r="F5" s="7">
        <v>48504000</v>
      </c>
      <c t="n" r="G5" s="7">
        <v>48335000</v>
      </c>
    </row>
    <row spans="1:8" r="6">
      <c t="s" r="A6" s="4">
        <v>90</v>
      </c>
      <c t="n" r="B6" s="6">
        <v>5981000</v>
      </c>
      <c t="n" r="C6" s="6">
        <v>3903000</v>
      </c>
      <c t="n" r="F6" s="6">
        <v>9510000</v>
      </c>
      <c t="n" r="G6" s="6">
        <v>7068000</v>
      </c>
    </row>
    <row spans="1:8" r="7">
      <c t="s" r="A7" s="4">
        <v>717</v>
      </c>
      <c t="n" r="B7" s="6">
        <v>730000</v>
      </c>
      <c t="n" r="F7" s="7">
        <v>730000</v>
      </c>
    </row>
    <row spans="1:8" r="8">
      <c t="s" r="A8" s="4">
        <v>718</v>
      </c>
    </row>
    <row spans="1:8" r="9">
      <c t="s" r="A9" s="3">
        <v>714</v>
      </c>
    </row>
    <row spans="1:8" r="10">
      <c t="s" r="A10" s="4">
        <v>651</v>
      </c>
      <c t="s" r="F10" s="4">
        <v>668</v>
      </c>
    </row>
    <row spans="1:8" r="11">
      <c t="s" r="A11" s="4">
        <v>513</v>
      </c>
      <c t="n" r="B11" s="6">
        <v>50000000</v>
      </c>
      <c t="n" r="F11" s="7">
        <v>50000000</v>
      </c>
    </row>
    <row spans="1:8" r="12">
      <c t="s" r="A12" s="4">
        <v>637</v>
      </c>
      <c t="s" r="F12" s="4">
        <v>670</v>
      </c>
    </row>
    <row spans="1:8" r="13">
      <c t="s" r="A13" s="4">
        <v>647</v>
      </c>
      <c t="s" r="F13" s="4">
        <v>671</v>
      </c>
    </row>
    <row spans="1:8" r="14">
      <c t="s" r="A14" s="4">
        <v>654</v>
      </c>
      <c t="s" r="F14" s="4">
        <v>669</v>
      </c>
    </row>
    <row spans="1:8" r="15">
      <c t="s" r="A15" s="4">
        <v>719</v>
      </c>
    </row>
    <row spans="1:8" r="16">
      <c t="s" r="A16" s="3">
        <v>714</v>
      </c>
    </row>
    <row spans="1:8" r="17">
      <c t="s" r="A17" s="4">
        <v>651</v>
      </c>
      <c t="s" r="F17" s="4">
        <v>720</v>
      </c>
    </row>
    <row spans="1:8" r="18">
      <c t="s" r="A18" s="4">
        <v>513</v>
      </c>
      <c t="n" r="B18" s="6">
        <v>200000000</v>
      </c>
      <c t="n" r="F18" s="7">
        <v>200000000</v>
      </c>
    </row>
    <row spans="1:8" r="19">
      <c t="s" r="A19" s="4">
        <v>721</v>
      </c>
      <c t="n" r="B19" s="6">
        <v>4000000</v>
      </c>
      <c t="n" r="F19" s="7">
        <v>4000000</v>
      </c>
    </row>
    <row spans="1:8" r="20">
      <c t="s" r="A20" s="4">
        <v>722</v>
      </c>
      <c t="s" r="F20" s="4">
        <v>723</v>
      </c>
    </row>
    <row spans="1:8" r="21">
      <c t="s" r="A21" s="4">
        <v>654</v>
      </c>
      <c t="s" r="F21" s="4">
        <v>724</v>
      </c>
    </row>
    <row spans="1:8" r="22">
      <c t="s" r="A22" s="4">
        <v>725</v>
      </c>
    </row>
    <row spans="1:8" r="23">
      <c t="s" r="A23" s="3">
        <v>714</v>
      </c>
    </row>
    <row spans="1:8" r="24">
      <c t="s" r="A24" s="4">
        <v>513</v>
      </c>
      <c t="n" r="B24" s="6">
        <v>40000000</v>
      </c>
      <c t="n" r="F24" s="7">
        <v>40000000</v>
      </c>
    </row>
    <row spans="1:8" r="25">
      <c t="s" r="A25" s="4">
        <v>637</v>
      </c>
      <c t="s" r="F25" s="4">
        <v>726</v>
      </c>
    </row>
    <row spans="1:8" r="26">
      <c t="s" r="A26" s="4">
        <v>647</v>
      </c>
      <c t="s" r="F26" s="4">
        <v>671</v>
      </c>
    </row>
    <row spans="1:8" r="27">
      <c t="s" r="A27" s="4">
        <v>654</v>
      </c>
      <c t="s" r="F27" s="4">
        <v>727</v>
      </c>
    </row>
    <row spans="1:8" r="28">
      <c t="s" r="A28" s="4">
        <v>728</v>
      </c>
    </row>
    <row spans="1:8" r="29">
      <c t="s" r="A29" s="3">
        <v>714</v>
      </c>
    </row>
    <row spans="1:8" r="30">
      <c t="s" r="A30" s="4">
        <v>729</v>
      </c>
      <c t="s" r="F30" s="4">
        <v>730</v>
      </c>
    </row>
    <row spans="1:8" r="31">
      <c t="s" r="A31" s="4">
        <v>731</v>
      </c>
    </row>
    <row spans="1:8" r="32">
      <c t="s" r="A32" s="3">
        <v>714</v>
      </c>
    </row>
    <row spans="1:8" r="33">
      <c t="s" r="A33" s="4">
        <v>729</v>
      </c>
      <c t="s" r="F33" s="4">
        <v>732</v>
      </c>
    </row>
    <row spans="1:8" r="34">
      <c t="s" r="A34" s="4">
        <v>733</v>
      </c>
      <c t="s" r="F34" s="4">
        <v>734</v>
      </c>
    </row>
    <row spans="1:8" r="35">
      <c t="s" r="A35" s="4">
        <v>735</v>
      </c>
    </row>
    <row spans="1:8" r="36">
      <c t="s" r="A36" s="3">
        <v>714</v>
      </c>
    </row>
    <row spans="1:8" r="37">
      <c t="s" r="A37" s="4">
        <v>729</v>
      </c>
      <c t="s" r="F37" s="4">
        <v>736</v>
      </c>
    </row>
    <row spans="1:8" r="38">
      <c t="s" r="A38" s="4">
        <v>90</v>
      </c>
      <c t="n" r="B38" s="6">
        <v>2375000</v>
      </c>
      <c t="n" r="C38" s="7">
        <v>1935000</v>
      </c>
      <c t="n" r="F38" s="7">
        <v>4768000</v>
      </c>
      <c t="n" r="G38" s="7">
        <v>3861000</v>
      </c>
    </row>
    <row spans="1:8" r="39">
      <c t="s" r="A39" s="4">
        <v>737</v>
      </c>
    </row>
    <row spans="1:8" r="40">
      <c t="s" r="A40" s="3">
        <v>714</v>
      </c>
    </row>
    <row spans="1:8" r="41">
      <c t="s" r="A41" s="4">
        <v>738</v>
      </c>
      <c t="n" r="E41" s="7">
        <v>6000</v>
      </c>
    </row>
    <row spans="1:8" r="42">
      <c t="s" r="A42" s="4">
        <v>739</v>
      </c>
    </row>
    <row spans="1:8" r="43">
      <c t="s" r="A43" s="3">
        <v>714</v>
      </c>
    </row>
    <row spans="1:8" r="44">
      <c t="s" r="A44" s="4">
        <v>738</v>
      </c>
      <c t="n" r="D44" s="7">
        <v>6400</v>
      </c>
    </row>
    <row spans="1:8" r="45">
      <c t="s" r="A45" s="4">
        <v>740</v>
      </c>
    </row>
    <row spans="1:8" r="46">
      <c t="s" r="A46" s="3">
        <v>714</v>
      </c>
    </row>
    <row spans="1:8" r="47">
      <c t="s" r="A47" s="4">
        <v>738</v>
      </c>
      <c t="n" r="E47" s="6">
        <v>6000</v>
      </c>
    </row>
    <row spans="1:8" r="48">
      <c t="s" r="A48" s="4">
        <v>741</v>
      </c>
    </row>
    <row spans="1:8" r="49">
      <c t="s" r="A49" s="3">
        <v>714</v>
      </c>
    </row>
    <row spans="1:8" r="50">
      <c t="s" r="A50" s="4">
        <v>738</v>
      </c>
      <c t="n" r="D50" s="6">
        <v>6400</v>
      </c>
    </row>
    <row spans="1:8" r="51">
      <c t="s" r="A51" s="4">
        <v>742</v>
      </c>
    </row>
    <row spans="1:8" r="52">
      <c t="s" r="A52" s="3">
        <v>714</v>
      </c>
    </row>
    <row spans="1:8" r="53">
      <c t="s" r="A53" s="4">
        <v>738</v>
      </c>
      <c t="n" r="E53" s="6">
        <v>7000</v>
      </c>
    </row>
    <row spans="1:8" r="54">
      <c t="s" r="A54" s="4">
        <v>743</v>
      </c>
    </row>
    <row spans="1:8" r="55">
      <c t="s" r="A55" s="3">
        <v>714</v>
      </c>
    </row>
    <row spans="1:8" r="56">
      <c t="s" r="A56" s="4">
        <v>738</v>
      </c>
      <c t="n" r="D56" s="6">
        <v>7200</v>
      </c>
    </row>
    <row spans="1:8" r="57">
      <c t="s" r="A57" s="4">
        <v>744</v>
      </c>
    </row>
    <row spans="1:8" r="58">
      <c t="s" r="A58" s="3">
        <v>714</v>
      </c>
    </row>
    <row spans="1:8" r="59">
      <c t="s" r="A59" s="4">
        <v>738</v>
      </c>
      <c t="n" r="E59" s="7">
        <v>9500</v>
      </c>
    </row>
    <row spans="1:8" r="60">
      <c t="s" r="A60" s="4">
        <v>745</v>
      </c>
    </row>
    <row spans="1:8" r="61">
      <c t="s" r="A61" s="3">
        <v>714</v>
      </c>
    </row>
    <row spans="1:8" r="62">
      <c t="s" r="A62" s="4">
        <v>738</v>
      </c>
      <c t="n" r="D62" s="7">
        <v>9500</v>
      </c>
    </row>
    <row spans="1:8" r="63">
      <c t="s" r="A63" s="4">
        <v>746</v>
      </c>
    </row>
    <row spans="1:8" r="64">
      <c t="s" r="A64" s="3">
        <v>714</v>
      </c>
    </row>
    <row spans="1:8" r="65">
      <c t="s" r="A65" s="4">
        <v>733</v>
      </c>
      <c t="s" r="F65" s="4">
        <v>734</v>
      </c>
    </row>
    <row spans="1:8" r="66">
      <c t="s" r="A66" s="4">
        <v>747</v>
      </c>
      <c t="n" r="F66" s="7">
        <v>35000</v>
      </c>
    </row>
    <row spans="1:8" r="67">
      <c t="s" r="A67" s="4">
        <v>748</v>
      </c>
      <c t="n" r="F67" s="7">
        <v>35000</v>
      </c>
    </row>
    <row spans="1:8" r="68">
      <c t="s" r="A68" s="4">
        <v>749</v>
      </c>
    </row>
    <row spans="1:8" r="69">
      <c t="s" r="A69" s="3">
        <v>714</v>
      </c>
    </row>
    <row spans="1:8" r="70">
      <c t="s" r="A70" s="4">
        <v>733</v>
      </c>
      <c t="s" r="F70" s="4">
        <v>750</v>
      </c>
    </row>
    <row spans="1:8" r="71">
      <c t="s" r="A71" s="4">
        <v>747</v>
      </c>
      <c t="n" r="F71" s="7">
        <v>35000</v>
      </c>
    </row>
    <row spans="1:8" r="72">
      <c t="s" r="A72" s="4">
        <v>748</v>
      </c>
      <c t="n" r="F72" s="7">
        <v>35000</v>
      </c>
    </row>
    <row spans="1:8" r="73">
      <c t="s" r="A73" s="4">
        <v>751</v>
      </c>
    </row>
    <row spans="1:8" r="74">
      <c t="s" r="A74" s="3">
        <v>714</v>
      </c>
    </row>
    <row spans="1:8" r="75">
      <c t="s" r="A75" s="4">
        <v>733</v>
      </c>
      <c t="s" r="F75" s="4">
        <v>750</v>
      </c>
    </row>
    <row spans="1:8" r="76">
      <c t="s" r="A76" s="4">
        <v>747</v>
      </c>
      <c t="n" r="F76" s="7">
        <v>35000</v>
      </c>
    </row>
    <row spans="1:8" r="77">
      <c t="s" r="A77" s="4">
        <v>748</v>
      </c>
      <c t="n" r="F77" s="7">
        <v>35000</v>
      </c>
    </row>
    <row spans="1:8" r="78">
      <c t="s" r="A78" s="4">
        <v>476</v>
      </c>
    </row>
    <row spans="1:8" r="79">
      <c t="s" r="A79" s="3">
        <v>714</v>
      </c>
    </row>
    <row spans="1:8" r="80">
      <c t="s" r="A80" s="4">
        <v>752</v>
      </c>
      <c t="s" r="F80" s="4">
        <v>753</v>
      </c>
    </row>
    <row spans="1:8" r="81">
      <c t="s" r="A81" s="4">
        <v>754</v>
      </c>
    </row>
    <row spans="1:8" r="82">
      <c t="s" r="A82" s="3">
        <v>714</v>
      </c>
    </row>
    <row spans="1:8" r="83">
      <c t="s" r="A83" s="4">
        <v>755</v>
      </c>
      <c t="n" r="B83" s="7">
        <v>24262000</v>
      </c>
      <c t="n" r="F83" s="7">
        <v>24262000</v>
      </c>
      <c t="n" r="H83" s="7">
        <v>155200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56</v>
      </c>
      <c t="s" r="B1" s="2">
        <v>1</v>
      </c>
    </row>
    <row spans="1:4" r="2">
      <c t="s" r="B2" s="2">
        <v>29</v>
      </c>
      <c t="s" r="C2" s="2">
        <v>30</v>
      </c>
      <c t="s" r="D2" s="2">
        <v>757</v>
      </c>
    </row>
    <row spans="1:4" r="3">
      <c t="s" r="A3" s="4">
        <v>483</v>
      </c>
    </row>
    <row spans="1:4" r="4">
      <c t="s" r="A4" s="3">
        <v>714</v>
      </c>
    </row>
    <row spans="1:4" r="5">
      <c t="s" r="A5" s="4">
        <v>755</v>
      </c>
      <c t="n" r="B5" s="7">
        <v>11246</v>
      </c>
      <c t="n" r="C5" s="7">
        <v>10266</v>
      </c>
    </row>
    <row spans="1:4" r="6">
      <c t="s" r="A6" s="4">
        <v>502</v>
      </c>
      <c t="s" r="B6" s="4">
        <v>503</v>
      </c>
    </row>
    <row spans="1:4" r="7">
      <c t="s" r="A7" s="4">
        <v>507</v>
      </c>
    </row>
    <row spans="1:4" r="8">
      <c t="s" r="A8" s="3">
        <v>714</v>
      </c>
    </row>
    <row spans="1:4" r="9">
      <c t="s" r="A9" s="4">
        <v>132</v>
      </c>
      <c t="n" r="B9" s="7">
        <v>7125</v>
      </c>
      <c t="n" r="C9" s="6">
        <v>7125</v>
      </c>
    </row>
    <row spans="1:4" r="10">
      <c t="s" r="A10" s="4">
        <v>508</v>
      </c>
      <c t="n" r="B10" s="6">
        <v>2322</v>
      </c>
      <c t="n" r="C10" s="6">
        <v>1743</v>
      </c>
    </row>
    <row spans="1:4" r="11">
      <c t="s" r="A11" s="4">
        <v>645</v>
      </c>
      <c t="n" r="B11" s="6">
        <v>9100</v>
      </c>
    </row>
    <row spans="1:4" r="12">
      <c t="s" r="A12" s="4">
        <v>758</v>
      </c>
      <c t="n" r="B12" s="6">
        <v>4323</v>
      </c>
    </row>
    <row spans="1:4" r="13">
      <c t="s" r="A13" s="4">
        <v>759</v>
      </c>
    </row>
    <row spans="1:4" r="14">
      <c t="s" r="A14" s="3">
        <v>714</v>
      </c>
    </row>
    <row spans="1:4" r="15">
      <c t="s" r="A15" s="4">
        <v>760</v>
      </c>
      <c t="n" r="D15" s="7">
        <v>24100</v>
      </c>
    </row>
    <row spans="1:4" r="16">
      <c t="s" r="A16" s="4">
        <v>761</v>
      </c>
    </row>
    <row spans="1:4" r="17">
      <c t="s" r="A17" s="3">
        <v>714</v>
      </c>
    </row>
    <row spans="1:4" r="18">
      <c t="s" r="A18" s="4">
        <v>762</v>
      </c>
      <c t="n" r="B18" s="6">
        <v>1799</v>
      </c>
      <c t="n" r="C18" s="6">
        <v>1398</v>
      </c>
    </row>
    <row spans="1:4" r="19">
      <c t="s" r="A19" s="4">
        <v>484</v>
      </c>
    </row>
    <row spans="1:4" r="20">
      <c t="s" r="A20" s="3">
        <v>714</v>
      </c>
    </row>
    <row spans="1:4" r="21">
      <c t="s" r="A21" s="4">
        <v>755</v>
      </c>
      <c t="n" r="B21" s="7">
        <v>14411</v>
      </c>
      <c t="n" r="C21" s="6">
        <v>8525</v>
      </c>
    </row>
    <row spans="1:4" r="22">
      <c t="s" r="A22" s="4">
        <v>502</v>
      </c>
      <c t="s" r="B22" s="4">
        <v>515</v>
      </c>
    </row>
    <row spans="1:4" r="23">
      <c t="s" r="A23" s="4">
        <v>518</v>
      </c>
    </row>
    <row spans="1:4" r="24">
      <c t="s" r="A24" s="3">
        <v>714</v>
      </c>
    </row>
    <row spans="1:4" r="25">
      <c t="s" r="A25" s="4">
        <v>132</v>
      </c>
      <c t="n" r="B25" s="7">
        <v>11602</v>
      </c>
      <c t="n" r="C25" s="6">
        <v>7327</v>
      </c>
    </row>
    <row spans="1:4" r="26">
      <c t="s" r="A26" s="4">
        <v>508</v>
      </c>
      <c t="n" r="B26" s="6">
        <v>1507</v>
      </c>
      <c t="n" r="C26" s="6">
        <v>573</v>
      </c>
    </row>
    <row spans="1:4" r="27">
      <c t="s" r="A27" s="4">
        <v>645</v>
      </c>
      <c t="n" r="B27" s="6">
        <v>14075</v>
      </c>
    </row>
    <row spans="1:4" r="28">
      <c t="s" r="A28" s="4">
        <v>758</v>
      </c>
      <c t="n" r="B28" s="6">
        <v>6686</v>
      </c>
    </row>
    <row spans="1:4" r="29">
      <c t="s" r="A29" s="4">
        <v>763</v>
      </c>
    </row>
    <row spans="1:4" r="30">
      <c t="s" r="A30" s="3">
        <v>714</v>
      </c>
    </row>
    <row spans="1:4" r="31">
      <c t="s" r="A31" s="4">
        <v>760</v>
      </c>
      <c t="n" r="B31" s="6">
        <v>38500</v>
      </c>
    </row>
    <row spans="1:4" r="32">
      <c t="s" r="A32" s="4">
        <v>764</v>
      </c>
    </row>
    <row spans="1:4" r="33">
      <c t="s" r="A33" s="3">
        <v>714</v>
      </c>
    </row>
    <row spans="1:4" r="34">
      <c t="s" r="A34" s="4">
        <v>762</v>
      </c>
      <c t="n" r="B34" s="7">
        <v>1302</v>
      </c>
      <c t="n" r="C34" s="7">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spans="1:2" r="1">
      <c t="s" r="A1" s="1">
        <v>765</v>
      </c>
      <c t="s" r="B1" s="2">
        <v>1</v>
      </c>
    </row>
    <row spans="1:2" r="2">
      <c t="s" r="B2" s="2">
        <v>417</v>
      </c>
    </row>
    <row spans="1:2" r="3">
      <c t="s" r="A3" s="3">
        <v>766</v>
      </c>
    </row>
    <row spans="1:2" r="4">
      <c t="s" r="A4" s="4">
        <v>767</v>
      </c>
      <c t="n" r="B4" s="7">
        <v>775</v>
      </c>
    </row>
    <row spans="1:2" r="5">
      <c t="s" r="A5" s="4">
        <v>746</v>
      </c>
    </row>
    <row spans="1:2" r="6">
      <c t="s" r="A6" s="3">
        <v>766</v>
      </c>
    </row>
    <row spans="1:2" r="7">
      <c t="s" r="A7" s="4">
        <v>733</v>
      </c>
      <c t="s" r="B7" s="4">
        <v>734</v>
      </c>
    </row>
    <row spans="1:2" r="8">
      <c t="s" r="A8" s="4">
        <v>747</v>
      </c>
      <c t="n" r="B8" s="7">
        <v>35</v>
      </c>
    </row>
    <row spans="1:2" r="9">
      <c t="s" r="A9" s="4">
        <v>748</v>
      </c>
      <c t="n" r="B9" s="7">
        <v>35</v>
      </c>
    </row>
    <row spans="1:2" r="10">
      <c t="s" r="A10" s="4">
        <v>749</v>
      </c>
    </row>
    <row spans="1:2" r="11">
      <c t="s" r="A11" s="3">
        <v>766</v>
      </c>
    </row>
    <row spans="1:2" r="12">
      <c t="s" r="A12" s="4">
        <v>733</v>
      </c>
      <c t="s" r="B12" s="4">
        <v>750</v>
      </c>
    </row>
    <row spans="1:2" r="13">
      <c t="s" r="A13" s="4">
        <v>747</v>
      </c>
      <c t="n" r="B13" s="7">
        <v>35</v>
      </c>
    </row>
    <row spans="1:2" r="14">
      <c t="s" r="A14" s="4">
        <v>748</v>
      </c>
      <c t="n" r="B14" s="7">
        <v>35</v>
      </c>
    </row>
    <row spans="1:2" r="15">
      <c t="s" r="A15" s="4">
        <v>751</v>
      </c>
    </row>
    <row spans="1:2" r="16">
      <c t="s" r="A16" s="3">
        <v>766</v>
      </c>
    </row>
    <row spans="1:2" r="17">
      <c t="s" r="A17" s="4">
        <v>733</v>
      </c>
      <c t="s" r="B17" s="4">
        <v>750</v>
      </c>
    </row>
    <row spans="1:2" r="18">
      <c t="s" r="A18" s="4">
        <v>747</v>
      </c>
      <c t="n" r="B18" s="7">
        <v>35</v>
      </c>
    </row>
    <row spans="1:2" r="19">
      <c t="s" r="A19" s="4">
        <v>748</v>
      </c>
      <c t="n" r="B19" s="7">
        <v>35</v>
      </c>
    </row>
    <row spans="1:2" r="20">
      <c t="s" r="A20" s="4">
        <v>476</v>
      </c>
    </row>
    <row spans="1:2" r="21">
      <c t="s" r="A21" s="3">
        <v>766</v>
      </c>
    </row>
    <row spans="1:2" r="22">
      <c t="s" r="A22" s="4">
        <v>752</v>
      </c>
      <c t="s" r="B22" s="4">
        <v>753</v>
      </c>
    </row>
    <row spans="1:2" r="23">
      <c t="s" r="A23" s="4">
        <v>718</v>
      </c>
    </row>
    <row spans="1:2" r="24">
      <c t="s" r="A24" s="3">
        <v>766</v>
      </c>
    </row>
    <row spans="1:2" r="25">
      <c t="s" r="A25" s="4">
        <v>513</v>
      </c>
      <c t="n" r="B25" s="7">
        <v>50000</v>
      </c>
    </row>
    <row spans="1:2" r="26">
      <c t="s" r="A26" s="4">
        <v>654</v>
      </c>
      <c t="s" r="B26" s="4">
        <v>6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6"/>
  </cols>
  <sheetData>
    <row spans="1:9" r="1">
      <c t="s" r="A1" s="1">
        <v>768</v>
      </c>
      <c t="s" r="B1" s="2">
        <v>605</v>
      </c>
      <c t="s" r="C1" s="2">
        <v>769</v>
      </c>
      <c t="s" r="D1" s="2">
        <v>465</v>
      </c>
      <c t="s" r="E1" s="2">
        <v>490</v>
      </c>
      <c t="s" r="G1" s="2">
        <v>770</v>
      </c>
      <c t="s" r="I1" s="2">
        <v>430</v>
      </c>
    </row>
    <row spans="1:9" r="2">
      <c t="s" r="B2" s="2">
        <v>771</v>
      </c>
      <c t="s" r="C2" s="2">
        <v>307</v>
      </c>
      <c t="s" r="D2" s="2">
        <v>309</v>
      </c>
      <c t="s" r="E2" s="2">
        <v>312</v>
      </c>
      <c t="s" r="F2" s="2">
        <v>772</v>
      </c>
      <c t="s" r="G2" s="2">
        <v>773</v>
      </c>
      <c t="s" r="H2" s="2">
        <v>315</v>
      </c>
      <c t="s" r="I2" s="2">
        <v>30</v>
      </c>
    </row>
    <row spans="1:9" r="3">
      <c t="s" r="A3" s="3">
        <v>774</v>
      </c>
    </row>
    <row spans="1:9" r="4">
      <c t="s" r="A4" s="4">
        <v>775</v>
      </c>
      <c t="n" r="B4" s="6">
        <v>1200</v>
      </c>
      <c t="n" r="C4" s="6">
        <v>1200</v>
      </c>
      <c t="n" r="D4" s="6">
        <v>1200</v>
      </c>
      <c t="n" r="E4" s="6">
        <v>1200</v>
      </c>
      <c t="n" r="F4" s="6">
        <v>1200</v>
      </c>
      <c t="n" r="G4" s="6">
        <v>1200</v>
      </c>
      <c t="n" r="H4" s="6">
        <v>1200</v>
      </c>
      <c t="n" r="I4" s="6">
        <v>1200</v>
      </c>
    </row>
    <row spans="1:9" r="5">
      <c t="s" r="A5" s="4">
        <v>776</v>
      </c>
      <c t="n" r="B5" s="7">
        <v>12000</v>
      </c>
      <c t="n" r="C5" s="7">
        <v>12000</v>
      </c>
      <c t="n" r="D5" s="7">
        <v>12000</v>
      </c>
      <c t="n" r="E5" s="7">
        <v>12000</v>
      </c>
      <c t="n" r="F5" s="7">
        <v>12000</v>
      </c>
      <c t="n" r="G5" s="7">
        <v>12000</v>
      </c>
      <c t="n" r="H5" s="7">
        <v>12000</v>
      </c>
      <c t="n" r="I5" s="7">
        <v>12000</v>
      </c>
    </row>
    <row spans="1:9" r="6">
      <c t="s" r="A6" s="4">
        <v>777</v>
      </c>
      <c t="n" r="C6" s="6">
        <v>-200</v>
      </c>
      <c t="n" r="D6" s="6">
        <v>-200</v>
      </c>
      <c t="n" r="E6" s="6">
        <v>-200</v>
      </c>
      <c t="n" r="H6" s="6">
        <v>-200</v>
      </c>
      <c t="n" r="I6" s="6">
        <v>-800</v>
      </c>
    </row>
    <row spans="1:9" r="7">
      <c t="s" r="A7" s="4">
        <v>778</v>
      </c>
      <c t="n" r="I7" s="7">
        <v>-8000</v>
      </c>
    </row>
    <row spans="1:9" r="8">
      <c t="s" r="A8" s="4">
        <v>779</v>
      </c>
      <c t="n" r="B8" s="6">
        <v>-250</v>
      </c>
      <c t="n" r="D8" s="6">
        <v>-75</v>
      </c>
      <c t="n" r="F8" s="6">
        <v>-50</v>
      </c>
      <c t="n" r="G8" s="6">
        <v>-25</v>
      </c>
      <c t="n" r="I8" s="6">
        <v>-400</v>
      </c>
    </row>
    <row spans="1:9" r="9">
      <c t="s" r="A9" s="4">
        <v>780</v>
      </c>
      <c t="n" r="I9" s="7">
        <v>-4000</v>
      </c>
    </row>
    <row spans="1:9" r="10">
      <c t="s" r="A10" s="4">
        <v>781</v>
      </c>
      <c t="n" r="I10" s="6">
        <v>0</v>
      </c>
    </row>
    <row spans="1:9" r="11">
      <c t="s" r="A11" s="4">
        <v>782</v>
      </c>
      <c t="n" r="I11" s="7">
        <v>0</v>
      </c>
    </row>
  </sheetData>
  <mergeCells count="3">
    <mergeCell ref="A1:A2"/>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783</v>
      </c>
      <c t="s" r="B1" s="2">
        <v>305</v>
      </c>
      <c t="s" r="C1" s="2">
        <v>307</v>
      </c>
      <c t="s" r="D1" s="2">
        <v>308</v>
      </c>
      <c t="s" r="E1" s="2">
        <v>309</v>
      </c>
      <c t="s" r="F1" s="2">
        <v>310</v>
      </c>
      <c t="s" r="G1" s="2">
        <v>29</v>
      </c>
      <c t="s" r="H1" s="2">
        <v>311</v>
      </c>
      <c t="s" r="I1" s="2">
        <v>312</v>
      </c>
      <c t="s" r="J1" s="2">
        <v>313</v>
      </c>
      <c t="s" r="K1" s="2">
        <v>315</v>
      </c>
      <c t="s" r="L1" s="2">
        <v>30</v>
      </c>
    </row>
    <row spans="1:12" r="2">
      <c t="s" r="A2" s="3">
        <v>157</v>
      </c>
    </row>
    <row spans="1:12" r="3">
      <c t="s" r="A3" s="4">
        <v>776</v>
      </c>
      <c t="n" r="B3" s="7">
        <v>6500</v>
      </c>
      <c t="n" r="D3" s="7">
        <v>6500</v>
      </c>
      <c t="n" r="G3" s="7">
        <v>6500</v>
      </c>
    </row>
    <row spans="1:12" r="4">
      <c t="s" r="A4" s="4">
        <v>782</v>
      </c>
      <c t="n" r="G4" s="7">
        <v>4500</v>
      </c>
      <c t="n" r="L4" s="7">
        <v>6500</v>
      </c>
    </row>
    <row spans="1:12" r="5">
      <c t="s" r="A5" s="4">
        <v>74</v>
      </c>
    </row>
    <row spans="1:12" r="6">
      <c t="s" r="A6" s="3">
        <v>157</v>
      </c>
    </row>
    <row spans="1:12" r="7">
      <c t="s" r="A7" s="4">
        <v>775</v>
      </c>
      <c t="n" r="B7" s="6">
        <v>650000</v>
      </c>
      <c t="n" r="C7" s="6">
        <v>0</v>
      </c>
      <c t="n" r="D7" s="6">
        <v>650000</v>
      </c>
      <c t="n" r="E7" s="6">
        <v>0</v>
      </c>
      <c t="n" r="F7" s="6">
        <v>0</v>
      </c>
      <c t="n" r="G7" s="6">
        <v>650000</v>
      </c>
      <c t="n" r="H7" s="6">
        <v>0</v>
      </c>
      <c t="n" r="I7" s="6">
        <v>0</v>
      </c>
      <c t="n" r="J7" s="6">
        <v>0</v>
      </c>
      <c t="n" r="K7" s="6">
        <v>0</v>
      </c>
      <c t="n" r="L7" s="6">
        <v>0</v>
      </c>
    </row>
    <row spans="1:12" r="8">
      <c t="s" r="A8" s="4">
        <v>776</v>
      </c>
      <c t="n" r="B8" s="7">
        <v>6500</v>
      </c>
      <c t="n" r="C8" s="7">
        <v>0</v>
      </c>
      <c t="n" r="D8" s="7">
        <v>6500</v>
      </c>
      <c t="n" r="E8" s="7">
        <v>0</v>
      </c>
      <c t="n" r="F8" s="7">
        <v>0</v>
      </c>
      <c t="n" r="G8" s="7">
        <v>6500</v>
      </c>
      <c t="n" r="H8" s="7">
        <v>0</v>
      </c>
      <c t="n" r="I8" s="7">
        <v>0</v>
      </c>
      <c t="n" r="J8" s="7">
        <v>0</v>
      </c>
      <c t="n" r="K8" s="7">
        <v>0</v>
      </c>
      <c t="n" r="L8" s="7">
        <v>0</v>
      </c>
    </row>
    <row spans="1:12" r="9">
      <c t="s" r="A9" s="4">
        <v>777</v>
      </c>
      <c t="n" r="C9" s="6">
        <v>200000</v>
      </c>
      <c t="n" r="E9" s="6">
        <v>200000</v>
      </c>
      <c t="n" r="I9" s="6">
        <v>200000</v>
      </c>
      <c t="n" r="K9" s="6">
        <v>200000</v>
      </c>
      <c t="n" r="L9" s="6">
        <v>800000</v>
      </c>
    </row>
    <row spans="1:12" r="10">
      <c t="s" r="A10" s="4">
        <v>778</v>
      </c>
      <c t="n" r="L10" s="7">
        <v>8000</v>
      </c>
    </row>
    <row spans="1:12" r="11">
      <c t="s" r="A11" s="4">
        <v>163</v>
      </c>
      <c t="n" r="B11" s="6">
        <v>-100000</v>
      </c>
      <c t="n" r="D11" s="6">
        <v>-100000</v>
      </c>
      <c t="n" r="F11" s="6">
        <v>-25000</v>
      </c>
      <c t="n" r="G11" s="6">
        <v>-200000</v>
      </c>
      <c t="n" r="H11" s="6">
        <v>-50000</v>
      </c>
      <c t="n" r="J11" s="6">
        <v>-75000</v>
      </c>
      <c t="n" r="L11" s="6">
        <v>-150000</v>
      </c>
    </row>
    <row spans="1:12" r="12">
      <c t="s" r="A12" s="4">
        <v>784</v>
      </c>
      <c t="n" r="G12" s="7">
        <v>-2000</v>
      </c>
      <c t="n" r="L12" s="7">
        <v>-1500</v>
      </c>
    </row>
    <row spans="1:12" r="13">
      <c t="s" r="A13" s="4">
        <v>781</v>
      </c>
      <c t="n" r="G13" s="6">
        <v>450000</v>
      </c>
      <c t="n" r="L13" s="6">
        <v>650000</v>
      </c>
    </row>
    <row spans="1:12" r="14">
      <c t="s" r="A14" s="4">
        <v>782</v>
      </c>
      <c t="n" r="G14" s="7">
        <v>4500</v>
      </c>
      <c t="n" r="L14" s="7">
        <v>6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5"/>
    <col customWidth="1" max="2" min="2" width="20"/>
    <col customWidth="1" max="3" min="3" width="20"/>
    <col customWidth="1" max="4" min="4" width="20"/>
    <col customWidth="1" max="5" min="5" width="20"/>
    <col customWidth="1" max="6" min="6" width="30"/>
    <col customWidth="1" max="7" min="7" width="20"/>
    <col customWidth="1" max="8" min="8" width="20"/>
    <col customWidth="1" max="9" min="9" width="30"/>
    <col customWidth="1" max="10" min="10" width="20"/>
    <col customWidth="1" max="11" min="11" width="30"/>
    <col customWidth="1" max="12" min="12" width="30"/>
    <col customWidth="1" max="13" min="13" width="30"/>
  </cols>
  <sheetData>
    <row spans="1:13" r="1">
      <c t="s" r="A1" s="1">
        <v>785</v>
      </c>
      <c t="s" r="B1" s="2">
        <v>769</v>
      </c>
      <c t="s" r="D1" s="2">
        <v>83</v>
      </c>
      <c t="s" r="E1" s="2">
        <v>465</v>
      </c>
      <c t="s" r="F1" s="2">
        <v>1</v>
      </c>
      <c t="s" r="G1" s="2">
        <v>490</v>
      </c>
      <c t="s" r="H1" s="2">
        <v>786</v>
      </c>
      <c t="s" r="I1" s="2">
        <v>770</v>
      </c>
    </row>
    <row spans="1:13" r="2">
      <c t="s" r="B2" s="2">
        <v>787</v>
      </c>
      <c t="s" r="C2" s="2">
        <v>788</v>
      </c>
      <c t="s" r="D2" s="2">
        <v>789</v>
      </c>
      <c t="s" r="E2" s="2">
        <v>790</v>
      </c>
      <c t="s" r="F2" s="2">
        <v>791</v>
      </c>
      <c t="s" r="G2" s="2">
        <v>792</v>
      </c>
      <c t="s" r="H2" s="2">
        <v>793</v>
      </c>
      <c t="s" r="I2" s="2">
        <v>794</v>
      </c>
      <c t="s" r="J2" s="2">
        <v>795</v>
      </c>
      <c t="s" r="K2" s="2">
        <v>796</v>
      </c>
      <c t="s" r="L2" s="2">
        <v>797</v>
      </c>
      <c t="s" r="M2" s="2">
        <v>798</v>
      </c>
    </row>
    <row spans="1:13" r="3">
      <c t="s" r="A3" s="3">
        <v>156</v>
      </c>
    </row>
    <row spans="1:13" r="4">
      <c t="s" r="A4" s="4">
        <v>69</v>
      </c>
      <c t="n" r="L4" s="6">
        <v>10000000</v>
      </c>
      <c t="n" r="M4" s="6">
        <v>10000000</v>
      </c>
    </row>
    <row spans="1:13" r="5">
      <c t="s" r="A5" s="4">
        <v>799</v>
      </c>
      <c t="n" r="L5" s="8">
        <v>0.0001</v>
      </c>
      <c t="n" r="M5" s="8">
        <v>0.0001</v>
      </c>
    </row>
    <row spans="1:13" r="6">
      <c t="s" r="A6" s="4">
        <v>157</v>
      </c>
    </row>
    <row spans="1:13" r="7">
      <c t="s" r="A7" s="4">
        <v>326</v>
      </c>
      <c t="n" r="B7" s="6">
        <v>1200000</v>
      </c>
      <c t="n" r="C7" s="6">
        <v>200000</v>
      </c>
      <c t="n" r="E7" s="6">
        <v>200000</v>
      </c>
      <c t="n" r="F7" s="6">
        <v>64800</v>
      </c>
      <c t="n" r="G7" s="6">
        <v>200000</v>
      </c>
      <c t="n" r="I7" s="6">
        <v>108000</v>
      </c>
      <c t="n" r="J7" s="6">
        <v>200000</v>
      </c>
    </row>
    <row spans="1:13" r="8">
      <c t="s" r="A8" s="4">
        <v>800</v>
      </c>
    </row>
    <row spans="1:13" r="9">
      <c t="s" r="A9" s="4">
        <v>328</v>
      </c>
      <c t="n" r="D9" s="6">
        <v>7676000</v>
      </c>
    </row>
    <row spans="1:13" r="10">
      <c t="s" r="A10" s="4">
        <v>327</v>
      </c>
    </row>
    <row spans="1:13" r="11">
      <c t="s" r="A11" s="4">
        <v>328</v>
      </c>
      <c t="n" r="B11" s="6">
        <v>3000</v>
      </c>
    </row>
    <row spans="1:13" r="12">
      <c t="s" r="A12" s="4">
        <v>801</v>
      </c>
      <c t="n" r="H12" s="6">
        <v>3000</v>
      </c>
    </row>
    <row spans="1:13" r="13">
      <c t="s" r="A13" s="4">
        <v>80</v>
      </c>
      <c t="n" r="M13" s="6">
        <v>3000</v>
      </c>
    </row>
    <row spans="1:13" r="14">
      <c t="s" r="A14" s="4">
        <v>79</v>
      </c>
      <c t="n" r="M14" s="6">
        <v>3000</v>
      </c>
    </row>
    <row spans="1:13" r="15">
      <c t="s" r="A15" s="4">
        <v>78</v>
      </c>
    </row>
    <row spans="1:13" r="16">
      <c t="s" r="A16" s="4">
        <v>80</v>
      </c>
      <c t="n" r="L16" s="6">
        <v>1000</v>
      </c>
      <c t="n" r="M16" s="6">
        <v>1000</v>
      </c>
    </row>
    <row spans="1:13" r="17">
      <c t="s" r="A17" s="4">
        <v>79</v>
      </c>
      <c t="n" r="L17" s="6">
        <v>1000</v>
      </c>
      <c t="n" r="M17" s="6">
        <v>1000</v>
      </c>
    </row>
    <row spans="1:13" r="18">
      <c t="s" r="A18" s="4">
        <v>802</v>
      </c>
    </row>
    <row spans="1:13" r="19">
      <c t="s" r="A19" s="4">
        <v>326</v>
      </c>
      <c t="n" r="D19" s="6">
        <v>1000</v>
      </c>
    </row>
    <row spans="1:13" r="20">
      <c t="s" r="A20" s="4">
        <v>803</v>
      </c>
      <c t="n" r="D20" s="6">
        <v>7676</v>
      </c>
    </row>
    <row spans="1:13" r="21">
      <c t="s" r="A21" s="4">
        <v>804</v>
      </c>
    </row>
    <row spans="1:13" r="22">
      <c t="s" r="A22" s="4">
        <v>328</v>
      </c>
      <c t="n" r="F22" s="6">
        <v>162</v>
      </c>
      <c t="n" r="I22" s="6">
        <v>378</v>
      </c>
    </row>
    <row spans="1:13" r="23">
      <c t="s" r="A23" s="4">
        <v>805</v>
      </c>
      <c t="s" r="F23" s="4">
        <v>806</v>
      </c>
      <c t="s" r="I23" s="4">
        <v>807</v>
      </c>
    </row>
    <row spans="1:13" r="24">
      <c t="s" r="A24" s="4">
        <v>801</v>
      </c>
      <c t="n" r="K24" s="6">
        <v>540</v>
      </c>
    </row>
    <row spans="1:13" r="25">
      <c t="s" r="A25" s="4">
        <v>808</v>
      </c>
      <c t="s" r="K25" s="4">
        <v>535</v>
      </c>
    </row>
    <row spans="1:13" r="26">
      <c t="s" r="A26" s="4">
        <v>803</v>
      </c>
      <c t="n" r="F26" s="10">
        <v>0.04</v>
      </c>
      <c t="n" r="I26" s="11">
        <v>0.02857</v>
      </c>
    </row>
    <row spans="1:13" r="27">
      <c t="s" r="A27" s="3">
        <v>156</v>
      </c>
    </row>
    <row spans="1:13" r="28">
      <c t="s" r="A28" s="4">
        <v>799</v>
      </c>
      <c t="n" r="F28" s="7">
        <v>10</v>
      </c>
      <c t="n" r="I28" s="7">
        <v>10</v>
      </c>
    </row>
    <row spans="1:13" r="29">
      <c t="s" r="A29" s="4">
        <v>809</v>
      </c>
    </row>
    <row spans="1:13" r="30">
      <c t="s" r="A30" s="4">
        <v>810</v>
      </c>
      <c t="n" r="K30" s="7">
        <v>25</v>
      </c>
    </row>
    <row spans="1:13" r="31">
      <c t="s" r="A31" s="4">
        <v>811</v>
      </c>
    </row>
    <row spans="1:13" r="32">
      <c t="s" r="A32" s="4">
        <v>810</v>
      </c>
      <c t="n" r="K32" s="7">
        <v>35</v>
      </c>
    </row>
  </sheetData>
  <mergeCells count="3">
    <mergeCell ref="A1:A2"/>
    <mergeCell ref="B1:C1"/>
    <mergeCell ref="I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Y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812</v>
      </c>
      <c t="s" r="B1" s="2">
        <v>305</v>
      </c>
      <c t="s" r="C1" s="2">
        <v>771</v>
      </c>
      <c t="s" r="D1" s="2">
        <v>306</v>
      </c>
      <c t="s" r="E1" s="2">
        <v>307</v>
      </c>
      <c t="s" r="F1" s="2">
        <v>813</v>
      </c>
      <c t="s" r="G1" s="2">
        <v>814</v>
      </c>
      <c t="s" r="H1" s="2">
        <v>308</v>
      </c>
      <c t="s" r="I1" s="2">
        <v>309</v>
      </c>
      <c t="s" r="J1" s="2">
        <v>310</v>
      </c>
      <c t="s" r="K1" s="2">
        <v>815</v>
      </c>
      <c t="s" r="L1" s="2">
        <v>29</v>
      </c>
      <c t="s" r="M1" s="2">
        <v>311</v>
      </c>
      <c t="s" r="N1" s="2">
        <v>84</v>
      </c>
      <c t="s" r="O1" s="2">
        <v>312</v>
      </c>
      <c t="s" r="P1" s="2">
        <v>772</v>
      </c>
      <c t="s" r="Q1" s="2">
        <v>816</v>
      </c>
      <c t="s" r="R1" s="2">
        <v>313</v>
      </c>
      <c t="s" r="S1" s="2">
        <v>817</v>
      </c>
      <c t="s" r="T1" s="2">
        <v>773</v>
      </c>
      <c t="s" r="U1" s="2">
        <v>314</v>
      </c>
      <c t="s" r="V1" s="2">
        <v>315</v>
      </c>
      <c t="s" r="W1" s="2">
        <v>818</v>
      </c>
      <c t="s" r="X1" s="2">
        <v>819</v>
      </c>
      <c t="s" r="Y1" s="2">
        <v>30</v>
      </c>
    </row>
    <row spans="1:25" r="2">
      <c t="s" r="A2" s="4">
        <v>324</v>
      </c>
      <c t="n" r="L2" s="7">
        <v>2000</v>
      </c>
      <c t="n" r="N2" s="7">
        <v>3500</v>
      </c>
    </row>
    <row spans="1:25" r="3">
      <c t="s" r="A3" s="4">
        <v>820</v>
      </c>
      <c t="n" r="Y3" s="7">
        <v>50000</v>
      </c>
    </row>
    <row spans="1:25" r="4">
      <c t="s" r="A4" s="4">
        <v>821</v>
      </c>
      <c t="n" r="Y4" s="6">
        <v>2704752</v>
      </c>
    </row>
    <row spans="1:25" r="5">
      <c t="s" r="A5" s="4">
        <v>822</v>
      </c>
      <c t="n" r="Y5" s="7">
        <v>9904</v>
      </c>
    </row>
    <row spans="1:25" r="6">
      <c t="s" r="A6" s="4">
        <v>71</v>
      </c>
      <c t="n" r="L6" s="6">
        <v>250000000</v>
      </c>
      <c t="n" r="Y6" s="6">
        <v>250000000</v>
      </c>
    </row>
    <row spans="1:25" r="7">
      <c t="s" r="A7" s="4">
        <v>70</v>
      </c>
      <c t="n" r="L7" s="8">
        <v>0.0001</v>
      </c>
      <c t="n" r="Y7" s="8">
        <v>0.0001</v>
      </c>
    </row>
    <row spans="1:25" r="8">
      <c t="s" r="A8" s="4">
        <v>823</v>
      </c>
    </row>
    <row spans="1:25" r="9">
      <c t="s" r="A9" s="4">
        <v>325</v>
      </c>
      <c t="n" r="C9" s="6">
        <v>250</v>
      </c>
      <c t="n" r="I9" s="6">
        <v>75</v>
      </c>
      <c t="n" r="P9" s="6">
        <v>50</v>
      </c>
      <c t="n" r="T9" s="6">
        <v>25</v>
      </c>
      <c t="n" r="Y9" s="6">
        <v>400</v>
      </c>
    </row>
    <row spans="1:25" r="10">
      <c t="s" r="A10" s="4">
        <v>328</v>
      </c>
      <c t="n" r="E10" s="6">
        <v>200</v>
      </c>
      <c t="n" r="I10" s="6">
        <v>200</v>
      </c>
      <c t="n" r="O10" s="6">
        <v>200</v>
      </c>
      <c t="n" r="V10" s="6">
        <v>200</v>
      </c>
      <c t="n" r="Y10" s="6">
        <v>800</v>
      </c>
    </row>
    <row spans="1:25" r="11">
      <c t="s" r="A11" s="4">
        <v>801</v>
      </c>
      <c t="n" r="G11" s="6">
        <v>300</v>
      </c>
      <c t="n" r="K11" s="6">
        <v>300</v>
      </c>
      <c t="n" r="Q11" s="6">
        <v>300</v>
      </c>
      <c t="n" r="W11" s="6">
        <v>300</v>
      </c>
    </row>
    <row spans="1:25" r="12">
      <c t="s" r="A12" s="4">
        <v>824</v>
      </c>
      <c t="n" r="G12" s="7">
        <v>3000</v>
      </c>
      <c t="n" r="K12" s="7">
        <v>3000</v>
      </c>
      <c t="n" r="Q12" s="7">
        <v>3000</v>
      </c>
      <c t="n" r="W12" s="7">
        <v>3000</v>
      </c>
    </row>
    <row spans="1:25" r="13">
      <c t="s" r="A13" s="4">
        <v>825</v>
      </c>
      <c t="n" r="G13" s="7">
        <v>3000</v>
      </c>
      <c t="n" r="K13" s="7">
        <v>3000</v>
      </c>
      <c t="n" r="L13" s="7">
        <v>0</v>
      </c>
      <c t="n" r="Q13" s="7">
        <v>3000</v>
      </c>
      <c t="n" r="W13" s="7">
        <v>3000</v>
      </c>
      <c t="n" r="Y13" s="7">
        <v>12000</v>
      </c>
    </row>
    <row spans="1:25" r="14">
      <c t="s" r="A14" s="4">
        <v>826</v>
      </c>
      <c t="n" r="C14" s="7">
        <v>2500</v>
      </c>
      <c t="n" r="I14" s="7">
        <v>750</v>
      </c>
      <c t="n" r="P14" s="7">
        <v>500</v>
      </c>
      <c t="n" r="T14" s="7">
        <v>250</v>
      </c>
    </row>
    <row spans="1:25" r="15">
      <c t="s" r="A15" s="4">
        <v>827</v>
      </c>
      <c t="n" r="L15" s="7">
        <v>10</v>
      </c>
    </row>
    <row spans="1:25" r="16">
      <c t="s" r="A16" s="4">
        <v>828</v>
      </c>
      <c t="n" r="L16" s="6">
        <v>250</v>
      </c>
    </row>
    <row spans="1:25" r="17">
      <c t="s" r="A17" s="4">
        <v>808</v>
      </c>
      <c t="s" r="L17" s="4">
        <v>723</v>
      </c>
    </row>
    <row spans="1:25" r="18">
      <c t="s" r="A18" s="4">
        <v>829</v>
      </c>
    </row>
    <row spans="1:25" r="19">
      <c t="s" r="A19" s="4">
        <v>830</v>
      </c>
      <c t="n" r="L19" s="7">
        <v>10</v>
      </c>
    </row>
    <row spans="1:25" r="20">
      <c t="s" r="A20" s="4">
        <v>831</v>
      </c>
    </row>
    <row spans="1:25" r="21">
      <c t="s" r="A21" s="4">
        <v>830</v>
      </c>
      <c t="n" r="L21" s="7">
        <v>7</v>
      </c>
    </row>
    <row spans="1:25" r="22">
      <c t="s" r="A22" s="4">
        <v>157</v>
      </c>
    </row>
    <row spans="1:25" r="23">
      <c t="s" r="A23" s="4">
        <v>325</v>
      </c>
      <c t="n" r="L23" s="6">
        <v>200000</v>
      </c>
      <c t="n" r="N23" s="6">
        <v>25000</v>
      </c>
    </row>
    <row spans="1:25" r="24">
      <c t="s" r="A24" s="4">
        <v>326</v>
      </c>
      <c t="n" r="D24" s="6">
        <v>1200000</v>
      </c>
      <c t="n" r="E24" s="6">
        <v>200000</v>
      </c>
      <c t="n" r="I24" s="6">
        <v>200000</v>
      </c>
      <c t="n" r="N24" s="6">
        <v>64800</v>
      </c>
      <c t="n" r="O24" s="6">
        <v>200000</v>
      </c>
      <c t="n" r="U24" s="6">
        <v>108000</v>
      </c>
      <c t="n" r="V24" s="6">
        <v>200000</v>
      </c>
    </row>
    <row spans="1:25" r="25">
      <c t="s" r="A25" s="4">
        <v>832</v>
      </c>
      <c t="n" r="F25" s="6">
        <v>14950000</v>
      </c>
    </row>
    <row spans="1:25" r="26">
      <c t="s" r="A26" s="4">
        <v>833</v>
      </c>
      <c t="n" r="F26" s="9">
        <v>3.85</v>
      </c>
    </row>
    <row spans="1:25" r="27">
      <c t="s" r="A27" s="4">
        <v>834</v>
      </c>
      <c t="n" r="F27" s="7">
        <v>57556</v>
      </c>
    </row>
    <row spans="1:25" r="28">
      <c t="s" r="A28" s="4">
        <v>835</v>
      </c>
      <c t="n" r="F28" s="7">
        <v>54289</v>
      </c>
    </row>
    <row spans="1:25" r="29">
      <c t="s" r="A29" s="4">
        <v>74</v>
      </c>
    </row>
    <row spans="1:25" r="30">
      <c t="s" r="A30" s="4">
        <v>325</v>
      </c>
      <c t="n" r="B30" s="6">
        <v>100000</v>
      </c>
      <c t="n" r="H30" s="6">
        <v>100000</v>
      </c>
      <c t="n" r="J30" s="6">
        <v>25000</v>
      </c>
      <c t="n" r="L30" s="6">
        <v>200000</v>
      </c>
      <c t="n" r="M30" s="6">
        <v>50000</v>
      </c>
      <c t="n" r="R30" s="6">
        <v>75000</v>
      </c>
      <c t="n" r="Y30" s="6">
        <v>150000</v>
      </c>
    </row>
    <row spans="1:25" r="31">
      <c t="s" r="A31" s="4">
        <v>324</v>
      </c>
      <c t="n" r="B31" s="7">
        <v>1000</v>
      </c>
      <c t="n" r="H31" s="7">
        <v>1000</v>
      </c>
      <c t="n" r="J31" s="7">
        <v>250</v>
      </c>
      <c t="n" r="M31" s="7">
        <v>500</v>
      </c>
      <c t="n" r="R31" s="7">
        <v>750</v>
      </c>
    </row>
    <row spans="1:25" r="32">
      <c t="s" r="A32" s="4">
        <v>836</v>
      </c>
      <c t="n" r="E32" s="6">
        <v>200000</v>
      </c>
      <c t="n" r="I32" s="6">
        <v>200000</v>
      </c>
      <c t="n" r="O32" s="6">
        <v>200000</v>
      </c>
      <c t="n" r="V32" s="6">
        <v>200000</v>
      </c>
      <c t="n" r="Y32" s="6">
        <v>800000</v>
      </c>
    </row>
    <row spans="1:25" r="33">
      <c t="s" r="A33" s="4">
        <v>804</v>
      </c>
    </row>
    <row spans="1:25" r="34">
      <c t="s" r="A34" s="4">
        <v>328</v>
      </c>
      <c t="n" r="N34" s="6">
        <v>162</v>
      </c>
      <c t="n" r="U34" s="6">
        <v>378</v>
      </c>
    </row>
    <row spans="1:25" r="35">
      <c t="s" r="A35" s="4">
        <v>801</v>
      </c>
      <c t="n" r="X35" s="6">
        <v>540</v>
      </c>
    </row>
    <row spans="1:25" r="36">
      <c t="s" r="A36" s="4">
        <v>808</v>
      </c>
      <c t="s" r="X36" s="4">
        <v>535</v>
      </c>
    </row>
    <row spans="1:25" r="37">
      <c t="s" r="A37" s="4">
        <v>327</v>
      </c>
    </row>
    <row spans="1:25" r="38">
      <c t="s" r="A38" s="4">
        <v>328</v>
      </c>
      <c t="n" r="D38" s="6">
        <v>3000</v>
      </c>
    </row>
    <row spans="1:25" r="39">
      <c t="s" r="A39" s="4">
        <v>801</v>
      </c>
      <c t="n" r="S39" s="6">
        <v>3000</v>
      </c>
    </row>
    <row spans="1:25" r="40">
      <c t="s" r="A40" s="4">
        <v>80</v>
      </c>
      <c t="n" r="Y40" s="6">
        <v>3000</v>
      </c>
    </row>
    <row spans="1:25" r="41">
      <c t="s" r="A41" s="4">
        <v>837</v>
      </c>
    </row>
    <row spans="1:25" r="42">
      <c t="s" r="A42" s="4">
        <v>832</v>
      </c>
      <c t="n" r="F42" s="6">
        <v>1950000</v>
      </c>
    </row>
    <row spans="1:25" r="43">
      <c t="s" r="A43" s="4">
        <v>838</v>
      </c>
    </row>
    <row spans="1:25" r="44">
      <c t="s" r="A44" s="4">
        <v>839</v>
      </c>
      <c t="n" r="F44" s="7">
        <v>3022</v>
      </c>
    </row>
    <row spans="1:25" r="45">
      <c t="s" r="A45" s="4">
        <v>840</v>
      </c>
    </row>
    <row spans="1:25" r="46">
      <c t="s" r="A46" s="4">
        <v>839</v>
      </c>
      <c t="n" r="F46" s="7">
        <v>2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41</v>
      </c>
      <c t="s" r="B1" s="2">
        <v>1</v>
      </c>
    </row>
    <row spans="1:2" r="2">
      <c t="s" r="B2" s="2">
        <v>29</v>
      </c>
    </row>
    <row spans="1:2" r="3">
      <c t="s" r="A3" s="4">
        <v>842</v>
      </c>
      <c t="s" r="B3" s="4">
        <v>843</v>
      </c>
    </row>
    <row spans="1:2" r="4">
      <c t="s" r="A4" s="4">
        <v>844</v>
      </c>
      <c t="s" r="B4" s="4">
        <v>8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30"/>
    <col customWidth="1" max="9" min="9" width="14"/>
  </cols>
  <sheetData>
    <row spans="1:9" r="1">
      <c t="s" r="A1" s="1">
        <v>846</v>
      </c>
      <c t="s" r="B1" s="2">
        <v>83</v>
      </c>
      <c t="s" r="D1" s="2">
        <v>1</v>
      </c>
      <c t="s" r="F1" s="2">
        <v>770</v>
      </c>
    </row>
    <row spans="1:9" r="2">
      <c t="s" r="B2" s="2">
        <v>29</v>
      </c>
      <c t="s" r="C2" s="2">
        <v>84</v>
      </c>
      <c t="s" r="D2" s="2">
        <v>29</v>
      </c>
      <c t="s" r="E2" s="2">
        <v>84</v>
      </c>
      <c t="s" r="F2" s="2">
        <v>847</v>
      </c>
      <c t="s" r="G2" s="2">
        <v>848</v>
      </c>
      <c t="s" r="H2" s="2">
        <v>849</v>
      </c>
      <c t="s" r="I2" s="2">
        <v>30</v>
      </c>
    </row>
    <row spans="1:9" r="3">
      <c t="s" r="A3" s="3">
        <v>850</v>
      </c>
    </row>
    <row spans="1:9" r="4">
      <c t="s" r="A4" s="4">
        <v>113</v>
      </c>
      <c t="n" r="B4" s="7">
        <v>264</v>
      </c>
      <c t="n" r="C4" s="7">
        <v>662</v>
      </c>
      <c t="n" r="D4" s="7">
        <v>528</v>
      </c>
      <c t="n" r="E4" s="7">
        <v>1318</v>
      </c>
    </row>
    <row spans="1:9" r="5">
      <c t="s" r="A5" s="4">
        <v>851</v>
      </c>
    </row>
    <row spans="1:9" r="6">
      <c t="s" r="A6" s="3">
        <v>850</v>
      </c>
    </row>
    <row spans="1:9" r="7">
      <c t="s" r="A7" s="4">
        <v>852</v>
      </c>
      <c t="n" r="H7" s="6">
        <v>2100000</v>
      </c>
    </row>
    <row spans="1:9" r="8">
      <c t="s" r="A8" s="4">
        <v>853</v>
      </c>
      <c t="s" r="H8" s="4">
        <v>854</v>
      </c>
    </row>
    <row spans="1:9" r="9">
      <c t="s" r="A9" s="4">
        <v>855</v>
      </c>
      <c t="s" r="H9" s="4">
        <v>856</v>
      </c>
    </row>
    <row spans="1:9" r="10">
      <c t="s" r="A10" s="4">
        <v>857</v>
      </c>
      <c t="n" r="H10" s="9">
        <v>3.99</v>
      </c>
    </row>
    <row spans="1:9" r="11">
      <c t="s" r="A11" s="4">
        <v>858</v>
      </c>
      <c t="n" r="H11" s="7">
        <v>8379</v>
      </c>
    </row>
    <row spans="1:9" r="12">
      <c t="s" r="A12" s="4">
        <v>859</v>
      </c>
      <c t="n" r="F12" s="6">
        <v>700001</v>
      </c>
      <c t="n" r="G12" s="6">
        <v>699994</v>
      </c>
    </row>
    <row spans="1:9" r="13">
      <c t="s" r="A13" s="4">
        <v>860</v>
      </c>
      <c t="n" r="B13" s="6">
        <v>700005</v>
      </c>
      <c t="n" r="D13" s="6">
        <v>700005</v>
      </c>
      <c t="n" r="I13" s="6">
        <v>1400006</v>
      </c>
    </row>
    <row spans="1:9" r="14">
      <c t="s" r="A14" s="4">
        <v>861</v>
      </c>
      <c t="n" r="B14" s="7">
        <v>295</v>
      </c>
      <c t="n" r="D14" s="7">
        <v>295</v>
      </c>
    </row>
    <row spans="1:9" r="15">
      <c t="s" r="A15" s="4">
        <v>862</v>
      </c>
      <c t="s" r="D15" s="4">
        <v>863</v>
      </c>
    </row>
    <row spans="1:9" r="16">
      <c t="s" r="A16" s="4">
        <v>864</v>
      </c>
    </row>
    <row spans="1:9" r="17">
      <c t="s" r="A17" s="3">
        <v>850</v>
      </c>
    </row>
    <row spans="1:9" r="18">
      <c t="s" r="A18" s="4">
        <v>865</v>
      </c>
      <c t="n" r="H18" s="6">
        <v>1500000</v>
      </c>
    </row>
    <row spans="1:9" r="19">
      <c t="s" r="A19" s="4">
        <v>866</v>
      </c>
      <c t="n" r="H19" s="9">
        <v>3.91</v>
      </c>
    </row>
    <row spans="1:9" r="20">
      <c t="s" r="A20" s="4">
        <v>867</v>
      </c>
      <c t="s" r="H20" s="4">
        <v>868</v>
      </c>
    </row>
    <row spans="1:9" r="21">
      <c t="s" r="A21" s="4">
        <v>869</v>
      </c>
      <c t="s" r="H21" s="4">
        <v>870</v>
      </c>
    </row>
    <row spans="1:9" r="22">
      <c t="s" r="A22" s="4">
        <v>871</v>
      </c>
      <c t="n" r="H22" s="9">
        <v>0.79</v>
      </c>
    </row>
    <row spans="1:9" r="23">
      <c t="s" r="A23" s="4">
        <v>872</v>
      </c>
      <c t="n" r="H23" s="7">
        <v>1188</v>
      </c>
    </row>
    <row spans="1:9" r="24">
      <c t="s" r="A24" s="4">
        <v>873</v>
      </c>
      <c t="n" r="B24" s="6">
        <v>1500000</v>
      </c>
      <c t="n" r="D24" s="6">
        <v>1500000</v>
      </c>
    </row>
    <row spans="1:9" r="25">
      <c t="s" r="A25" s="4">
        <v>874</v>
      </c>
      <c t="n" r="B25" s="7">
        <v>42</v>
      </c>
      <c t="n" r="D25" s="7">
        <v>42</v>
      </c>
    </row>
    <row spans="1:9" r="26">
      <c t="s" r="A26" s="4">
        <v>875</v>
      </c>
      <c t="s" r="D26" s="4">
        <v>876</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7</v>
      </c>
      <c t="s" r="B1" s="2">
        <v>83</v>
      </c>
      <c t="s" r="D1" s="2">
        <v>1</v>
      </c>
    </row>
    <row spans="1:5" r="2">
      <c t="s" r="B2" s="2">
        <v>29</v>
      </c>
      <c t="s" r="C2" s="2">
        <v>84</v>
      </c>
      <c t="s" r="D2" s="2">
        <v>29</v>
      </c>
      <c t="s" r="E2" s="2">
        <v>84</v>
      </c>
    </row>
    <row spans="1:5" r="3">
      <c t="s" r="A3" s="4">
        <v>878</v>
      </c>
      <c t="n" r="B3" s="7">
        <v>74495</v>
      </c>
      <c t="n" r="C3" s="7">
        <v>80408</v>
      </c>
      <c t="n" r="D3" s="7">
        <v>154914</v>
      </c>
      <c t="n" r="E3" s="7">
        <v>159019</v>
      </c>
    </row>
    <row spans="1:5" r="4">
      <c t="s" r="A4" s="4">
        <v>879</v>
      </c>
    </row>
    <row spans="1:5" r="5">
      <c t="s" r="A5" s="4">
        <v>878</v>
      </c>
      <c t="n" r="B5" s="6">
        <v>46750</v>
      </c>
      <c t="n" r="C5" s="6">
        <v>55303</v>
      </c>
      <c t="n" r="D5" s="6">
        <v>98740</v>
      </c>
      <c t="n" r="E5" s="6">
        <v>105624</v>
      </c>
    </row>
    <row spans="1:5" r="6">
      <c t="s" r="A6" s="4">
        <v>880</v>
      </c>
    </row>
    <row spans="1:5" r="7">
      <c t="s" r="A7" s="4">
        <v>878</v>
      </c>
      <c t="n" r="B7" s="6">
        <v>9862</v>
      </c>
      <c t="n" r="C7" s="6">
        <v>10780</v>
      </c>
      <c t="n" r="D7" s="6">
        <v>19118</v>
      </c>
      <c t="n" r="E7" s="6">
        <v>21245</v>
      </c>
    </row>
    <row spans="1:5" r="8">
      <c t="s" r="A8" s="4">
        <v>881</v>
      </c>
    </row>
    <row spans="1:5" r="9">
      <c t="s" r="A9" s="4">
        <v>878</v>
      </c>
      <c t="n" r="B9" s="7">
        <v>17883</v>
      </c>
      <c t="n" r="C9" s="7">
        <v>14325</v>
      </c>
      <c t="n" r="D9" s="7">
        <v>37056</v>
      </c>
      <c t="n" r="E9" s="7">
        <v>321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3</v>
      </c>
      <c t="s" r="B1" s="2">
        <v>1</v>
      </c>
    </row>
    <row spans="1:2" r="2">
      <c t="s" r="B2" s="2">
        <v>29</v>
      </c>
    </row>
    <row spans="1:2" r="3">
      <c t="s" r="A3" s="3">
        <v>174</v>
      </c>
    </row>
    <row spans="1:2" r="4">
      <c t="s" r="A4" s="4">
        <v>175</v>
      </c>
      <c t="s" r="B4"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2</v>
      </c>
      <c t="s" r="B1" s="2">
        <v>83</v>
      </c>
      <c t="s" r="D1" s="2">
        <v>1</v>
      </c>
    </row>
    <row spans="1:5" r="2">
      <c t="s" r="B2" s="2">
        <v>29</v>
      </c>
      <c t="s" r="C2" s="2">
        <v>84</v>
      </c>
      <c t="s" r="D2" s="2">
        <v>29</v>
      </c>
      <c t="s" r="E2" s="2">
        <v>84</v>
      </c>
    </row>
    <row spans="1:5" r="3">
      <c t="s" r="A3" s="3">
        <v>883</v>
      </c>
    </row>
    <row spans="1:5" r="4">
      <c t="s" r="A4" s="4">
        <v>97</v>
      </c>
      <c t="n" r="B4" s="7">
        <v>12184</v>
      </c>
      <c t="n" r="C4" s="7">
        <v>26362</v>
      </c>
      <c t="n" r="D4" s="7">
        <v>35954</v>
      </c>
      <c t="n" r="E4" s="7">
        <v>46396</v>
      </c>
    </row>
    <row spans="1:5" r="5">
      <c t="s" r="A5" s="3">
        <v>884</v>
      </c>
    </row>
    <row spans="1:5" r="6">
      <c t="s" r="A6" s="4">
        <v>98</v>
      </c>
      <c t="n" r="B6" s="6">
        <v>0</v>
      </c>
      <c t="n" r="C6" s="6">
        <v>-27</v>
      </c>
      <c t="n" r="D6" s="6">
        <v>0</v>
      </c>
      <c t="n" r="E6" s="6">
        <v>-54</v>
      </c>
    </row>
    <row spans="1:5" r="7">
      <c t="s" r="A7" s="4">
        <v>99</v>
      </c>
      <c t="n" r="B7" s="6">
        <v>0</v>
      </c>
      <c t="n" r="C7" s="6">
        <v>-61</v>
      </c>
      <c t="n" r="D7" s="6">
        <v>0</v>
      </c>
      <c t="n" r="E7" s="6">
        <v>-199</v>
      </c>
    </row>
    <row spans="1:5" r="8">
      <c t="s" r="A8" s="4">
        <v>100</v>
      </c>
      <c t="n" r="B8" s="6">
        <v>-35</v>
      </c>
      <c t="n" r="C8" s="6">
        <v>-70</v>
      </c>
      <c t="n" r="D8" s="6">
        <v>-70</v>
      </c>
      <c t="n" r="E8" s="6">
        <v>-140</v>
      </c>
    </row>
    <row spans="1:5" r="9">
      <c t="s" r="A9" s="4">
        <v>101</v>
      </c>
      <c t="n" r="B9" s="6">
        <v>-591</v>
      </c>
      <c t="n" r="C9" s="6">
        <v>-1271</v>
      </c>
      <c t="n" r="D9" s="6">
        <v>-1752</v>
      </c>
      <c t="n" r="E9" s="6">
        <v>-2233</v>
      </c>
    </row>
    <row spans="1:5" r="10">
      <c t="s" r="A10" s="4">
        <v>102</v>
      </c>
      <c t="n" r="B10" s="6">
        <v>11558</v>
      </c>
      <c t="n" r="C10" s="6">
        <v>24933</v>
      </c>
      <c t="n" r="D10" s="6">
        <v>34132</v>
      </c>
      <c t="n" r="E10" s="6">
        <v>43770</v>
      </c>
    </row>
    <row spans="1:5" r="11">
      <c t="s" r="A11" s="3">
        <v>885</v>
      </c>
    </row>
    <row spans="1:5" r="12">
      <c t="s" r="A12" s="4">
        <v>98</v>
      </c>
      <c t="n" r="B12" s="6">
        <v>0</v>
      </c>
      <c t="n" r="C12" s="6">
        <v>27</v>
      </c>
      <c t="n" r="D12" s="6">
        <v>0</v>
      </c>
      <c t="n" r="E12" s="6">
        <v>54</v>
      </c>
    </row>
    <row spans="1:5" r="13">
      <c t="s" r="A13" s="4">
        <v>99</v>
      </c>
      <c t="n" r="B13" s="6">
        <v>0</v>
      </c>
      <c t="n" r="C13" s="6">
        <v>61</v>
      </c>
      <c t="n" r="D13" s="6">
        <v>0</v>
      </c>
      <c t="n" r="E13" s="6">
        <v>199</v>
      </c>
    </row>
    <row spans="1:5" r="14">
      <c t="s" r="A14" s="4">
        <v>100</v>
      </c>
      <c t="n" r="B14" s="6">
        <v>35</v>
      </c>
      <c t="n" r="C14" s="6">
        <v>70</v>
      </c>
      <c t="n" r="D14" s="6">
        <v>70</v>
      </c>
      <c t="n" r="E14" s="6">
        <v>140</v>
      </c>
    </row>
    <row spans="1:5" r="15">
      <c t="s" r="A15" s="4">
        <v>103</v>
      </c>
      <c t="n" r="B15" s="7">
        <v>11593</v>
      </c>
      <c t="n" r="C15" s="7">
        <v>25091</v>
      </c>
      <c t="n" r="D15" s="7">
        <v>34202</v>
      </c>
      <c t="n" r="E15" s="7">
        <v>44163</v>
      </c>
    </row>
    <row spans="1:5" r="16">
      <c t="s" r="A16" s="3">
        <v>886</v>
      </c>
    </row>
    <row spans="1:5" r="17">
      <c t="s" r="A17" s="4">
        <v>887</v>
      </c>
      <c t="n" r="B17" s="6">
        <v>150084084</v>
      </c>
      <c t="n" r="C17" s="6">
        <v>150580595</v>
      </c>
      <c t="n" r="D17" s="6">
        <v>149668699</v>
      </c>
      <c t="n" r="E17" s="6">
        <v>150455682</v>
      </c>
    </row>
    <row spans="1:5" r="18">
      <c t="s" r="A18" s="4">
        <v>888</v>
      </c>
      <c t="n" r="B18" s="6">
        <v>0</v>
      </c>
      <c t="n" r="C18" s="6">
        <v>1200000</v>
      </c>
      <c t="n" r="D18" s="6">
        <v>468132</v>
      </c>
      <c t="n" r="E18" s="6">
        <v>1200000</v>
      </c>
    </row>
    <row spans="1:5" r="19">
      <c t="s" r="A19" s="4">
        <v>889</v>
      </c>
      <c t="n" r="B19" s="6">
        <v>0</v>
      </c>
      <c t="n" r="C19" s="6">
        <v>216000</v>
      </c>
      <c t="n" r="D19" s="6">
        <v>0</v>
      </c>
      <c t="n" r="E19" s="6">
        <v>216000</v>
      </c>
    </row>
    <row spans="1:5" r="20">
      <c t="s" r="A20" s="4">
        <v>890</v>
      </c>
      <c t="n" r="B20" s="6">
        <v>0</v>
      </c>
      <c t="n" r="C20" s="6">
        <v>801020</v>
      </c>
      <c t="n" r="D20" s="6">
        <v>0</v>
      </c>
      <c t="n" r="E20" s="6">
        <v>1069258</v>
      </c>
    </row>
    <row spans="1:5" r="21">
      <c t="s" r="A21" s="4">
        <v>891</v>
      </c>
      <c t="n" r="B21" s="6">
        <v>700005</v>
      </c>
      <c t="n" r="C21" s="6">
        <v>1400006</v>
      </c>
      <c t="n" r="D21" s="6">
        <v>700005</v>
      </c>
      <c t="n" r="E21" s="6">
        <v>1400006</v>
      </c>
    </row>
    <row spans="1:5" r="22">
      <c t="s" r="A22" s="4">
        <v>892</v>
      </c>
      <c t="n" r="B22" s="6">
        <v>150784089</v>
      </c>
      <c t="n" r="C22" s="6">
        <v>154197621</v>
      </c>
      <c t="n" r="D22" s="6">
        <v>150836836</v>
      </c>
      <c t="n" r="E22" s="6">
        <v>154340946</v>
      </c>
    </row>
    <row spans="1:5" r="23">
      <c t="s" r="A23" s="4">
        <v>893</v>
      </c>
      <c t="n" r="B23" s="9">
        <v>0.08</v>
      </c>
      <c t="n" r="C23" s="9">
        <v>0.17</v>
      </c>
      <c t="n" r="D23" s="9">
        <v>0.23</v>
      </c>
      <c t="n" r="E23" s="9">
        <v>0.29</v>
      </c>
    </row>
    <row spans="1:5" r="24">
      <c t="s" r="A24" s="4">
        <v>894</v>
      </c>
      <c t="n" r="B24" s="9">
        <v>0.08</v>
      </c>
      <c t="n" r="C24" s="9">
        <v>0.16</v>
      </c>
      <c t="n" r="D24" s="9">
        <v>0.23</v>
      </c>
      <c t="n" r="E24" s="9">
        <v>0.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895</v>
      </c>
      <c t="s" r="B1" s="2">
        <v>1</v>
      </c>
    </row>
    <row spans="1:3" r="2">
      <c t="s" r="B2" s="2">
        <v>29</v>
      </c>
      <c t="s" r="C2" s="2">
        <v>84</v>
      </c>
    </row>
    <row spans="1:3" r="3">
      <c t="s" r="A3" s="3">
        <v>232</v>
      </c>
    </row>
    <row spans="1:3" r="4">
      <c t="s" r="A4" s="4">
        <v>896</v>
      </c>
      <c t="n" r="B4" s="6">
        <v>9176000</v>
      </c>
      <c t="n" r="C4" s="6">
        <v>917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897</v>
      </c>
      <c t="s" r="B1" s="2">
        <v>83</v>
      </c>
      <c t="s" r="D1" s="2">
        <v>1</v>
      </c>
    </row>
    <row spans="1:5" r="2">
      <c t="s" r="B2" s="2">
        <v>29</v>
      </c>
      <c t="s" r="C2" s="2">
        <v>84</v>
      </c>
      <c t="s" r="D2" s="2">
        <v>29</v>
      </c>
      <c t="s" r="E2" s="2">
        <v>84</v>
      </c>
    </row>
    <row spans="1:5" r="3">
      <c t="s" r="A3" s="3">
        <v>236</v>
      </c>
    </row>
    <row spans="1:5" r="4">
      <c t="s" r="A4" s="4">
        <v>898</v>
      </c>
      <c t="n" r="B4" s="7">
        <v>0</v>
      </c>
      <c t="n" r="C4" s="7">
        <v>21</v>
      </c>
      <c t="n" r="D4" s="7">
        <v>612</v>
      </c>
      <c t="n" r="E4" s="7">
        <v>5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99</v>
      </c>
      <c t="s" r="B1" s="2">
        <v>1</v>
      </c>
      <c t="s" r="C1" s="2">
        <v>490</v>
      </c>
    </row>
    <row spans="1:3" r="2">
      <c t="s" r="B2" s="2">
        <v>900</v>
      </c>
      <c t="s" r="C2" s="2">
        <v>901</v>
      </c>
    </row>
    <row spans="1:3" r="3">
      <c t="s" r="A3" s="4">
        <v>74</v>
      </c>
    </row>
    <row spans="1:3" r="4">
      <c t="s" r="A4" s="3">
        <v>902</v>
      </c>
    </row>
    <row spans="1:3" r="5">
      <c t="s" r="A5" s="4">
        <v>325</v>
      </c>
      <c t="n" r="B5" s="6">
        <v>100000</v>
      </c>
    </row>
    <row spans="1:3" r="6">
      <c t="s" r="A6" s="4">
        <v>324</v>
      </c>
      <c t="n" r="B6" s="7">
        <v>1000</v>
      </c>
    </row>
    <row spans="1:3" r="7">
      <c t="s" r="A7" s="4">
        <v>903</v>
      </c>
    </row>
    <row spans="1:3" r="8">
      <c t="s" r="A8" s="3">
        <v>902</v>
      </c>
    </row>
    <row spans="1:3" r="9">
      <c t="s" r="A9" s="4">
        <v>555</v>
      </c>
      <c t="s" r="C9" s="4">
        <v>904</v>
      </c>
    </row>
    <row spans="1:3" r="10">
      <c t="s" r="A10" s="4">
        <v>557</v>
      </c>
      <c t="n" r="C10" s="9">
        <v>0.05</v>
      </c>
    </row>
    <row spans="1:3" r="11">
      <c t="s" r="A11" s="4">
        <v>558</v>
      </c>
      <c t="s" r="C11" s="4">
        <v>905</v>
      </c>
    </row>
    <row spans="1:3" r="12">
      <c t="s" r="A12" s="4">
        <v>561</v>
      </c>
      <c t="s" r="C12" s="4">
        <v>9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9</v>
      </c>
    </row>
    <row spans="1:2" r="3">
      <c t="s" r="A3" s="3">
        <v>178</v>
      </c>
    </row>
    <row spans="1:2" r="4">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9</v>
      </c>
    </row>
    <row spans="1:2" r="3">
      <c t="s" r="A3" s="3">
        <v>182</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Organization and</vt:lpstr>
      <vt:lpstr>Summary of Significant Accounti</vt:lpstr>
      <vt:lpstr>Cash and Cash Equivalents</vt:lpstr>
      <vt:lpstr>Vessels, Net</vt:lpstr>
      <vt:lpstr>Goodwill</vt:lpstr>
      <vt:lpstr>Vessels held for sale</vt:lpstr>
      <vt:lpstr>Investment in Affiliates</vt:lpstr>
      <vt:lpstr>Dividend Payable</vt:lpstr>
      <vt:lpstr>Accrued Expenses</vt:lpstr>
      <vt:lpstr>Borrowings</vt:lpstr>
      <vt:lpstr>Fair Value of Financial Instrum</vt:lpstr>
      <vt:lpstr>Transactions with Related Parti</vt:lpstr>
      <vt:lpstr>Commitments and Contigencies</vt:lpstr>
      <vt:lpstr>Preferred and Common Stock</vt:lpstr>
      <vt:lpstr>Segment Information</vt:lpstr>
      <vt:lpstr>Earnings per Common Share</vt:lpstr>
      <vt:lpstr>Income Taxes</vt:lpstr>
      <vt:lpstr>Subsequent Events</vt:lpstr>
      <vt:lpstr>Summary of Significant Accoun25</vt:lpstr>
      <vt:lpstr>Summary of Significant Accoun26</vt:lpstr>
      <vt:lpstr>Cash and Cash Equivalents (Tabl</vt:lpstr>
      <vt:lpstr>Vessels, Net (Tables)</vt:lpstr>
      <vt:lpstr>Goodwill (Tables)</vt:lpstr>
      <vt:lpstr>Investment in Affiliates (Table</vt:lpstr>
      <vt:lpstr>Accrued Expenses (Tables)</vt:lpstr>
      <vt:lpstr>Borrowings (Tables)</vt:lpstr>
      <vt:lpstr>Fair Value of Financial Instr33</vt:lpstr>
      <vt:lpstr>Preferred and Common Stock (Tab</vt:lpstr>
      <vt:lpstr>Segment Information (Tables)</vt:lpstr>
      <vt:lpstr>Earnings per Common Share (Tabl</vt:lpstr>
      <vt:lpstr>Description of Organization a37</vt:lpstr>
      <vt:lpstr>Summary of Significant Accoun38</vt:lpstr>
      <vt:lpstr>Summary of Significant Accoun39</vt:lpstr>
      <vt:lpstr>Summary of Significant Accoun40</vt:lpstr>
      <vt:lpstr>Cash and Cash Equivalents (Ta41</vt:lpstr>
      <vt:lpstr>Cash and Cash Equivalents (Deta</vt:lpstr>
      <vt:lpstr>Vessels, Net (Table) (Details)</vt:lpstr>
      <vt:lpstr>Vessels, Net (Details)</vt:lpstr>
      <vt:lpstr>Goodwill - Schedule (Table) (De</vt:lpstr>
      <vt:lpstr>Vessels held for sale (Details)</vt:lpstr>
      <vt:lpstr>Investment in Affiliates - Bala</vt:lpstr>
      <vt:lpstr>Investment in Affiliates - Inco</vt:lpstr>
      <vt:lpstr>Investment in Affiliates - Navi</vt:lpstr>
      <vt:lpstr>Investment in Affiliates - Na50</vt:lpstr>
      <vt:lpstr>Dividend Payable (Details)</vt:lpstr>
      <vt:lpstr>Accrued Expenses - Schedule (Ta</vt:lpstr>
      <vt:lpstr>Accrued Expenses (Details)</vt:lpstr>
      <vt:lpstr>Borrowings - Schedule (Table) (</vt:lpstr>
      <vt:lpstr>Borrowings - Long-Term Debt Obl</vt:lpstr>
      <vt:lpstr>Borrowings (Details)</vt:lpstr>
      <vt:lpstr>Borrowings - Additional Informa</vt:lpstr>
      <vt:lpstr>Fair Value of Financial Instr58</vt:lpstr>
      <vt:lpstr>Fair Value of Financial Instr59</vt:lpstr>
      <vt:lpstr>Transactions with Related Par60</vt:lpstr>
      <vt:lpstr>Transactions with Related Par61</vt:lpstr>
      <vt:lpstr>Commitments and Contingencies (</vt:lpstr>
      <vt:lpstr>Preferred and Common Stock - Se</vt:lpstr>
      <vt:lpstr>Preferred and Common Stock - Pu</vt:lpstr>
      <vt:lpstr>Preferred and Common Stock - Pr</vt:lpstr>
      <vt:lpstr>Preferred and Common Stock - 66</vt:lpstr>
      <vt:lpstr>Preferred and Common Stock - 67</vt:lpstr>
      <vt:lpstr>Preferred and Common Stock - St</vt:lpstr>
      <vt:lpstr>Segment Information - Revenue b</vt:lpstr>
      <vt:lpstr>Earnings per Common Share - Cal</vt:lpstr>
      <vt:lpstr>Earnings per Common Share (Deta</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8:33:53Z</dcterms:created>
  <dcterms:modified xmlns:dcterms="http://purl.org/dc/terms/" xmlns:xsi="http://www.w3.org/2001/XMLSchema-instance" xsi:type="dcterms:W3CDTF">2016-08-19T08:33:53Z</dcterms:modified>
  <dc:title xmlns:dc="http://purl.org/dc/elements/1.1/">Untitled</dc:title>
  <dc:description xmlns:dc="http://purl.org/dc/elements/1.1/"/>
  <dc:subject xmlns:dc="http://purl.org/dc/elements/1.1/"/>
  <cp:keywords/>
  <cp:category/>
</cp:coreProperties>
</file>